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Restricted Cash" sheetId="10" state="visible" r:id="rId10"/>
    <sheet xmlns:r="http://schemas.openxmlformats.org/officeDocument/2006/relationships" name="Mortgage Backed Securities" sheetId="11" state="visible" r:id="rId11"/>
    <sheet xmlns:r="http://schemas.openxmlformats.org/officeDocument/2006/relationships" name="Variable Interest Entities" sheetId="12" state="visible" r:id="rId12"/>
    <sheet xmlns:r="http://schemas.openxmlformats.org/officeDocument/2006/relationships" name="Residential Properties" sheetId="13" state="visible" r:id="rId13"/>
    <sheet xmlns:r="http://schemas.openxmlformats.org/officeDocument/2006/relationships" name="Repurchase Agreements" sheetId="14" state="visible" r:id="rId14"/>
    <sheet xmlns:r="http://schemas.openxmlformats.org/officeDocument/2006/relationships" name="Junior Subordinated Notes" sheetId="15" state="visible" r:id="rId15"/>
    <sheet xmlns:r="http://schemas.openxmlformats.org/officeDocument/2006/relationships" name="Fair Values of Financial Instru" sheetId="16" state="visible" r:id="rId16"/>
    <sheet xmlns:r="http://schemas.openxmlformats.org/officeDocument/2006/relationships" name="Income Taxes" sheetId="17" state="visible" r:id="rId17"/>
    <sheet xmlns:r="http://schemas.openxmlformats.org/officeDocument/2006/relationships" name="Series B Cumulative Convertible" sheetId="18" state="visible" r:id="rId18"/>
    <sheet xmlns:r="http://schemas.openxmlformats.org/officeDocument/2006/relationships" name="Public Offerings and Capital St" sheetId="19" state="visible" r:id="rId19"/>
    <sheet xmlns:r="http://schemas.openxmlformats.org/officeDocument/2006/relationships" name="Transactions with Affiliates" sheetId="20" state="visible" r:id="rId20"/>
    <sheet xmlns:r="http://schemas.openxmlformats.org/officeDocument/2006/relationships" name="Equity Compensation Plan"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Other Expenses" sheetId="24" state="visible" r:id="rId24"/>
    <sheet xmlns:r="http://schemas.openxmlformats.org/officeDocument/2006/relationships" name="Summarized Quarterly Results (U" sheetId="25" state="visible" r:id="rId25"/>
    <sheet xmlns:r="http://schemas.openxmlformats.org/officeDocument/2006/relationships" name="Subsequent Events" sheetId="26" state="visible" r:id="rId26"/>
    <sheet xmlns:r="http://schemas.openxmlformats.org/officeDocument/2006/relationships" name="Schedule IV - Mortgage Loans on" sheetId="27" state="visible" r:id="rId27"/>
    <sheet xmlns:r="http://schemas.openxmlformats.org/officeDocument/2006/relationships" name="Organization and Significant 28" sheetId="28" state="visible" r:id="rId28"/>
    <sheet xmlns:r="http://schemas.openxmlformats.org/officeDocument/2006/relationships" name="Organization and Significant 29" sheetId="29" state="visible" r:id="rId29"/>
    <sheet xmlns:r="http://schemas.openxmlformats.org/officeDocument/2006/relationships" name="Restricted Cash (Tables)" sheetId="30" state="visible" r:id="rId30"/>
    <sheet xmlns:r="http://schemas.openxmlformats.org/officeDocument/2006/relationships" name="Mortgage-Backed Securities (Tab" sheetId="31" state="visible" r:id="rId31"/>
    <sheet xmlns:r="http://schemas.openxmlformats.org/officeDocument/2006/relationships" name="Variable Interest Entities (Tab" sheetId="32" state="visible" r:id="rId32"/>
    <sheet xmlns:r="http://schemas.openxmlformats.org/officeDocument/2006/relationships" name="Repurchase Agreements (Tables)" sheetId="33" state="visible" r:id="rId33"/>
    <sheet xmlns:r="http://schemas.openxmlformats.org/officeDocument/2006/relationships" name="Fair Values of Financial Inst34" sheetId="34" state="visible" r:id="rId34"/>
    <sheet xmlns:r="http://schemas.openxmlformats.org/officeDocument/2006/relationships" name="Income Taxes (Tables)" sheetId="35" state="visible" r:id="rId35"/>
    <sheet xmlns:r="http://schemas.openxmlformats.org/officeDocument/2006/relationships" name="Transactions with Affiliates (T" sheetId="36" state="visible" r:id="rId36"/>
    <sheet xmlns:r="http://schemas.openxmlformats.org/officeDocument/2006/relationships" name="Equity Compensation Plan (Table" sheetId="37" state="visible" r:id="rId37"/>
    <sheet xmlns:r="http://schemas.openxmlformats.org/officeDocument/2006/relationships" name="Derivative Instruments (Tables)" sheetId="38" state="visible" r:id="rId38"/>
    <sheet xmlns:r="http://schemas.openxmlformats.org/officeDocument/2006/relationships" name="Other Expenses (Tables)" sheetId="39" state="visible" r:id="rId39"/>
    <sheet xmlns:r="http://schemas.openxmlformats.org/officeDocument/2006/relationships" name="Summarized Quarterly Results 40" sheetId="40" state="visible" r:id="rId40"/>
    <sheet xmlns:r="http://schemas.openxmlformats.org/officeDocument/2006/relationships" name="Organization and Significant 41" sheetId="41" state="visible" r:id="rId41"/>
    <sheet xmlns:r="http://schemas.openxmlformats.org/officeDocument/2006/relationships" name="Organization and Significant 42" sheetId="42" state="visible" r:id="rId42"/>
    <sheet xmlns:r="http://schemas.openxmlformats.org/officeDocument/2006/relationships" name="Organization and Significant 43" sheetId="43" state="visible" r:id="rId43"/>
    <sheet xmlns:r="http://schemas.openxmlformats.org/officeDocument/2006/relationships" name="Restricted Cash - Summary of Re" sheetId="44" state="visible" r:id="rId44"/>
    <sheet xmlns:r="http://schemas.openxmlformats.org/officeDocument/2006/relationships" name="Agency MBS and Non-Agency MBS, " sheetId="45" state="visible" r:id="rId45"/>
    <sheet xmlns:r="http://schemas.openxmlformats.org/officeDocument/2006/relationships" name="Agency MBS and Non-Agency MBS46" sheetId="46" state="visible" r:id="rId46"/>
    <sheet xmlns:r="http://schemas.openxmlformats.org/officeDocument/2006/relationships" name="Mortgage-Backed Securities - Ad" sheetId="47" state="visible" r:id="rId47"/>
    <sheet xmlns:r="http://schemas.openxmlformats.org/officeDocument/2006/relationships" name="Estimates of Contractually Requ" sheetId="48" state="visible" r:id="rId48"/>
    <sheet xmlns:r="http://schemas.openxmlformats.org/officeDocument/2006/relationships" name="Schedule of Components of Purch" sheetId="49" state="visible" r:id="rId49"/>
    <sheet xmlns:r="http://schemas.openxmlformats.org/officeDocument/2006/relationships" name="Variable Interest Entities - Su" sheetId="50" state="visible" r:id="rId50"/>
    <sheet xmlns:r="http://schemas.openxmlformats.org/officeDocument/2006/relationships" name="Variable Interest Entities - Ad" sheetId="51" state="visible" r:id="rId51"/>
    <sheet xmlns:r="http://schemas.openxmlformats.org/officeDocument/2006/relationships" name="Variable Interest Entities - Ca" sheetId="52" state="visible" r:id="rId52"/>
    <sheet xmlns:r="http://schemas.openxmlformats.org/officeDocument/2006/relationships" name="Variable Interest Entities - 53" sheetId="53" state="visible" r:id="rId53"/>
    <sheet xmlns:r="http://schemas.openxmlformats.org/officeDocument/2006/relationships" name="Variable Interest Entities - 54" sheetId="54" state="visible" r:id="rId54"/>
    <sheet xmlns:r="http://schemas.openxmlformats.org/officeDocument/2006/relationships" name="Variable Interest Entities - 55" sheetId="55" state="visible" r:id="rId55"/>
    <sheet xmlns:r="http://schemas.openxmlformats.org/officeDocument/2006/relationships" name="Variable Interest Entities - 56" sheetId="56" state="visible" r:id="rId56"/>
    <sheet xmlns:r="http://schemas.openxmlformats.org/officeDocument/2006/relationships" name="Variable Interest Entities - 57" sheetId="57" state="visible" r:id="rId57"/>
    <sheet xmlns:r="http://schemas.openxmlformats.org/officeDocument/2006/relationships" name="Residential Properties - Additi" sheetId="58" state="visible" r:id="rId58"/>
    <sheet xmlns:r="http://schemas.openxmlformats.org/officeDocument/2006/relationships" name="Repurchase Agreements Balances," sheetId="59" state="visible" r:id="rId59"/>
    <sheet xmlns:r="http://schemas.openxmlformats.org/officeDocument/2006/relationships" name="Liabilities and Assets Subject " sheetId="60" state="visible" r:id="rId60"/>
    <sheet xmlns:r="http://schemas.openxmlformats.org/officeDocument/2006/relationships" name="Liabilities and Assets Subjec61" sheetId="61" state="visible" r:id="rId61"/>
    <sheet xmlns:r="http://schemas.openxmlformats.org/officeDocument/2006/relationships" name="Junior Subordinated Notes - Add" sheetId="62" state="visible" r:id="rId62"/>
    <sheet xmlns:r="http://schemas.openxmlformats.org/officeDocument/2006/relationships" name="Fair Value Measurements on Recu" sheetId="63" state="visible" r:id="rId63"/>
    <sheet xmlns:r="http://schemas.openxmlformats.org/officeDocument/2006/relationships" name="Carrying Value and Estimated Fa" sheetId="64" state="visible" r:id="rId64"/>
    <sheet xmlns:r="http://schemas.openxmlformats.org/officeDocument/2006/relationships" name="Income Taxes - Additional Infor" sheetId="65" state="visible" r:id="rId65"/>
    <sheet xmlns:r="http://schemas.openxmlformats.org/officeDocument/2006/relationships" name="Tax Information Regarding Divid" sheetId="66" state="visible" r:id="rId66"/>
    <sheet xmlns:r="http://schemas.openxmlformats.org/officeDocument/2006/relationships" name="Series B Cumulative Convertib67" sheetId="67" state="visible" r:id="rId67"/>
    <sheet xmlns:r="http://schemas.openxmlformats.org/officeDocument/2006/relationships" name="Public Offerings and Capital 68" sheetId="68" state="visible" r:id="rId68"/>
    <sheet xmlns:r="http://schemas.openxmlformats.org/officeDocument/2006/relationships" name="Transactions with Affiliates - " sheetId="69" state="visible" r:id="rId69"/>
    <sheet xmlns:r="http://schemas.openxmlformats.org/officeDocument/2006/relationships" name="Future Minimum Lease Commitment" sheetId="70" state="visible" r:id="rId70"/>
    <sheet xmlns:r="http://schemas.openxmlformats.org/officeDocument/2006/relationships" name="Equity Compensation Plan - Equi" sheetId="71" state="visible" r:id="rId71"/>
    <sheet xmlns:r="http://schemas.openxmlformats.org/officeDocument/2006/relationships" name="Equity Compensation Plan - Summ" sheetId="72" state="visible" r:id="rId72"/>
    <sheet xmlns:r="http://schemas.openxmlformats.org/officeDocument/2006/relationships" name="Equity Compensation Plan - Su73" sheetId="73" state="visible" r:id="rId73"/>
    <sheet xmlns:r="http://schemas.openxmlformats.org/officeDocument/2006/relationships" name="Equity Compensation Plan - Assu" sheetId="74" state="visible" r:id="rId74"/>
    <sheet xmlns:r="http://schemas.openxmlformats.org/officeDocument/2006/relationships" name="Equity Compensation Plan - Addi" sheetId="75" state="visible" r:id="rId75"/>
    <sheet xmlns:r="http://schemas.openxmlformats.org/officeDocument/2006/relationships" name="Derivative Insturments - Fair v" sheetId="76" state="visible" r:id="rId76"/>
    <sheet xmlns:r="http://schemas.openxmlformats.org/officeDocument/2006/relationships" name="Derivative Instruments - Swap A" sheetId="77" state="visible" r:id="rId77"/>
    <sheet xmlns:r="http://schemas.openxmlformats.org/officeDocument/2006/relationships" name="Derivative Instruments - Swap78" sheetId="78" state="visible" r:id="rId78"/>
    <sheet xmlns:r="http://schemas.openxmlformats.org/officeDocument/2006/relationships" name="Derivative Instruments - Additi" sheetId="79" state="visible" r:id="rId79"/>
    <sheet xmlns:r="http://schemas.openxmlformats.org/officeDocument/2006/relationships" name="Other Expenses (Detail)" sheetId="80" state="visible" r:id="rId80"/>
    <sheet xmlns:r="http://schemas.openxmlformats.org/officeDocument/2006/relationships" name="Summarized Quarterly Results (D" sheetId="81" state="visible" r:id="rId81"/>
    <sheet xmlns:r="http://schemas.openxmlformats.org/officeDocument/2006/relationships" name="Subsequent Events - Additional " sheetId="82" state="visible" r:id="rId82"/>
    <sheet xmlns:r="http://schemas.openxmlformats.org/officeDocument/2006/relationships" name="Schedule IV - Mortgage Loans 83" sheetId="83" state="visible" r:id="rId83"/>
    <sheet xmlns:r="http://schemas.openxmlformats.org/officeDocument/2006/relationships" name="Note to Schedule IV - Reconcili" sheetId="84" state="visible" r:id="rId84"/>
  </sheets>
  <definedNames/>
  <calcPr calcId="124519" fullCalcOnLoad="1"/>
</workbook>
</file>

<file path=xl/sharedStrings.xml><?xml version="1.0" encoding="utf-8"?>
<sst xmlns="http://schemas.openxmlformats.org/spreadsheetml/2006/main" uniqueCount="965">
  <si>
    <t>Document and Entity Information (Imported)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NH</t>
  </si>
  <si>
    <t>Entity Registrant Name</t>
  </si>
  <si>
    <t>ANWORTH MORTGAGE ASSET CORP</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6</t>
  </si>
  <si>
    <t>ASSETS</t>
  </si>
  <si>
    <t>Agency MBS at fair value (including $4,073,852 and $3,707,062 pledged to counterparties at December 31, 2017 and December 31, 2016, respectively)</t>
  </si>
  <si>
    <t>Non-Agency MBS at fair value (including $661,445 and $525,169 pledged to counterparties at December 31, 2017 and December 31, 2016, respectively)</t>
  </si>
  <si>
    <t>Residential mortgage loans held-for-investment</t>
  </si>
  <si>
    <t>[1]</t>
  </si>
  <si>
    <t>Residential real estate</t>
  </si>
  <si>
    <t>Cash and cash equivalents</t>
  </si>
  <si>
    <t>Restricted cash</t>
  </si>
  <si>
    <t>Interest and dividends receivable</t>
  </si>
  <si>
    <t>Derivative instruments at fair value</t>
  </si>
  <si>
    <t>Prepaid expenses and other</t>
  </si>
  <si>
    <t>Total Assets</t>
  </si>
  <si>
    <t>Liabilities:</t>
  </si>
  <si>
    <t>Accrued interest payable</t>
  </si>
  <si>
    <t>Repurchase agreements</t>
  </si>
  <si>
    <t>Asset-backed securities issued by securitization trusts</t>
  </si>
  <si>
    <t>Junior subordinated notes.</t>
  </si>
  <si>
    <t>Accrued expenses and other</t>
  </si>
  <si>
    <t>Total Liabilities</t>
  </si>
  <si>
    <t>Series B Cumulative Convertible Preferred Stock: par value $0.01 per share; liquidating preference $25.00 per share ($19,494 and $25,241, respectively); 780 and 1,010 shares issued and outstanding at December 31, 2017 and December 31, 2016, respectively</t>
  </si>
  <si>
    <t>Stockholders' Equity:</t>
  </si>
  <si>
    <t>Common Stock: par value $0.01 per share; authorized 200,000 shares, 98,137 shares issued and outstanding at December 31, 2017 and 95,718 shares issued and outstanding at December 31, 2016, respectively</t>
  </si>
  <si>
    <t>Additional paid-in capital</t>
  </si>
  <si>
    <t>Accumulated other comprehensive income consisting of unrealized gains and losses</t>
  </si>
  <si>
    <t>Accumulated deficit</t>
  </si>
  <si>
    <t>Total Stockholders' Equity</t>
  </si>
  <si>
    <t>Total Liabilities and Stockholders' Equity</t>
  </si>
  <si>
    <t>Series A Preferred Stock</t>
  </si>
  <si>
    <t>Cumulative Preferred Stock</t>
  </si>
  <si>
    <t>Series C Preferred Stock</t>
  </si>
  <si>
    <t>Preferred Stock</t>
  </si>
  <si>
    <t>Dividends payable on stock</t>
  </si>
  <si>
    <t>Common Stock</t>
  </si>
  <si>
    <t>The consolidated balance sheets include assets of consolidated variable interest entities, or VIEs, that can only be used to settle obligations and liabilities of the VIEs for which creditors do not have recourse to the Company. At December 31, 2017 and December 31, 2016, total assets of the consolidated VIEs were $641 million and $747 million (including accrued interest receivable of $2.1 million and $2.5 million, respectively [which is recorded above in the line item “Interest and dividends receivable”], and total liabilities were $632 million and $731 million (including accrued interest payable of $2.0 million and $2.4 million), respectively [which is recorded above in the line item “Accrued interest payable”]. Please refer to Note 4, “Variable Interest Entities,” for further discussion.</t>
  </si>
  <si>
    <t>CONSOLIDATED BALANCE SHEETS (Parenthetical) - USD ($) $ in Thousands</t>
  </si>
  <si>
    <t>Agency MBS pledged to counterparties at fair value</t>
  </si>
  <si>
    <t>Series B Cumulative Convertible Preferred Stock, par value</t>
  </si>
  <si>
    <t>Series B Cumulative Convertible Preferred Stock, liquidating preference per share</t>
  </si>
  <si>
    <t>Series B Cumulative Convertible Preferred Stock, liquidating preference</t>
  </si>
  <si>
    <t>Series B Cumulative Convertible Preferred Stock, shares issued</t>
  </si>
  <si>
    <t>Series B Cumulative Convertible Preferred Stock, shares outstanding</t>
  </si>
  <si>
    <t>Common Stock, par value</t>
  </si>
  <si>
    <t>Common Stock, authorized</t>
  </si>
  <si>
    <t>Common Stock, issued</t>
  </si>
  <si>
    <t>Common Stock, outstanding</t>
  </si>
  <si>
    <t>Total assets</t>
  </si>
  <si>
    <t>Accrued interest receivable</t>
  </si>
  <si>
    <t>Total liabilities</t>
  </si>
  <si>
    <t>Agency MBS</t>
  </si>
  <si>
    <t>Non-Agency MBS</t>
  </si>
  <si>
    <t>Cumulative Preferred Stock, par value</t>
  </si>
  <si>
    <t>Cumulative Preferred Stock, liquidating preference per share</t>
  </si>
  <si>
    <t>Cumulative Preferred Stock, liquidating preference</t>
  </si>
  <si>
    <t>Cumulative Preferred Stock, shares issued</t>
  </si>
  <si>
    <t>Cumulative Preferred Stock, shares outstanding</t>
  </si>
  <si>
    <t>Variable Interest Entities Primary Beneficiary</t>
  </si>
  <si>
    <t>CONSOLIDATED STATEMENTS OF OPERATIONS (Unaudited) - USD ($) $ in Thousands</t>
  </si>
  <si>
    <t>Dec. 31, 2015</t>
  </si>
  <si>
    <t>Interest and other income:</t>
  </si>
  <si>
    <t>Interest-Agency MBS</t>
  </si>
  <si>
    <t>Interest-Non-Agency MBS</t>
  </si>
  <si>
    <t>Interest-residential mortgage loans</t>
  </si>
  <si>
    <t>Other interest income</t>
  </si>
  <si>
    <t>Interest and Dividend Income, Operating, Total</t>
  </si>
  <si>
    <t>Interest Expense:</t>
  </si>
  <si>
    <t>Interest expense on repurchase agreements</t>
  </si>
  <si>
    <t>Interest expense on asset-backed securities</t>
  </si>
  <si>
    <t>Interest expense on junior subordinated notes</t>
  </si>
  <si>
    <t>Interest Expense, Total</t>
  </si>
  <si>
    <t>Net interest income</t>
  </si>
  <si>
    <t>Provision for loan losses</t>
  </si>
  <si>
    <t>Net interest income after provision for loan losses</t>
  </si>
  <si>
    <t>Operating Expenses:</t>
  </si>
  <si>
    <t>Management fee to related party</t>
  </si>
  <si>
    <t>General and administrative expenses</t>
  </si>
  <si>
    <t>Total operating expenses</t>
  </si>
  <si>
    <t>Other income (loss):</t>
  </si>
  <si>
    <t>Income-rental properties</t>
  </si>
  <si>
    <t>Impairment charge on Non-Agency MBS</t>
  </si>
  <si>
    <t>Unrealized gain (loss) on Agency MBS held as trading investments</t>
  </si>
  <si>
    <t>Gain on sales of residential mortgage loans held-for-investment</t>
  </si>
  <si>
    <t>Gain (loss) on derivatives, net</t>
  </si>
  <si>
    <t>Recovery on Non-Agency MBS</t>
  </si>
  <si>
    <t>Total other income (loss)</t>
  </si>
  <si>
    <t>Net income</t>
  </si>
  <si>
    <t>Dividends on preferred stock</t>
  </si>
  <si>
    <t>Net income to common stockholders</t>
  </si>
  <si>
    <t>Basic earnings per common share</t>
  </si>
  <si>
    <t>Diluted earnings per common share</t>
  </si>
  <si>
    <t>Basic weighted average number of shares outstanding</t>
  </si>
  <si>
    <t>Diluted weighted average number of shares outstanding</t>
  </si>
  <si>
    <t>(Loss) gain on sales of MBS</t>
  </si>
  <si>
    <t>CONSOLIDATED STATEMENTS OF COMPREHENSIVE INCOME (LOSS) (unaudited) - USD ($) $ in Thousands</t>
  </si>
  <si>
    <t>Unrealized gains on swap agreements</t>
  </si>
  <si>
    <t>Reclassification adjustment for interest expense on swap agreements included in net income</t>
  </si>
  <si>
    <t>Other comprehensive income</t>
  </si>
  <si>
    <t>Comprehensive income</t>
  </si>
  <si>
    <t>Available-for-sale, fair value adjustment</t>
  </si>
  <si>
    <t>Reclassification adjustment for loss (gain) on sales included in net income (loss)</t>
  </si>
  <si>
    <t>CONSOLIDATED STATEMENTS OF STOCKHOLDERS' EQUITY - USD ($) $ in Thousands</t>
  </si>
  <si>
    <t>Common Stock Shares Outstanding</t>
  </si>
  <si>
    <t>Additional Paid-In Capital</t>
  </si>
  <si>
    <t>Accum. Other Comp. Income Gain Agency MBS</t>
  </si>
  <si>
    <t>Accum. Other Comp. Income Non-Agency MBS</t>
  </si>
  <si>
    <t>Accum. Other Comp. Gain (Loss) Derivatives</t>
  </si>
  <si>
    <t>Accum. (Deficit)Series A Preferred Stock</t>
  </si>
  <si>
    <t>Accum. (Deficit)Series B Preferred Stock</t>
  </si>
  <si>
    <t>Accum. (Deficit)Series C Preferred Stock</t>
  </si>
  <si>
    <t>Accum. (Deficit)</t>
  </si>
  <si>
    <t>Series A Preferred Stock Shares Outstanding</t>
  </si>
  <si>
    <t>Series C Preferred Stock Shares Outstanding</t>
  </si>
  <si>
    <t>Series B Preferred Stock</t>
  </si>
  <si>
    <t>Total</t>
  </si>
  <si>
    <t>Beginning Balance at Dec. 31, 2014</t>
  </si>
  <si>
    <t>Beginning Balance (in shares) at Dec. 31, 2014</t>
  </si>
  <si>
    <t>Issuance of Preferred Stock</t>
  </si>
  <si>
    <t>Issuance of Preferred Stock (in shares)</t>
  </si>
  <si>
    <t>Issuance of stock</t>
  </si>
  <si>
    <t>Issuance of stock (in shares)</t>
  </si>
  <si>
    <t>Cancellation of common stock</t>
  </si>
  <si>
    <t>Cancellation of common stock (in shares)</t>
  </si>
  <si>
    <t>Other comprehensive income, fair value adjustments and reclassifications</t>
  </si>
  <si>
    <t>Shares repurchased pending retirement</t>
  </si>
  <si>
    <t>Amortization of restricted stock</t>
  </si>
  <si>
    <t>Dividend declared - $0.60 per common share</t>
  </si>
  <si>
    <t>Ending Balance at Dec. 31, 2015</t>
  </si>
  <si>
    <t>Ending Balance (in shares) at Dec. 31, 2015</t>
  </si>
  <si>
    <t>Ending Balance at Dec. 31, 2016</t>
  </si>
  <si>
    <t>Ending Balance (in shares) at Dec. 31, 2016</t>
  </si>
  <si>
    <t>Conversions of Series B Preferred Stock</t>
  </si>
  <si>
    <t>Conversions of Series B Preferred Stock (in shares)</t>
  </si>
  <si>
    <t>Ending Balance at Dec. 31, 2017</t>
  </si>
  <si>
    <t>Ending Balance (in shares) at Dec. 31, 2017</t>
  </si>
  <si>
    <t>CONSOLIDATED STATEMENTS OF STOCKHOLDERS' EQUITY (Unaudited) (Parenthetical) - $ / shares</t>
  </si>
  <si>
    <t>Dec. 15, 2017</t>
  </si>
  <si>
    <t>Dividend declared common share, per share</t>
  </si>
  <si>
    <t>Dividend declared, per preferred share</t>
  </si>
  <si>
    <t>CONSOLIDATED STATEMENTS OF CASH FLOWS (Unaudited) - USD ($) $ in Thousands</t>
  </si>
  <si>
    <t>Operating Activities:</t>
  </si>
  <si>
    <t>Adjustments to reconcile net income to net cash (used in) provided by operating activities:</t>
  </si>
  <si>
    <t>Depreciation on rental properties</t>
  </si>
  <si>
    <t>Unrealized (gain) on Agency MBS held as trading investments</t>
  </si>
  <si>
    <t>Gain on sales of residential mortgage loans</t>
  </si>
  <si>
    <t>Periodic net settlements on interest rate swaps, net of amortization</t>
  </si>
  <si>
    <t>(Gain) loss on interest rate swaps, net</t>
  </si>
  <si>
    <t>Loss (gain) on derivatives</t>
  </si>
  <si>
    <t>Changes in assets and liabilities:</t>
  </si>
  <si>
    <t>(Increase) decrease in interest receivable</t>
  </si>
  <si>
    <t>Decrease (increase) in prepaid expenses and other</t>
  </si>
  <si>
    <t>Decrease (increase) in restricted cash</t>
  </si>
  <si>
    <t>Increase (decrease) in accrued interest payable</t>
  </si>
  <si>
    <t>(Decrease) increase in accrued expenses</t>
  </si>
  <si>
    <t>Net cash provided by operating activities</t>
  </si>
  <si>
    <t>Investing Activities:</t>
  </si>
  <si>
    <t>Proceeds from sales, MBS portfolios</t>
  </si>
  <si>
    <t>Purchases, MBS portfolios</t>
  </si>
  <si>
    <t>Principal payments, MBS portfolios</t>
  </si>
  <si>
    <t>Purchases, Residential mortgage loans held-for-investment</t>
  </si>
  <si>
    <t>Proceeds from sales, Residential mortgage loans held-for investment</t>
  </si>
  <si>
    <t>Principal payments, Residential mortgage loans held-for-investment</t>
  </si>
  <si>
    <t>Residential properties purchases</t>
  </si>
  <si>
    <t>Net cash (used in) provided by investing activities</t>
  </si>
  <si>
    <t>Financing Activities:</t>
  </si>
  <si>
    <t>Borrowings from repurchase agreements</t>
  </si>
  <si>
    <t>Repayments on repurchase agreements</t>
  </si>
  <si>
    <t>Settlements on terminated interest rate swaps</t>
  </si>
  <si>
    <t>Proceeds from common stock issued (common stock repurchased), net</t>
  </si>
  <si>
    <t>Preferred stock dividends paid</t>
  </si>
  <si>
    <t>Common stock dividends paid</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ommon stock repurchased</t>
  </si>
  <si>
    <t>Change in payable for MBS purchased</t>
  </si>
  <si>
    <t>Residential mortgage loans</t>
  </si>
  <si>
    <t>Amortization of premium (discount)</t>
  </si>
  <si>
    <t>Proceeds on Series C Preferred Stock issued</t>
  </si>
  <si>
    <t>Loss on sales of MBS</t>
  </si>
  <si>
    <t>Net settlements on TBA Agency MBS commitments</t>
  </si>
  <si>
    <t>TBA Agency MBS</t>
  </si>
  <si>
    <t>Eurodollar Future</t>
  </si>
  <si>
    <t>Organization and Significant Accounting Policies</t>
  </si>
  <si>
    <t>NOTE 1. ORGANIZATION AND SIGNIFICANT ACCOUNTING POLICIES
Our Company
We were incorporated in Maryland on October 20, 1997 and commenced operations on March 17, 1998. Our principal business is to invest in, finance and manage a leveraged portfolio of residential mortgage-backed securities and residential mortgage loans which presently include the following types of investments:
·
Agency mortgage-backed securities , or Agency MBS, which include residential mortgage pass-through certificates and collateralized mortgage obligations, or CMOs, which are securities representing interests in pools of mortgage loans secured by residential property in which the principal and interest payments are guaranteed by a government-sponsored enterprise, or GSE, such as the Federal National Mortgage Association, or Fannie Mae, or the Federal Home Loan Mortgage Corporation, or Freddie Mac.
·
Non-agency mortgage-backed securities , or Non-Agency MBS, which are securities issued by companies that are not guaranteed by federally sponsored enterprises and that are secured primarily by first-lien residential mortgage loans.
·
Residential mortgage loans through consolidated securitization trusts . We finance our residential mortgage loans through asset-backed securities, or ABS, issued by the consolidated securitization trusts. The ABS which are held by unaffiliated third parties are non-recourse financing. The difference in the amount of the loans and the amount of the ABS represents our retained net interest in the loans held in the securitization trusts.
Our principal business objective is to generate net income for distribution to our stockholders primarily based upon the spread between the interest income on our mortgage assets and our borrowing costs to finance our acquisition of those assets.
We have elected to be taxed as a real estate investment trust, or REIT, under the Internal Revenue Code of 1986, as amended, or the Code. As long as we retain our REIT status, we generally will not be subject to federal or state income taxes to the extent that we distribute our taxable net income to our stockholders, and we routinely distribute to our stockholders substantially all of the taxable net income generated from our operations. In order to qualify as a REIT, we must meet various ongoing requirements under the tax law, including requirements relating to the composition of our assets, the nature of our gross income, minimum distribution requirements and requirements relating to the ownership of our stock.
At December 31, 2017, we believe we met all REIT requirements regarding the asset tests, income tests, the ownership of our common stock and the distributions of our taxable net income. Therefore, we believe that we continue to qualify as a REIT under the provisions of the Code.
Our Manager
We are externally managed and advised by Anworth Management, LLC, or our Manager. Effective as of December 31, 2011, we entered into a Management Agreement, or the Management Agreement, with our Manager, which effected the externalization of our management function, or the Externalization. Since the effective date, our day-to-day operations are being conducted by our Manager through the authority delegated to it under the Management Agreement and pursuant to the policies established by our board of directors.
Our Manager is supervised and directed by our board of directors and is responsible for administering our day-to-day operations. In addition, our Manager is responsible for (i) the selection, purchase and sale of our investment portfolio; (ii) our financing and hedging activities; and (iii) providing us with management services.
Our Manager will also perform such other services and activities relating to our assets and operations as may be appropriate. In exchange for these services, our Manager receives a management fee paid monthly in arrears in an amount equal to one-twelfth of 1.20% of our Equity (as defined in the Management Agreement).
BASIS OF PRESENTATION AND CONSOLIDATION
The accompanying audited consolidated financial statements are prepared on the accrual basis of accounting in accordance with generally accepted accounting principles utilized in the United States of America, or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susceptible to change relate to the determination of the fair value of investments and derivatives, cash flow projections for and credit performance of Non-Agency MBS and residential mortgage loans held-for-investment, amortization of security premiums, accretion of security discounts and accounting for derivatives and hedging activities. Actual results could materially differ from these estimates. In the opinion of management, all material adjustments, consisting of normal recurring adjustments, considered necessary for a fair presentation have been included.
Our consolidated financial statements include the accounts of all subsidiaries. Significant intercompany accounts and transactions have been eliminated. Our consolidated financial statements also include the consolidation of certain securitization trusts that meet the definition of a variable interest entity, or VIE, because the Company has been deemed to be the primary beneficiary of the securitization trusts. These securitization trusts hold pools of residential mortgage loans and issue series of ABS payable from the cash flows generated by the underlying pools of residential mortgage loans. These securitizations are nonrecourse financing for the residential mortgage loans held-for-investment. Generally, a portion of the ABS issued by the securitization trusts are sold to unaffiliated third parties and the balance is purchased by the Company. The Company classifies the underlying residential mortgage loans owned by the securitization trusts as residential mortgage loans held-for-investment in its consolidated balance sheets. The ABS issued to unaffiliated third parties are recorded as liabilities on the Company’s consolidated balance sheets. The Company records interest income on the residential mortgage loans held-for-investment and interest expense on the ABS issued to third parties in the Company’s consolidated statements of operations. The Company records the initial underlying assets and liabilities of the consolidated securitization trusts at their fair value upon consolidation into the Company and, as such, no gain or loss is recorded upon consolidation. See Note 4, “Variable Interest Entities,” for additional information regarding the impact of consolidation of securitization trusts.
The consolidated securitization trusts are VIEs because the securitization trusts do not have equity that meets the definition of U.S. GAAP equity at risk. In determining if a securitization trust should be consolidated, the Company evaluates (in accordance with the Financial Accounting Standards Board, or FASB, Accounting Standards Codification, or ASC, 810‑10) whether it has both (i) the power to direct the activities of the securitization trust that most significantly impact its economic performance and (ii) the right to receive benefits from the securitization trust or the obligation to absorb losses of the securitization trust that could be significant. The Company determined that it is the primary beneficiary of certain securitization trusts because it has certain delinquency and default oversight rights on residential mortgage loans. In addition, the Company owns the most subordinated class of ABS issued by the securitization trusts and has the obligation to absorb losses and right to receive benefits from the securitization trusts that could potentially be significant to the securitization trusts. The Company assesses modifications, if any, to VIEs on an ongoing basis to determine if a significant reconsideration event has occurred that would change the Company’s initial consolidation assessment.
The following is a summary of our significant accounting policies:
Cash and Cash Equivalents
Cash and cash equivalents include cash on hand and highly liquid investments with original maturities of three months or less. The carrying amount of cash equivalents approximates their fair value.
Mortgage-Backed Securities
Agency MBS are securities that are obligations (including principal and interest) guaranteed by the U.S. government, such as Ginnie Mae, or guaranteed by federally sponsored enterprises, such as Fannie Mae or Freddie Mac. Our investment-grade Agency MBS portfolio is invested primarily in fixed-rate and adjustable-rate mortgage-backed pass-through certificates and hybrid adjustable-rate MBS. Hybrid adjustable-rate MBS have an initial interest rate that is fixed for a certain period, typically one to ten years, and then adjusts annually for the remainder of the term of the asset. We structure our investment portfolio to be diversified with a variety of prepayment characteristics, investing in mortgage assets with prepayment penalties, investing in certain mortgage security structures that have prepayment protections and purchasing mortgage assets at a premium and at a discount. A portion of our portfolio consists of Non-Agency MBS. Our principal business objective is to generate net income for distribution to our stockholders primarily based upon the spread between the interest income on our mortgage assets and our borrowing costs to finance our acquisition of those assets.
We classify our MBS as either trading investments, available-for-sale investments or held-to-maturity investments. Our management determines the appropriate classification of the securities at the time they are acquired and evaluates the appropriateness of such classifications at each balance sheet date. We currently classify most of our MBS as available-for-sale. We have also designated a portion of our MBS as trading investments. All assets that are classified as available-for-sale are carried at fair value and unrealized gains or losses are generally included in “Accumulated other comprehensive income (loss)” as a component of stockholders’ equity. Losses that are credit-related on securities classified as available-for-sale, which are determined by management to be other-than-temporary in nature, are reclassified from “Other comprehensive income (loss)” on the consolidated balance sheets to income (loss) on the consolidated statements of operations. Assets classified as trading investments are reported at fair value with unrealized gains and losses included in our consolidated statements of operations.
The most significant source of our revenue is derived from our investments in MBS. Interest income on Agency MBS is accrued based on the actual coupon rate and the outstanding principal amount of the underlying mortgages. Premiums and discounts are amortized or accreted into interest income over the estimated lives of the securities using the effective interest yield method, adjusted for the effects of actual and estimated prepayments based on ASC 320‑10. Our policy for estimating prepayment speeds for calculating the effective yield is to evaluate historical performance, street consensus prepayment speeds and current market conditions. If our estimate of prepayments is materially incorrect, as compared to the aforementioned references, we may be required to make an adjustment to the amortization or accretion of premiums and discounts that would have an impact on future income, which could be material and adverse.
A majority of our Non-Agency MBS are accounted for under “Loans and Debt Securities Acquired with Credit Deterioration” (ASC 310‑30). A debt security accounted for under ASC 310‑30 is initially recorded at its purchase price (fair value). The amount of expected cash flows that exceed the initial investment represents the market yield adjustment (accretable yield), which is recognized as interest income on a level yield basis over the life of the security. The excess of total contractual cash flows over the cash flows expected at its origination is considered to be the non-accretable difference. We must periodically reassess the expected cash flows of loans accounted for under ASC 310‑30 along with the cash flows received. A significant increase in expected cash flows must be accounted for as an increase in the rate of accretion over the remaining life of the security. Conversely, if expected cash flows decrease, an other-than-temporary impairment must be recognized as a charge to earnings. Adjustments to the fair value of Non-Agency MBS, accounted for as available-for-sale securities, are recorded in “Accumulated other comprehensive income,” or AOCI. The determination as to whether impairment and accretable yield exists is based on cash flow projections related to the securities. As a result, the timing and amount of impairment and accretable yield constitutes a material estimate that is susceptible to significant change.
Interest income on the Non-Agency MB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our observation of current information and events and include assumptions related to interest rates, prepayment rates, and the timing and amount of credit losses. On at least a quarterly basis, we review and, if appropriate, make adjustments to our cash flow projections based on input and analysis received from external sources, internal models, and our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vailable-for-sale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There can be no assurance that our assumptions used to estimate future cash flows or the current period’s yield for each asset would not change in the near term, and the change could be material.
Based on the projected cash flows from our Non-Agency MBS purchased at a discount to par value, a portion of the purchase discount may be designated as a non-accretable difference and, therefore, not accreted into interest income. The amount designated as a non-accretable difference may be adjusted over time, based on the actual performance of the security, its underlying collateral, actual and projected cash flow from such collateral, economic conditions, and other factors. If the performance of a security with a non-accretable difference is more favorable than forecasted, a portion of the amount designated as a non-accretable difference may be accreted into interest income prospectively. Conversely, if the performance of a security with a non-accretable difference is less favorable than forecasted, an impairment charge and write-down of such security to a new cost basis results.
Securities transactions are recorded on the date the securities are purchased or sold. Realized gains or losses from securities transactions are determined based on the specific identified cost of the securities.
The following table shows the gross unrealized losses and fair value of those individual securities in our MBS portfolio that have been in a continuous unrealized loss position at December 31, 2017 and December 31, 2016, aggregated by investment category and length of time:
December 31, 2017
Less Than 12 Months
12 Months or More
Total
Description
Number
Number
Number
of
of
Fair
Unrealized
of
Fair
Unrealized
of
Fair
Unrealized
Securities
Securities
Value
Losses
Securities
Value
Losses
Securities
Value
Losses
(in thousands)
(in thousands)
(in thousands)
Agency MBS
73
$
1,171,947
$
(7,770)
192
$
884,897
$
(17,598)
265
$
2,056,844
$
(25,368)
Non-Agency MBS
9
$
63,568
$
(774)
14
$
85,569
$
(2,380)
23
$
149,137
$
(3,154)
December 31, 2016
Less Than 12 Months
12 Months or More
Total
Description
Number
Number
Number
of
of
Fair
Unrealized
of
Fair
Unrealized
of
Fair
Unrealized
Securities
Securities
Value
Losses
Securities
Value
Losses
Securities
Value
Losses
(in thousands)
(in thousands)
(in thousands)
Agency MBS
120
$
978,041
$
(12,961)
261
$
472,090
$
(8,556)
381
$
1,450,131
$
(21,517)
Non-Agency MBS
30
$
163,741
$
(5,911)
36
$
206,516
$
(4,551)
66
$
370,257
$
(10,462)
We do not consider those Agency MBS that have been in a continuous loss position for 12 months or more to be other-than-temporarily impaired. The unrealized losses on our investments in Agency MBS were caused by fluctuations in interest rates. We purchased the Agency MBS primarily at a premium relative to their face value and the contractual cash flows of those investments are guaranteed by the U.S. government or government-sponsored agencies. Since September 2008, the government-sponsored agencies have been in the conservatorship of the U.S. government. At December 31, 2017, we did not expect to sell the Agency MBS at a price less than the amortized cost basis of our investments. Because the decline in market value of the Agency MBS is attributable to changes in interest rates and not the credit quality of the Agency MBS in our portfolio, and because we did not have the intent to sell these investments nor is it more likely than not that we will be required to sell these investments before recovery of their amortized cost basis, which may be at maturity, we do not consider these investments to be other-than-temporarily impaired at December 31, 2017. At December 31, 2017, there was an aggregate of approximately $11 million in unrealized losses on Trading Agency MBS that was not included in the table above, as those losses are recognized on our statements of operations.
The unrealized losses on our investments in Non-Agency MBS were caused by fluctuations in interest rates. We purchased the Non-Agency MBS primarily at a discount relative to their face value. During the year ended December 31, 2017, there were several bonds that were impaired for a total of approximately $2.4 million, as the cash flow projections were less favorable than previously forecasted. On the remainder of the Non-Agency MBS, at December 31, 2017, we did not expect to sell these Non-Agency MBS at a price less than the amortized cost basis of our investments. Because the decline in market value of these Non-Agency MBS is attributable to changes in interest rates and not the credit quality of the Non-Agency MBS in our portfolio, and because we did not have the intent to sell these investments nor is it more likely than not that we will be required to sell these investments before recovery of their amortized cost basis, which may be at maturity, we do not consider these investments to be other-than-temporarily impaired at December 31, 2017.
Residential Mortgage Loans Held-for-Investment
Residential mortgage loans held-for-investment are residential mortgage loans held by consolidated securitization trusts. Residential mortgage loans held-for-investment are carried at unpaid principal balances net of any premiums or discounts and allowance for loan losses. We expect that we will be required to continue to consolidate the securitization trusts that hold the residential mortgage loans.
We establish an allowance for residential loan losses based on our estimate of credit losses. These estimates for the allowance for loan losses require consideration of various observable inputs including, but not limited to, historical loss experience, delinquency status, borrower credit scores, geographic concentrations and loan-to-value ratios, and are adjusted for current economic conditions as deemed necessary by our management. Many of these factors are subjective and cannot be reduced to a mathematical formula. In addition, since we have not incurred any direct losses on our portfolio, we review national historical credit performance information from external sources to assist in our analysis. Changes in our estimates can significantly impact the allowance for loan losses and provision expense. The allowance reflects management’s best estimate of the credit losses inherent in the loan portfolio at the balance sheet date. It is also possible that we will experience credit losses that are different from our current estimates or that the timing of those losses may differ from our estimates.
We recognize interest income from residential mortgage loans on an accrual basis. Any related premium or discount is amortized into interest income using the effective interest method over the estimated life of these loans. Coupon interest is recognized as revenue when earned and deemed collectable or until a loan becomes more than 90 days past due, at which point the loan is placed on non-accrual status. Interest previously accrued for loans that have been placed on non-accrual status is reversed against interest income in the period the loan is placed in non-accrual status. Residential loans delinquent more than 90 days or in foreclosure are characterized as delinquent. Cash principal and interest that are advanced from servicers after a loan becomes greater than 90 days past due are recorded as a liability due to the servicer. When a delinquent loan previously placed on non-accrual status has cured, meaning all delinquent principal and interest have been remitted by the borrower, the loan is placed back on accrual status. Alternatively, non-accrual loans may be placed back on accrual status if restructured and after the loan is considered re-performing. A restructured loan is considered re-performing when the loan has been current for at least 12 months.
Residential Properties
Residential properties are stated at cost and consist of land, buildings and improvements, including other costs incurred during their acquisition, possession and renovation. Residential properties purchased that are not subject to an existing lease are treated as asset acquisitions and, as such, are recorded at their purchase price, including acquisition and renovation costs, all of which are allocated to land and building based upon their relative fair values at the date of acquisition. Residential properties acquired either subject to an existing lease or as part of a portfolio level transaction are treated as a business combination under ASC 805, Business Combinations , and, as such, are recorded at fair value, allocated to land, building and the existing lease, if applicable, based upon their relative fair values at the date of acquisition, with acquisition fees and other costs expensed as incurred.
Building depreciation is computed on a straight-line basis over the estimated useful lives of the assets. We will generally use a 27.5 year estimated life with no salvage value. We will incur costs to prepare our acquired properties to be leased. These costs will be capitalized and allocated to building costs. Costs related to the restoration, renovation, or improvement of our properties that improve and extend their useful lives are capitalized and depreciated over their estimated useful lives. Expenditures for ordinary repairs and maintenance are expensed as incurred. Costs incurred by us to lease the properties will be capitalized and amortized over the life of the lease. Escrow deposits include refundable and non-refundable cash and earnest money on deposit with independent third parties for property purchases.
Repurchase Agreements
We finance the acquisition of MBS primarily through the use of repurchase agreements. Under these repurchase agreements, we sell securities to a lender and agree to repurchase the same securities in the future for a price that is higher than the original sales price. The difference between the sale price that we receive and the repurchase price that we pay represents interest paid to the lender. Although structured as a sale and repurchase obligation, a repurchase agreement operates as a financing under which we pledge our securities and accrued interest as collateral to secure a loan which is equal in value to a specified percentage of the estimated fair value of the pledged collateral. We retain beneficial ownership of the pledged collateral. Upon the maturity of a repurchase agreement, we are required to repay the loan and concurrently receive back our pledged collateral from the lender or, with the consent of the lender, we may renew such agreement at the then-prevailing financing rate. These repurchase agreements may require us to pledge additional assets to the lender in the event the estimated fair value of the existing pledged collateral declines.
Asset-Backed Securities Issued by Securitization Trusts
Asset-backed securities issued by the securitization trusts are recorded at principal balances net of unamortized premiums or discounts. This long-term debt is collateralized only by the assets held in the trusts and is otherwise non-recourse to the Company.
Derivative Financial Instruments
Risk Management
We primarily use short-term (less than or equal to 12 months) repurchase agreements to finance the purchase of MBS. These obligations expose us to variability in interest payments due to changes in interest rates. We continuously monitor changes in interest rate exposures and evaluate various opportunities to mitigate this risk. Our objective is to limit the impact of interest rate changes on earnings and cash flows. The principal instruments we use to achieve this are interest rate swaps. Interest rate swaps effectively convert a percentage of our repurchase agreements to fixed-rate obligations over a period of up to ten years. Under interest rate swaps, we agree to pay an amount equal to a specified fixed rate of interest times a notional principal amount and to receive in return an amount equal to a specified variable-rate of interest times a notional amount, generally based on the London Interbank Offered Rate, or LIBOR. The notional amounts are not exchanged. We do not issue or hold the interest rate swaps for speculative purposes.
We also enter into To-Be-Announced, or TBA, Agency MBS as either a means of investing in and financing Agency MBS or as a means of disposing of or reducing our exposure to agency securities. Pursuant to TBA contracts, we agree to purchase or sell, for future delivery, Agency MBS with certain principal and interest terms and certain types of collateral, but the particular Agency MBS to be delivered are not identified until shortly before the TBA settlement date. We also may choose, prior to settlement, to move the settlement of these MBS out to a later date by entering into an offsetting short or long position (referred to as a “pair off”), net settling the paired off positions for cash, and simultaneously purchasing a similar TBA contract for a later settlement date. This transaction is commonly referred to as a “dollar roll.” The Agency MBS purchased or sold for a forward settlement date are typically priced at a discount to agency securities for settlement in the current month. This difference (or discount) is referred to as the “price drop.” The price drop represents compensation to us for foregoing net interest margin (interest income less repurchase agreement financing cost). TBA Agency MBS are accounted for as derivative instruments since they do not meet the exemption allowed for a “regular way” security trade under ASC 815, as either the TBA contracts do not settle in the shortest period of time possible or we cannot assess that it is probable at inception that we will take physical delivery of the security or that we will not settle on a net basis.
Accounting for Derivative and Hedging Activities
We account for derivative instruments in accordance with ASC 815, which requires recognition of all derivatives as either assets or liabilities and measurement of those instruments at fair value, which is typically based on values obtained from large financial institutions who are market makers for these types of instruments. The accounting for changes in the fair value of derivative instruments depends on whether the instruments are designated and qualify as hedges in accordance with ASC 815. Changes in fair value related to derivatives not designated as hedges are recorded in our consolidated statements of operations as “Gain (loss) on derivatives” and specifically identified as either relating to interest rate swaps or TBA Agency MBS. For a derivative to qualify for hedge accounting, we must anticipate that the hedge will be highly “effective” as defined by ASC 815‑10. A hedge of the variability of cash flows that are to be received or paid in connection with a recognized asset or liability is known as a “cash flow” hedge. Changes in the fair value of a derivative that is highly effective and that is designated as a cash flow hedge, to the extent the hedge is effective, are recorded in AOCI and reclassified to income when the forecasted transaction affects income (e.g. when periodic settlement interest payments are due on repurchase agreements). Hedge ineffectiveness, if any, is recorded in current period income.
When we discontinue hedge accounting, the gain or loss on the derivative remains in AOCI and is reclassified into income when the forecasted transaction affects income. In all situations where hedge accounting is discontinued and the derivative remains outstanding, we carry the derivative at its fair value on our balance sheet, recognizing changes in fair value in current period income. All of our interest rate swaps had historically been accounted for as cash flow hedges under ASC 815. After August 22, 2014, none of our interest rate swaps were designated for hedge accounting. As a result of discontinuing hedge accounting for our interest rate swaps, changes in the fair value of these interest rate swaps are recorded in “Gain (loss) on interest rate swaps, net” in our consolidated statements of operations rather than in AOCI. Also, net interest paid or received on these interest rate swaps, which was previously recognized in interest expense, is instead recognized in “Gain (loss) on interest rate swaps, net.” These continue to be reported as assets or liabilities on our consolidated balance sheets at their fair value.
As long as the forecasted transactions that were being hedged (i.e. rollovers of our repurchase agreement borrowings) are still expected to occur, the balance in AOCI from the activity in these interest rate swaps through the dates of de-designation will remain in AOCI and be recognized in our consolidated statements of operations as “interest expense” over the remaining term of these interest rate swaps.
For purposes of the consolidated statements of cash flows, cash flows hedges were classified with the cash flows from the hedged item. Cash flows from derivatives that are not hedges are classified according to the underlying nature or purpose of the derivative transaction.
For more details on the amounts and other qualitative information on all our derivative transactions, see Note 14. For more information on the fair value of our derivative instruments, see Note 8.
Credit Risk
At December 31, 2017, we had attempted to limit our exposure to credit losses on our Agency MBS by purchasing securities primarily through Freddie Mac and Fannie Mae. The payment of principal and interest on the Freddie Mac and Fannie Mae MBS are guaranteed by those respective enterprises. In September 2008, both Freddie Mac and Fannie Mae were placed in the conservatorship of the U.S. government. While it is the intent that the conservatorship will help stabilize Freddie Mac’s and Fannie Mae’s overall financial position, there can be no assurance that it will succeed or that, if necessary, Freddie Mac and Fannie Mae will be able to satisfy its guarantees of Agency MBS. There have also been concerns as to what the U.S. government will do regarding winding down the operations of Freddie Mac and Fannie Mae. There have also been concerns over the past several years regarding the cre</t>
  </si>
  <si>
    <t>Restricted Cash</t>
  </si>
  <si>
    <t>NOTE 2. RESTRICTED CASH
This includes cash pledged as collateral for interest rate swaps. The following table represents the Company’s restricted cash balances at December 31, 2017 and December 31, 2016:
December 31,
December 31,
2017
2016
(in thousands)
Restricted cash - swap margin calls
$
11,157
$
12,390</t>
  </si>
  <si>
    <t>Mortgage Backed Securities</t>
  </si>
  <si>
    <t>NOTE 3. MORTGAGE-BACKED SECURITIES (MBS)
The following tables summarize our Agency MBS and Non-Agency MBS at December 31, 2017 and December 31, 2016, which are carried at their fair value:
December 31, 2017
Total
Non-Agency
Total
By Agency
Ginnie Mae
Freddie Mac
Fannie Mae
Agency MBS (1)
MBS
MBS
(in thousands)
Amortized cost
$
—
$
1,678,835
$
2,594,496
$
4,273,331
$
730,624
$
5,003,955
Paydowns receivable (2)
—
13,873
—
13,873
—
13,873
Unrealized gains
—
6,597
21,348
27,945
33,355
61,300
Unrealized losses
—
(18,205)
(18,147)
(36,352)
(3,154)
(39,506)
Fair value
$
—
$
1,681,100
$
2,597,697
$
4,278,797
$
760,825
$
5,039,622
(1)
Included in the 15-year fixed-rate MBS are Trading Agency MBS. These have an amortized cost of $909.2 million, an unrealized loss of $11 million, and a fair value of $898.2 million.
(2)
Paydowns receivable on Agency MBS are generated when the Company receives notice from Freddie Mac of prepayments but does not receive the actual cash with respect to such prepayments until the 15th day of the following month.
20-Year and
15-Year
30-Year
Total
Non-Agency
Total
By Security Type
ARMs
Hybrids
Fixed-Rate (1)
Fixed-Rate
Agency MBS
MBS
MBS
(in thousands)
Amortized cost
$
1,249,366
$
863,762
$
1,277,570
$
882,633
$
4,273,331
$
730,624
$
5,003,955
Paydowns receivable (2)
5,943
7,930
—
—
13,873
—
13,873
Unrealized gains
23,425
833
595
3,092
27,945
33,355
61,300
Unrealized losses
(1,871)
(12,845)
(16,338)
(5,298)
(36,352)
(3,154)
(39,506)
Fair value
$
1,276,863
$
859,680
$
1,261,827
$
880,427
$
4,278,797
$
760,825
$
5,039,622
(1)
Included in the 15-year fixed-rate MBS are Trading Agency MBS. These have an amortized cost of $909.2 million, an unrealized loss of $11 million, and a fair value of $898.2 million.
(2)
Paydowns receivable on Agency MBS are generated when the Company receives notice from Freddie Mac of prepayments but does not receive the actual cash with respect to such prepayments until the 15th day of the following month.
During the year ended December 31, 2017, we received proceeds of approximately $716 million from the sales of Agency MBS and recognized gross realized losses on sales of approximately $4.3 million and gross realized gains of approximately $2.1 million. During the year ended December 31, 2016, we received proceeds of approximately $401 million from the sales of Agency MBS and recognized gross realized losses on sales of approximately $3.5 million and gross realized gains of approximately $1.4 million. During the year ended December 31, 2017, we had gross unrealized gains on trading investments of $2.8 million, compared to gross unrealized losses on trading investments of $13.8 million during the year ended December 31, 2016.
During the year ended December 31, 2017, we sold approximately $21.3 million of Non-Agency MBS and recognized a gross gain of approximately $65 thousand. During the year ended December 31, 2016, we sold approximately $18.2 million of Non-Agency MBS and recognized a gross gain of approximately $137 thousand.
December 31, 2016
Total
Non-Agency
Total
By Agency
Ginnie Mae
Freddie Mac
Fannie Mae
Agency MBS (1)
MBS
MBS
(in thousands)
Amortized cost
$
8,601
$
1,709,839
$
2,164,171
$
3,882,611
$
639,703
$
4,522,314
Paydowns receivable (2)(3)
—
31,130
—
31,130
6
31,136
Unrealized gains
3
10,652
36,069
46,724
11,999
58,723
Unrealized losses
(130)
(22,301)
(12,841)
(35,272)
(10,462)
(45,734)
Fair value
$
8,474
$
1,729,320
$
2,187,399
$
3,925,193
$
641,246
$
4,566,439
(1)
Included in the 15-year fixed-rate MBS are Trading Agency MBS. These have an amortized cost of $497 million, an unrealized loss of $13.8 million, and a fair value of $483.2 million.
(2)
Paydowns receivable on Agency MBS are generated when the Company receives notice from Freddie Mac of prepayments but does not receive the actual cash with respect to such prepayments until the 15th day of the following month.
(3)
Paydowns receivable on Non-Agency MBS represent when we receive notice of prepayments but do not receive the actual cash until the following month.
20-Year and
Total
15-Year
30-Year
Agency
Non-Agency
Total
By Security Type
ARMs
Hybrids
Fixed-Rate (1)
Fixed-Rate
MBS
MBS
MBS
(in thousands)
Amortized cost
$
1,762,550
$
1,106,680
$
872,741
$
140,640
$
3,882,611
$
639,703
$
4,522,314
Paydowns receivable (2)(3)
16,164
14,966
—
—
31,130
6
31,136
Unrealized gains
40,066
1,096
1,142
4,420
46,724
11,999
58,723
Unrealized losses
(3,162)
(12,156)
(19,927)
(27)
(35,272)
(10,462)
(45,734)
Fair value
$
1,815,618
$
1,110,586
$
853,956
$
145,033
$
3,925,193
$
641,246
$
4,566,439
(1)
Included in the 15-year fixed-rate MBS are Trading Agency MBS. These have an amortized cost of $497 million, an unrealized loss of $13.8 million, and a fair value of $483.2 million.
(2)
Paydowns receivable on Agency MBS are generated when the Company receives notice from Freddie Mac of prepayments but does not receive the actual cash with respect to such prepayments until the 15th day of the following month.
(3)
Paydowns receivable on Non-Agency MBS represent when we receive notice of prepayments but do not receive the actual cash until the following month.
The following table presents information regarding the estimates of the contractually required principal payments, cash flows expected to be collected and estimated fair value of the Non-Agency MBS held at carrying value acquired by the Company for the year ended December 31, 2017 and cumulatively at December 31, 2017 and December 31, 2016:
Change During the
Year Ended
At
At
December 31,
December 31,
December 31,
2017
2017
2016
(in thousands)
Non-Agency MBS acquired with credit deterioration:
Contractually required principal
$
199,068
$
798,347
$
599,279
Contractual principal not expected to be collected (non-accretable yield)
(109,189)
(332,480)
(223,291)
Expected cash flows to be collected
89,879
465,867
375,988
Market yield adjustment
63,621
147,198
83,577
Unrealized gain, net
24,925
28,525
3,600
Fair value
178,425
641,590
463,165
Fair value of other Non-Agency MBS (without credit deterioration)
(58,846)
119,235
178,081
Total fair value of Non-Agency MBS
$
119,579
$
760,825
$
641,246
The following table presents the change for the years ended December 31, 2017 and December 31, 2016 of the components of the Company’s purchase discount on its Non-Agency MBS between the amount designated as the market yield adjustments and the non-accretable difference:
For the Year Ended December 31,
2017
2016
Market Yield
Non-
Market Yield
Non-
Adjustment
Accretable
Adjustment
Accretable
(in thousands)
Balance at January 1
$
83,577
$
(223,291)
$
83,083
$
(221,218)
Accretion of discount
(6,508)
10
(1,527)
—
Purchases
71,487
(131,361)
6,468
(28,072)
Realized credit losses, net of recoveries
—
23,203
—
23,188
Sales
—
—
(92)
—
Impairment charge
—
(2,399)
—
(1,548)
Other
(1,358)
1,358
(4,355)
4,359
Balance at December 31
$
147,198
$
(332,480)
$
83,577
$
(223,291)</t>
  </si>
  <si>
    <t>Variable Interest Entities</t>
  </si>
  <si>
    <t>NOTE 4. VARIABLE INTEREST ENTITIES
As discussed in Note 1, “Summary of Significant Accounting Policies,” we have determined that we are the primary beneficiary of certain securitization trusts. The following table presents a summary of the assets and liabilities of our consolidated securitization trusts as of December 31, 2017 and December 31, 2016:
December 31,
December 31,
2017
2016
(in thousands)
Residential mortgage loans held-for-investment
$
639,351
$
744,462
Accrued interest receivable
2,093
2,468
Total assets
$
641,444
$
746,930
Accrued interest payable
$
2,047
$
2,399
Asset-backed securities issued by securitization trusts
629,984
728,683
Total liabilities
$
632,031
$
731,082
Our risk with respect to each investment in a securitization trust is limited to our direct ownership in the securitization trust. We own the most subordinated classes on all of the trusts. The residential mortgage loans held by the consolidated securitization trusts are held solely to satisfy the liabilities of the securitization trusts and the investors in the securitization trusts have no recourse to the general credit of the Company for the ABS issued by the securitization trusts. The assets of a consolidated securitization trust can only be used to satisfy the obligations of that trust. ABS are not paid down according to any schedule but rather as payments are made on the underlying mortgages. The final distribution dates for the three trusts are all at various dates in 2045. We are not contractually required and have not provided any additional financial support to the securitization trusts for the year ended December 31, 2017.
Residential Mortgage Loans Held by Consolidated Securitization Trusts
Residential mortgage loans held by consolidated securitization trusts are carried at unpaid principal balances net of any premiums or discounts and allowances for loan losses. The residential mortgage loans are secured by first liens on the underlying residential properties. As we still retain the most subordinated tranches in these trusts, we continue to be the primary beneficiary of these trusts and believe that we are still required to consolidate these trusts. During the year ended December 31, 2017, we sold our investment in the B4 tranche on two of these trusts and realized a gross gain of approximately $378 thousand. During the year ended December 31, 2016, we sold our investments in the B1 to B3 tranches of our securitization trusts and realized a gross gain of approximately $870 thousand and a gross loss of approximately $121 thousand.
The following table details the carrying value for residential mortgage loans held-for-investment at December 31, 2017 and December 31, 2016:
December 31,
December 31,
2017
2016
(in thousands)
Principal balance
$
634,219
$
736,788
Unamortized premium, net of discount
5,335
7,877
Allowance for loan losses
(203)
(203)
Carrying value
$
639,351
$
744,462
The following table provides a reconciliation of the carrying value of residential mortgage loans held-for-investment at December 31, 2017 and December 31, 2016:
Year Ended
December 31,
2017
2016
(in thousands)
Balance at beginning of period
$
744,462
$
969,172
Deductions during period:
Collections of principal
(102,569)
(221,615)
Amortization of premium
(2,542)
(3,095)
Balance at end of period
$
639,351
$
744,462
The following table details various portfolio characteristics of the residential mortgage loans held-for-investment at December 31, 2017 and December 31, 2016:
December 31,
December 31,
2017
2016
(dollar amounts in thousands)
Portfolio Characteristics:
Number of loans
931
1,052
Current principal balance
$
634,219
$
736,788
Average loan balance
$
681
$
700
Net weighted average coupon rate
3.86
%
3.86
%
Weighted average maturity (years)
26.3
27.3
Weighted average FICO score
762
764
Current Performance:
Current
$
629,901
$
735,487
30 days delinquent
2,918
1,301
60 days delinquent
—
—
90+ days delinquent
1,400
—
Bankruptcy/foreclosure
—
—
Total
$
634,219
$
736,788
December 31,
December 31,
State
2017
2016
(percentage)
California
43.8
%
42.9
%
Florida
6.3
8.4
Other states (none greater than 5%)
49.9
48.7
Total
100.0
%
100.0
%
Allowance for Loan Losses on Residential Mortgage Loans Held by Consolidated Securitization Trusts
As discussed in Note 1, “Summary of Significant Accounting Policies,” the Company establishes and maintains an allowance for loan losses on residential mortgage loans held by consolidated securitization trusts based on the Company’s estimate of credit losses.
The following table summarizes the activity in the allowance for loan losses for the years ended December 31, 2017 and December 31, 2016:
December 31,
December 31,
2017
2016
(in thousands)
Balance at beginning of period
$
203
$
203
Provision for loan losses
—
—
Charge-offs, net
—
—
Balance at end of period
$
203
$
203
Asset-Backed Securities Issued by Securitization Trusts
Asset-backed securities issued by securitization trusts are recorded at principal balances net of unamortized premiums and discounts. Asset-backed securities issued by securitization trusts are issued in various tranches and have a principal balance of $630.0 million at December 31, 2017 and $728.7 million at December 31, 2016. The investors in the asset-backed securities are not affiliated with the Company and have no recourse to the general credit of the Company.</t>
  </si>
  <si>
    <t>Residential Properties</t>
  </si>
  <si>
    <t>NOTE 5. RESIDENTIAL PROPERTIES
At December 31, 2017, we owned 88 single-family residential properties which are all located in Southeastern Florida and are carried at a total cost, net of accumulated depreciation, of approximately $14.1 million. At December 31, 2016, we owned 88 single-family residential properties that were carried at a total cost, net of accumulated depreciation, of approximately $14.3 million. The income from these properties is included in our statements of operations as “Income on rental properties.” The expenses on these properties are included in our statements of operations in “Other expenses” and the details are included in Note 16.</t>
  </si>
  <si>
    <t>Repurchase Agreements</t>
  </si>
  <si>
    <t>NOTE 6. REPURCHASE AGREEMENTS
We have entered into repurchase agreements with large financial institutions to finance most of our MBS. The repurchase agreements are short-term borrowings that are secured by the market value of our MBS and bear fixed interest rates that have historically been based upon LIBOR.
At December 31, 2017 and December 31, 2016, the repurchase agreements had the following balances (dollar amounts in thousands), weighted average interest rates and remaining weighted average maturities:
December 31, 2017
Agency MBS
Non-Agency MBS
Total MBS
Weighted
Weighted
Weighted
Average
Average
Average
Interest
Interest
Interest
Balance
Rate
Balance
Rate
Balance
Rate
(in thousands)
(in thousands)
(in thousands)
Overnight
$
—
—
%
$
—
—
%
$
—
—
%
Less than 30 days
2,015,000
1.46
520,695
2.87
2,535,695
1.75
30 days to 90 days
1,830,000
1.48
—
—
1,830,000
1.48
Over 90 days
—
—
—
—
—
—
Demand
—
—
—
—
—
—
$
3,845,000
1.47
%
$
520,695
2.87
%
$
4,365,695
1.64
%
Weighted average maturity
33 days
14 days
31 days
Weighted average interest rate after adjusting for interest rate swaps
1.77
%
Weighted average maturity after adjusting for interest rate swaps
674 days
MBS pledged as collateral under the repurchase agreements and interest rate swaps
$
4,073,852
$
661,445
$
4,735,297
December 31, 2016
Agency MBS
Non-Agency MBS
Total MBS
Weighted
Weighted
Weighted
Average
Average
Average
Interest
Interest
Interest
Balance
Rate
Balance
Rate
Balance
Rate
(in thousands)
(in thousands)
(in thousands)
Overnight
$
—
—
%
$
—
—
%
$
—
—
%
Less than 30 days
1,405,000
0.85
411,015
2.27
1,816,015
1.17
30 days to 90 days
2,095,000
0.92
—
—
2,095,000
0.92
Over 90 days
—
—
—
—
—
—
Demand
—
—
—
—
—
—
$
3,500,000
0.89
%
$
411,015
2.27
%
$
3,911,015
1.04
%
Weighted average maturity
39 days
17 days
37 days
Weighted average interest rate after adjusting for interest rate swaps
1.31
%
Weighted average maturity after adjusting for interest rate swaps
488 days
MBS pledged as collateral under the repurchase agreements and interest rate swaps
$
3,707,062
$
525,169
$
4,232,231
For additional information about repurchase agreements, see the section in Note 1 entitled “Repurchase Agreements.”
The following tables present information about certain assets and liabilities that are subject to master netting arrangements (or similar agreements) only in the event of default on a contract. See Notes 1, 8, and 14 for more information on the Company’s interest rate swaps and other derivative instruments.
Net Amounts of
Assets
Gross Amounts Not Offset
Gross Amounts
or Liabilities
in the Balance Sheets (1)
of Recognized
Gross Amounts
Presented in
Cash
December 31, 2017
Assets or
Offset in the
the Balance
Financial
Collateral
Net
(in thousands)
Liabilities
Balance Sheets
Sheets
Instruments
Received
Amounts
Derivative assets at fair value (2)
$
27,793
$
—
$
27,793
$
(27,793)
$
—
$
—
Total
$
27,793
$
—
$
27,793
$
(27,793)
$
—
$
—
Repurchase agreements (3)
$
4,365,695
$
—
$
4,365,695
$
(4,365,695)
$
—
$
—
Derivative liabilities at fair value (2)
1,335
—
1,335
(1,335)
—
—
Total
$
4,367,030
$
—
$
4,367,030
$
(4,367,030)
$
—
$
—
Net Amounts of
Assets
Gross Amounts Not Offset
Gross Amounts
or Liabilities
in the Balance Sheets (1)
of Recognized
Gross Amounts
Presented in
Cash
December 31, 2016
Assets or
Offset in the
the Balance
Financial
Collateral
Net
(in thousands)
Liabilities
Balance Sheets
Sheets
Instruments
Received
Amounts
Derivative assets at fair value (2)
$
8,192
$
—
$
8,192
$
(8,192)
$
—
$
—
Total
$
8,192
$
—
$
8,192
$
(8,192)
$
—
$
—
Repurchase agreements (3)
$
3,911,015
$
—
$
3,911,015
$
(3,911,015)
$
—
$
—
Derivative liabilities at fair value (2)
34,302
—
34,302
(34,302)
—
—
Total
$
3,945,317
$
—
$
3,945,317
$
(3,945,317)
$
—
$
—
(1)
Amounts presented are limited to collateral pledged sufficient to reduce the related net amount to zero in accordance with ASU No. 2011‑11, as amended by ASU No. 2013‑01.
(2)
At December 31, 2017, we had pledged approximately $62 thousand in Agency MBS as collateral and paid another approximately $11.2 million on swap margin calls (included in “restricted cash”) on our swap derivatives, which were approximately $27.8 million in derivative assets and approximately $51 thousand in derivative liabilities at December 31, 2017. At December 31, 2016, we had pledged approximately $22.1 million in Agency MBS as collateral and paid another approximately $12.4 million on swap margin calls (included in “restricted cash”) on our swap derivatives, which were approximately $7.7 million in derivative assets and approximately $21 million in derivative liabilities at December 31, 2016.
(3)
At December 31, 2017, we had pledged approximately $4.07 billion in Agency MBS and approximately $661.4 million of Non-Agency MBS as collateral on our repurchase agreements. At December 31, 2016, we had pledged approximately $3.7 billion in Agency MBS and approximately $525.2 million of Non-Agency MBS as collateral on our repurchase agreements.</t>
  </si>
  <si>
    <t>Junior Subordinated Notes</t>
  </si>
  <si>
    <t>Debt Disclosure [Abstract]</t>
  </si>
  <si>
    <t>NOTE 7. JUNIOR SUBORDINATED NOTES
On March 15, 2005, we issued $37,380,000 of junior subordinated notes to a newly-formed statutory trust, Anworth Capital Trust I, organized by us under Delaware law. The trust issued $36,250,000 in trust preferred securities to unrelated third party investors. Both the notes and the trust preferred securities require quarterly payments and bear interest at the prevailing three-month LIBOR rate plus 3.10%, reset quarterly. The first interest payments were made on June 30, 2005. Both the notes and the trust preferred securities will mature in 2035 and are currently redeemable, at our option, in whole or in part, without penalty. We used the net proceeds of this private placement to invest in Agency MBS. We have reviewed the structure of the transaction under ASC 810‑10 and concluded that Anworth Capital Trust I does not meet the requirements for consolidation. As of the date of this filing, we have not redeemed any of the notes or trust preferred securities.</t>
  </si>
  <si>
    <t>Fair Values of Financial Instruments</t>
  </si>
  <si>
    <t>NOTE 8. FAIR VALUES OF FINANCIAL INSTRUMENTS
As defined in ASC 820‑10, fair value is the price that would be received from the sale of an asset or paid to transfer or settle a liability in an orderly transaction between market participants in the principal (or most advantageous) market for the asset or liability. ASC 820‑10 establishes a fair value hierarchy that ranks the quality and reliability of the information used to determine fair values. Financial assets and liabilities carried at fair value are classified and disclosed in one of the three following categories:
Level 1: Quoted market prices in active markets for identical assets or liabilities.
Level 2: Observable market based inputs or unobservable inputs that are corroborated by market data. This includes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 The valuation techniques, including the judgments or assumptions that are used by us in arriving at the fair value of our MBS and derivative instruments, are as follows:
The fair values for Agency MBS and TBA Agency MBS are based primarily on independent broker pricing quotes and independent third-party pricing service quotes, which are deemed indicative of market activity. The brokers and third-party pricing services use commonly used market pricing methodology that generally incorporate such factors as coupons, primary and secondary mortgage rates, rate reset period, issuer, loan age, collateral type, periodic and life cap, geography, and prepayment speeds. We evaluate the pricing information we receive taking into account factors such as coupon, prepayment experience, fixed/adjustable rate, coupon index, time to reset and issuing agency, among other factors. Based on these factors and our market knowledge and expertise, bond prices are compared to prices of similar securities and our own observations of trading activity in the marketplace.
The fair values for Non-Agency MBS are based primarily on prices from independent well-known major financial brokers that make markets in these instruments and pricing from independent pricing services. We understand that these market participants use pricing models that not only consider the characteristics of the type of security and its underlying collateral from observable market data but also consider the historical performance data of the underlying collateral of the security, including loan delinquency, loan losses and credit enhancement. To validate the prices the Company obtains, we consider and review a number of observable market data points including trading activity in the marketplace, and current market intelligence on all major markets, including benchmark security evaluations and bid list results from various sources. We compare the prices received from brokers against the prices received from pricing services and vice-versa and also against our own internal models for reasonableness and make inquiries to the brokers and pricing services about the prices received from these parties and their methods.
For derivative instruments, the fair value is determined as follows: For all centrally cleared interest rate swaps (those entered into after September 9, 2013) pricing is provided by the central counterparty (large central clearing exchanges such as the Chicago Mercantile Exchange, or the CME, and LCH). These entities use pricing models that reference the underlying rates including the overnight index swap rate and LIBOR forward rate to produce the daily settlement price. For all non-centrally cleared interest rate swaps, we obtain the pricing from independent dealers who are large financial institutions and are market makers for these types of instruments. These market participants use pricing models that incorporate the LIBOR interest swap rate curve and the overnight index swap rate. To validate the prices for all interest rate swaps, we compare to other sources such as Bloomberg. For Eurodollar futures, the pricing information was obtained from the end of business day quotation which is also provided through a central counterparty (CME).
Level 3: Unobservable inputs that are not corroborated by market data. This is comprised of financial instruments whose fair value is estimated based on internally developed models or methodologies utilizing significant inputs that are generally less readily observable from objective sources.
At December 31, 2017 and December 31, 2016, fair value measurements on a recurring basis were as follows:
December 31, 2017
Level 1
Level 2
Level 3
Total
(in thousands)
Assets:
Agency MBS (1)
$
—
$
4,278,797
$
—
$
4,278,797
Non-Agency MBS (1)
$
—
$
760,825
$
—
$
760,825
Derivative instruments (2)
$
—
$
27,793
$
—
$
27,793
Liabilities:
Derivative instruments (2)
$
—
$
1,335
$
—
$
1,335
December 31, 2016
Level 1
Level 2
Level 3
Total
(in thousands)
Assets:
Agency MBS (1)
$
—
$
3,925,193
$
—
$
3,925,193
Non-Agency MBS (1)
$
—
$
641,246
$
—
$
641,246
Derivative instruments (2)
$
—
$
8,192
$
—
$
8,192
Liabilities:
Derivative instruments (2)
$
—
$
34,302
$
—
$
34,302
(1)
For more detail about the fair value of our MBS by agency and type of security, see Note 3.
(2)
Derivative instruments include discontinued hedges under ASC 815‑10. For more detail about our derivative instruments, see Notes 1 and 14.
At December 31, 2017 and December 31, 2016, cash and cash equivalents, restricted cash, escrow deposits, interest receivable, repurchase agreements, and interest payable are reflected in our consolidated financial statements at cost, which approximate fair value because of the nature and short term of these instruments.
Junior subordinated notes are variable-rate debt and, as we believe the spread would be consistent with the expectations of market participants as of December 31, 2017 and December 31, 2016, the carrying value approximates fair value.
The following table presents the carrying value and estimated fair value of the Company’s financial instruments that are not carried at fair value on the consolidated balance sheets at December 31, 2017 and December 31, 2016:
December 31, 2017
December 31, 2016
Carrying
Estimated
Carrying
Estimated
Value
Fair Value
Value
Fair Value
(in thousands)
Financial Assets:
Residential mortgage loans held-for-investment
$
639,351
$
641,126
$
744,462
$
733,759
Financial Liabilities:
Asset-backed securities issued by securitization trusts
$
629,984
$
630,562
$
728,683
$
718,008
The residential mortgage loans held-for-investment are carried at unpaid principal balances net of any premiums or discounts and allowances for loan losses. Asset-backed securities issued by securitization trusts are carried at principal balances net of unamortized premiums or discounts. For both of these items, fair values are obtained by an independent broker and are considered Level 2 in the fair value hierarchy.</t>
  </si>
  <si>
    <t>Income Taxes</t>
  </si>
  <si>
    <t>NOTE 9. INCOME TAXES
We have elected to be taxed as a REIT and to comply with the provisions of the Code with respect thereto. Accordingly, we will not be subject to federal or state income taxes to the extent that our distributions to stockholders satisfy the REIT requirements and certain asset, income and stock ownership tests are met. We believe we currently meet all REIT requirements regarding the ownership of our common stock and the distribution of our taxable net income. Therefore, we believe that we continue to qualify as a REIT under the provisions of the Code.
Income tax expense (benefit) for the years ended December 31, 2017, 2016, and 2015 was zero. None of the components of income tax expense are significant on a separately stated basis.
At December 31, 2017 and December 31, 2016, there were no significant deferred tax assets and deferred tax liabilities.
The tables below present tax information regarding Anworth’s dividend distributions for the fiscal year ended December 31, 2017:
8.625% Series A Cumulative Preferred Stock (CUSIP 03747 20 0)
2017
Total
2017
Distribution
2017
Return
Short-Term
Declaration
Record
Payable
Per
Ordinary
of
Capital
Carry-Over
Date
Date
Date
Share
Income
Capital
Gains
to 2018
10/14/16
12/30/16
01/17/17
$
—
$
—
$
—
$
—
$
—
01/26/17
03/31/17
04/17/17
0.539063
0.539063
—
—
—
04/26/17
06/30/17
07/17/17
0.539063
0.539063
—
—
—
07/27/17
09/29/17
10/16/17
0.539063
0.539063
—
—
—
10/26/17
12/29/17
01/16/18
0.539063
0.205063
—
—
0.334000
Total
$
2.156252
$
1.822252
$
—
$
—
$
0.334000
6.25% Series B Cumulative Convertible Preferred Stock (CUSIP 03747 30 9)
2017
Total
2017
Distribution
2017
Return
Short-Term
Declaration
Record
Payable
Per
Ordinary
of
Capital
Carry-Over
Date
Date
Date
Share (1)
Income
Capital
Gains
to 2018
10/14/16
12/30/16
01/17/17
$
0.006634
$
0.006634
$
—
$
—
$
—
01/26/17
03/31/17
04/17/17
0.397776
0.397776
—
—
—
04/26/17
06/30/17
07/17/17
0.399958
0.399958
—
—
—
07/27/17
09/29/17
10/16/17
0.396970
0.396970
—
—
—
10/26/17
12/29/17
01/16/18
0.390625
0.148596
—
—
0.242029
Total
$
1.591963
$
1.349934
$
—
$
—
$
0.242029
(1)
The Series B Preferred Stock is convertible into shares of our common stock. The conversion rate is adjusted per a stated formula when distributions are made to our common stockholders. The value of any conversion rate increase is a deemed distribution for tax purposes and is taxable to holders of our Series B Preferred Stock to the extent supported by earnings and profits and is included in the table above. See Forms 8937 on our Company website for additional details.
7.625% Series C Cumulative Redeemable Preferred Stock (CUSIP 03747 40 8)
2017
Total
2017
Distribution
2017
Return
Short-Term
Declaration
Record
Payable
Per
Ordinary
of
Capital
Carry-Over
Date
Date
Date
Share
Income
Capital
Gains
to 2018
10/14/16
12/30/16
01/17/17
$
—
$
—
$
—
$
—
$
—
01/26/17
03/31/17
04/17/17
0.476563
0.476563
—
—
—
04/26/17
06/30/17
07/17/17
0.476563
0.476563
—
—
—
07/27/17
09/29/17
10/16/17
0.476563
0.476563
—
—
—
10/26/17
12/29/17
01/16/18
0.476563
0.181288
—
—
0.295275
Total
$
1.906252
$
1.610977
$
—
$
—
$
0.295275
Common Stock (CUSIP 03747 10 1)
2017
Total
2017
Distribution
2017
Return
Short-Term
Declaration
Record
Payable
Per
Ordinary
of
Capital
Carry-Over
Date
Date
Date
Share
Income
Capital
Gains
to 2018
12/16/16
12/30/16
01/30/17
$
0.062630
$
0.062630
$
—
$
—
$
—
03/15/17
03/31/17
04/28/17
0.150000
0.150000
—
—
—
06/15/17
06/30/17
07/28/17
0.150000
0.150000
—
—
—
09/15/17
09/29/17
10/27/17
0.150000
0.150000
—
—
—
12/15/17
12/29/17
01/29/18
0.150000
—
—
—
0.150000
Total
$
0.662630
$
0.512630
$
—
$
—
$
0.150000</t>
  </si>
  <si>
    <t>Series B Cumulative Convertible Preferred Stock</t>
  </si>
  <si>
    <t>Equity</t>
  </si>
  <si>
    <t>NOTE 10. SERIES B CUMULATIVE CONVERTIBLE PREFERRED STOCK
Our Series B Preferred Stock has a par value of $0.01 per share and a liquidation preference of $25.00 per share plus accrued and unpaid dividends (whether or not declared). The holders of our Series B Preferred Stock receive dividends at a rate of 6.25% per year on the $25.00 liquidation preference before holders of our common stock are entitled to receive any dividends. Our Series B Preferred Stock is senior to our common stock and on parity with our Series A Preferred Stock and Series C Preferred Stock with respect to the payment of distributions and amounts, upon liquidation, dissolution or winding up. So long as any shares of our Series B Preferred Stock remain outstanding, we will not, without the affirmative vote or consent of the holders of at least two-thirds of the shares of our Series B Preferred Stock outstanding at the time, authorize or create, or increase the authorized or issued amount of, any class or series of capital stock ranking senior to our Series B Preferred Stock with respect to payment of dividends or the distribution of assets upon liquidation, dissolution, or winding up.
Our Series B Preferred Stock has no maturity date, is not redeemable and is convertible at the then-current conversion rate into shares of our common stock per $25.00 liquidation preference. The conversion rate is adjusted in any fiscal quarter in which the cash dividends paid to common stockholders results in an annualized common stock dividend yield that is greater than 6.25%. The conversion ratio is also subject to adjustment upon the occurrence of certain specific events such as a change in control. Our Series B Preferred Stock is convertible into shares of our common stock at the option of the holder(s) of Series B Preferred Stock at any time at the then-prevailing conversion rate. At December 31, 2017, the conversion rate was 4.9174. On or after January 25, 2012, we may, at our option, under certain circumstances, convert each share of Series B Preferred Stock into a number of shares of our common stock at the then-prevailing conversion rate. We may exercise this conversion option only if our common stock price equals or exceeds 130% of the then-prevailing conversion price of our Series B Preferred Stock for at least twenty (20) trading days in a period of thirty (30) consecutive trading days (including the last trading day of such period) ending on the trading day immediately prior to our issuance of a press release announcing the exercise of the conversion option. During the year ended December 31, 2017, we did not, at our option, convert any shares of Series B Preferred Stock. Our Series B Preferred Stock contains certain fundamental change provisions that allow the holder to redeem our Series B Preferred Stock for cash if certain events occur, such as a change in control. Our Series B Preferred Stock generally does not have voting rights, except if dividends on the Series B Preferred Stock are in arrears for six or more quarterly periods (whether or not consecutive). Under such circumstances, the holders of Series B Preferred Stock, together with the holders of Series A Preferred Stock and Series C Preferred Stock, would be entitled to elect two additional directors to our board of directors to serve until all unpaid dividends have been paid or declared and set aside for payment. In addition, certain material and adverse changes to the terms of our Series B Preferred Stock may not be taken without the affirmative vote of at least two-thirds of the outstanding shares of Series B Preferred Stock, Series A Preferred Stock and Series C Preferred Stock voting together as a single class. Through December 31, 2017, we have declared and set aside for payment the required dividends for our Series B Preferred Stock.
During the year ended December 31, 2017, there were 6 transactions to convert an aggregate of 384,345 shares of our Series B Preferred Stock into an aggregate of 1,862,880 shares of our common stock at the then-current conversion rate of 4.8469; one transaction to convert 1,457 shares of our Series B Preferred Stock into 7,110 shares of our common stock at the then-current conversion rate of 4.8804; and 5 transactions to convert an aggregate of 21,095 shares of our Series B Preferred Stock into an aggregate of 103,729 shares of our common stock at the then-current conversion rate of 4.9174.</t>
  </si>
  <si>
    <t>Public Offerings and Capital Stock</t>
  </si>
  <si>
    <t>NOTE 11. PUBLIC OFFERINGS AND CAPITAL STOCK
At December 31, 2017, our authorized capital included 200,000,000 shares of common stock, of which 98,137,189 shares were issued and outstanding.
At December 31, 2017, our authorized capital included 20,000,000 shares of $0.01 par value preferred stock, of which 5,150,000 shares had been designated 8.625% Series A Cumulative Preferred Stock (liquidation preference $25.00 per share), 3,150,000 shares had been designated 6.25% Series B Cumulative Convertible Preferred Stock (liquidation preference $25.00 per share) and 5,000,000 shares had been designated 7.625% Series C Cumulative Redeemable Preferred Stock (liquidation preference $25.00 per share), or Series C Preferred Stock. The undesignated shares of preferred stock may be issued in one or more classes or series, with such distinctive designations, rights and preferences as determined by our board of directors. At December 31, 2017, there were 1,919,378 shares of Series A Preferred Stock issued and outstanding, 779,743 shares of Series B Preferred Stock issued and outstanding and 1,988,983 shares of Series C Preferred Stock issued and outstanding.
On January 27, 2015, we completed a public offering of 300,000 shares of our Series C Preferred Stock at a public offering price of $24.50 per share and received net proceeds of approximately $7 million. The shares were sold pursuant to the Company’s effective shelf registration statement on Form S‑3. The Series C Preferred Stock has no maturity date and is not subject to any sinking fund or mandatory redemption. On or after January 27, 2020, we may, at our option, redeem the Series C Preferred Stock for cash, in whole or from time to time in part, at a redemption price of $25.00 per share plus accrued and unpaid dividends, if any, to the redemption date.
On August 10, 2016, we entered into an At Market Issuance Sales Agreement, or the FBR Sales Agreement, with FBR Capital Markets &amp; Co., or FBR, pursuant to which we may offer and sell from time to time through FBR, as our agent, up to $196,615,000 maximum aggregate amount of our common stock, Series B Preferred Stock, and Series C Preferred Stock, in such amounts as we may specify by notice to FBR, in accordance with the terms and conditions set forth in the FBR Sales Agreement. During the year ended December 31, 2017, we sold an aggregate of 1,503,141 shares of our Series C Preferred Stock and an aggregate of 177,000 shares of our Series B Preferred Stock under the FBR Sales Agreement, which provided net proceeds to us of approximately $37.1 million and $5.21 million, respectively. At December 31, 2017, there was approximately $152.7 million available for sale and issuance under the FBR Sales Agreement.
On October 3, 2011, we announced that our Board authorized a share repurchase program which permits us to acquire up to 2,000,000 shares of our common stock. The shares are expected to be acquired at prevailing prices through open market transactions. The manner, price, number and timing of share repurchases will be subject to market conditions and applicable SEC rules. Our Board also authorized the Company to purchase an amount of our common stock up to the amount of common stock sold through our 2015 Dividend Reinvestment and Stock Purchase Plan. Subsequently, our Board authorized the Company to acquire an aggregate of an additional 45,000,000 shares (pursuant to six separate authorizations) between December 13, 2013 and January 22, 2016. During the year ended December 31, 2017, we did not repurchase any shares of our common stock under our share repurchase program.
Our Dividend Reinvestment and Stock Purchase Plan allows stockholders and non-stockholders to purchase shares of our common stock and to reinvest dividends therefrom to acquire additional shares of our common stock. On March 13, 2015, we filed a shelf registration statement on Form S‑3 with the SEC registering up to 16,397,203 shares of our common stock for our 2015 Dividend Reinvestment and Stock Purchase Plan, or the 2015 DRP Plan. During the year ended December 31, 2017, we issued an aggregate of 642,431 shares of our common stock at a weighted average price of $5.89 per share under the 2015 DRP Plan, resulting in net proceeds to us of approximately $3.78 million.
On April 1, 2016, we filed a shelf registration statement on Form S‑3 with the SEC, offering up to $534,442,660 maximum offering price of our capital stock. The registration statement was declared effective on April 13, 2016. At December 31, 2017, approximately $490.8 million of our capital stock was available for future issuance under the registration statement.
On August 5, 2014, we filed a registration statement on Form S‑8 with the SEC to register an aggregate of up to 2,000,000 shares of our common stock to be issued pursuant to the Anworth Mortgage Asset Corporation 2014 Equity Compensation Plan, or the 2014 Equity Plan. During the year ended December 31, 2017, we issued an aggregate of 170,613 restricted stock units (or phantom shares) under the 2014 Equity Plan.</t>
  </si>
  <si>
    <t>Transactions with Affiliates</t>
  </si>
  <si>
    <t>NOTE 12. TRANSACTIONS WITH AFFILIATES
Management Agreement and Externalization
Effective as of December 31, 2011, we entered into the Management Agreement with our Manager, pursuant to which our day-to-day operations are being conducted by our Manager. Our Manager is supervised and directed by our board of directors and is responsible for (i) the selection, purchase and sale of our investment portfolio; (ii) our financing and hedging activities; and (iii) providing us with management services. Our Manager will also perform such other services and activities relating to our assets and operations as may be appropriate. In exchange for services, our Manager receives a management fee, paid monthly in arrears, in an amount equal to one-twelfth of 1.20% of our Equity (as defined in the Management Agreement).
On the effective date of the Management Agreement, the employment agreements with our executives were terminated, our employees became employees of our Manager, and we took such other actions as we believed were reasonably necessary to implement the Management Agreement and externalize our management function.
As of December, 31, 2017, Mr. Lloyd McAdams, our Chairman and Chief Executive Officer, beneficially owns 47.4% of the outstanding membership interests of our Manager; Mr. Joseph E. McAdams, our President and the Chief Investment Officer of our Manager, beneficially owns 47.4% of the outstanding membership interests of our Manager; and Ms. Heather U. Baines, an Executive Vice President of our Manager, beneficially owns 5.2% of the outstanding membership interests of our Manager.
The Management Agreement may only be terminated without cause, as defined in the agreement, after the expiration of any annual renewal term. We are required to provide 180-days prior notice of non-renewal of the Management Agreement and must pay a termination fee on the last day of any automatic renewal term equal to three times the average annual management fee earned by our Manager during the prior 24-month period immediately preceding the most recently completed month prior to the effective date of termination. We may only not renew the Management Agreement with or without cause with the consent of the majority of our independent directors. These provisions make it difficult to terminate the Management Agreement and increase the effective cost to us of not renewing the Management Agreement.
Certain of our former officers were previously granted restricted stock and other equity awards (see Note 13), including dividend equivalent rights, in connection with their service to us, and certain of our former officers had agreements under which they would receive payments if the Company is subject to a change in control (discussed later in this Note 12). In connection with the Externalization, certain of the agreements under which our officers were granted equity awards and would be paid payments in the event of a change in control were modified so that such agreements will continue with respect to our former officers and employees after they became officers and employees of our Manager. In addition, as officers and employees of our Manager, they will continue to be eligible to receive equity awards under equity compensation plans in effect now or in the future.
Messrs. Lloyd McAdams, Joseph E. McAdams, Charles J. Siegel, John T. Hillman, and Ms. Heather U. Baines and others are officers and employees of PIA Farmland, Inc. and its external manager, PIA, where they devote a portion of their time. PIA Farmland, Inc., a privately-held real estate investment trust investing in U.S. farmland properties to lease to independent farm operators, was incorporated in February 2013. These officers and employees are under no contractual obligations to PIA Farmland, Inc., its external manager, PIA, or to Anworth or its external manager, Anworth Management, LLC, as to their time commitment. Mr. Steven Koomar, the Chief Executive Officer of PIA Farmland, Inc., has no involvement with either Anworth or its external manager, Anworth Management, LLC.
Change in Control and Arbitration Agreements
We entered into Change in Control and Arbitration Agreements with Mr. Charles J. Siegel, our Chief Financial Officer, and with various officers of our Manager including Ms. Bistra Pashamova, a Senior Vice President and Portfolio Manager of our Manager. These agreements provide that should a change in control (as defined in the agreements) occur, each of these officers will receive certain severance and other benefits valued as of December 31, 2011. Under these agreements, in the event that a change in control occurs, each of these officers will receive a lump sum payment equal to (i) 12 months annual base salary in effect on December 31, 2011, plus (ii) the average annual incentive compensation received for the two complete fiscal years prior December 31, 2011, plus (iii) the average annual bonus received for the two complete fiscal years prior to December 31, 2011, as well as other benefits. For Mr. Brett Roth, a Senior Vice President and Portfolio Manager of our Manager, in the event that a change in control occurs, he will receive a lump sum payment equal to (i) 12 months annual base salary paid by the Manager in effect on September 18, 2014 plus (ii) $350,000, as well as other benefits. The Change in Control and Arbitration Agreements also provide for accelerated vesting of equity awards granted to these officers upon a change in control.
Agreements with Pacific Income Advisers, Inc.
On January 26, 2012, we entered into a sublease agreement that became effective on July 1, 2012 with PIA. Under the sublease agreement, we lease, on a pass-through basis, 7,300 square feet of office space from PIA at the same location and pay rent at an annual rate equal to PIA’s obligation, which is currently $67.40 per square foot. The base monthly rental for us is $41,001.44, which will be increased by 3% per annum on July 1, 2018. The sublease agreement runs through June 30, 2022 unless earlier terminated pursuant to the master lease. During the years ended December 31, 2017, 2016, and 2015, we expensed $528 thousand, $511 thousand, and $505 thousand, respectively, in rent and related expenses to PIA under this sublease agreement.
At December 31, 2017, the future minimum lease commitment is as follows:
Total
Year
2018
2019
2020
2021
2022
Commitment
(in whole dollars)
Commitment
$
499,398
$
514,374
529,800
$
545,697
$
276,882
$
2,366,151
On July 25, 2008, we entered into an administrative services agreement with PIA, which was amended and restated on August 20, 2010. Under this agreement, PIA provides administrative services and equipment to us including human resources, operational support and information technology, and we pay an annual fee of 5 basis points on the first $225 million of stockholders’ equity and 1.00 basis points thereafter (paid quarterly in arrears) for those services. The administrative services agreement had an initial term of one year and renews for successive one-year terms thereafter unless either party gives notice of termination no less than 30 days before the expiration of the then-current annual term. We may also terminate the administrative services agreement upon 30 days’ prior written notice for any reason and immediately if there is a material breach by PIA. During the years ended December 31, 2017, 2016, and 2015, we paid fees of $154 thousand, $153 thousand, and $162 thousand, respectively, to PIA in connection with this agreement.</t>
  </si>
  <si>
    <t>Equity Compensation Plan</t>
  </si>
  <si>
    <t>NOTE 13. EQUITY COMPENSATION PLAN
2014 Equity Compensation Plan
At our annual meeting of stockholders held on May 22, 2014, our stockholders approved the adoption of the 2014 Equity Compensation Plan, or the 2014 Equity Plan, which replaced the Anworth Mortgage Asset Corporation 2004 Equity Compensation Plan, or the 2004 Equity Plan, due to its expiration. We filed a registration statement on Form S‑8 on August 5, 2014 to register up to an aggregate of 2,000,000 shares of our common stock to be issued pursuant to the 2014 Equity Plan. The 2014 Equity Plan decreases the aggregate share reserve from 3,500,000 shares that were available under the 2004 Equity Plan to 2,000,000 shares of our registered common stock available under the 2014 Equity Plan. The 2014 Equity Plan authorizes our board of directors, or a committee of our board of directors, to grant DERs or phantom shares, which qualify as performance-based awards under Section 162(m) of the Code. Unlike the 2004 Equity Plan, however, the 2014 Equity Plan does not provide for automatic increases in the aggregate share reserve or the number of shares remaining available for grant and only provides for the granting of DERs or phantom shares. During the year ended December 31, 2017, we issued to our independent directors an aggregate of 8,000 restricted stock units (or phantom shares) with associated grants of 8,000 DERs in the aggregate under the 2014 Equity Plan. These restricted stock units (or phantom shares) do not vest until our independent directors terminate their service on our Board.
In August 2016, we granted to various officers and employees an aggregate of 146,552 performance-based restricted stock units (or phantom shares) with no associated grants of DERs. During the period commencing on the day immediately following the three-year anniversary of the grant date and ending on the ten-year anniversary of the grant date, the restricted stock units will vest on the last day of any month when the total return to stockholders (meaning the aggregate of our common stock price appreciation and dividends declared, assuming full reinvestment of such dividends) exceeds 10% per annum. During the period commencing on the grant date and ending on the last day of the calendar month after the three-year anniversary of the grant date, the restricted stock units will vest immediately upon the Grantee’s involuntary termination of service for any reason other than for cause. The closing price of the Company’s common stock on the grant date was $4.96. The amount expensed on these grants during 2017 was approximately $82 thousand. The unrecognized stock compensation expense at December 31, 2017 was approximately $144 thousand.
In December 2017, we issued to various officers and employees an aggregate of 162,613 performance-based restricted stock units (or phantom shares) with no associated grants of DERs. During the period commencing on the day immediately following the three-year anniversary of the grant date and ending on the ten-year anniversary of the grant date, the restricted stock units shall vest on the last day of any month when the total return to stockholders (meaning the aggregate of our common stock price appreciation and dividends declared, assuming full reinvestment of such dividends) exceeds 10% per annum. During the period commencing on the grant date and ending on the last day of the calendar month after the three-year anniversary of the grant date, the restricted stock units will vest immediately upon the grantee’s involuntary termination of service for any reason other than for Cause. The closing price of the Company’s common stock on the grant date was $5.66. During the year ended December 31, 2017, nothing had yet been expensed on these grants. The unrecognized stock expense on these grants at December 31, 2017 was approximately $164 thousand.
Certain of our former officers have previously been granted restricted stock and other equity incentive awards, including dividend equivalent rights, in connection with their service to us. In connection with the Externalization, certain of the agreements under which our former officers have been granted equity awards were modified so that such agreements will continue with respect to our former officers after they became officers and employees of our Manager. As a result, these awards and any future grants will be accounted for as non-employee awards. In addition, as officers and employees of our Manager, they will continue to be eligible to receive equity incentive awards under equity incentive plans in effect now or in the future. In accordance with the Externalization effective as of December 31, 2011, the DERs previously granted to all of our officers, with the exception of our Chief Executive Officer, were terminated under the 2007 Dividend Equivalent Rights Plan and were reissued under the 2004 Equity Plan with the same amounts, terms and conditions. The 2004 Equity Plan was subsequently replaced by the 2014 Equity Plan. The DERs for the Chief Executive Officer are accounted for under the 2007 DER Plan.
A summary of stock option transactions that are outstanding under the 2014 Equity Plan are as follows:
2017
2016
2015
Weighted
Weighted
Weighted
Average
Average
Average
Exercise
Exercise
Exercise
Shares
Price
Shares
Price
Shares
Price
Outstanding, beginning of year
—
$
—
—
$
—
5,000
$
9.720
Granted
—
—
—
—
—
—
Exercised
—
—
—
—
—
—
Expired
—
—
—
—
(5,000)
9.720
Outstanding, end of year
—
$
—
—
$
—
—
$
—
Weighted average fair value of options expired during the year
$
—
$
—
$
—
Options exercisable at year-end
—
—
—
The following table summarizes information about restricted stock units transactions during the year ended December 31, 2017:
Weighted
Unvested
Unvested
Average
Grant
Units at
Restricted
Units
Units at
Remaining
Date Fair
December 31,
Units
Vested in
Units
December 31,
Contractual
Value
2016
Granted
2017
Forfeited
2017
Life (Years)
$
4.96
154,552
—
—
—
154,552
2
$
6.09
(A)
—
8,000
—
—
8,000
10
$
5.66
(B)
—
162,613
—
—
162,613
10
154,552
170,613
—
—
325,165
The fair value of the aforementioned stock-based award was estimated using the Black-Scholes model with the following weighted-average assumptions:
2016
2017
2017
Grant
Grant A
Grant B
Assumptions:
Dividend yield
13.1
%
10.6
%
13.1
%
Expected volatility
27.7
%
27.2
%
27.7
%
Risk-free interest rate
3.8
%
3.8
%
3.8
%
Expected lives
3 years
10 years
10 years
We recognize the expense related to restricted stock units over a vesting period ranging from three to ten years. During the years ended December 31, 2017, 2016, and 2015, we expensed approximately $82 thousand, $337 thousand, and $97 thousand, respectively, related to the restricted stock units grants.
At our May 24, 2007 annual meeting of stockholders, our stockholders adopted the Anworth Mortgage Asset Corporation 2007 Dividend Equivalent Rights Plan, or the 2007 DER Plan. A dividend equivalent right, or DER, is a right to receive amounts equal in value to the dividend distributions paid on a share of our common stock. DERs are paid in either cash or shares of our common stock, whichever is specified by our Compensation Committee at the time of grant, at such times as dividends are paid on shares of our common stock during the period between the date a DER is issued and the date the DER expires or earlier terminates. The Compensation Committee may impose such other conditions to the grant of DERs as it may deem appropriate. The maximum term for DERs is ten years from the date of grant. On December 15, 2017, our Board approved a grant of an aggregate of 101,850 DERs to replace an equal amount of DERs that were scheduled to expire in December 2017 and also approved a new grant of 43,556 DERs to one of the officers of our Manager, all issued under the 2007 DER Plan or the 2014 Equity Plan. These DERs are not attached to any stock and only have the right to receive the same cash distribution per common share distributed to our common stockholders during the term of the grant. All of these grants have a five-year term from the date of the grant. At December 31, 2017, there were 734,348 DERs issued and outstanding. During the years ended December 31, 2017, 2016, and 2015, we paid or accrued $430 thousand, $406 thousand and $376 thousand, respectively, related to DERs granted.</t>
  </si>
  <si>
    <t>Derivative Instruments</t>
  </si>
  <si>
    <t>NOTE 14. DERIVATIVE INSTRUMENTS
The table below presents the fair value of our derivative instruments as well as their classification in our consolidated balance sheets as of December 31, 2017 and December 31, 2016:
December 31,
December 31,
Derivative Instruments
Balance Sheet Location
2017
2016
(in thousands)
Interest rate swaps
Derivative Assets
$
27,793
$
7,668
Eurodollar Futures Contracts
Derivative Assets
—
524
$
27,793
$
8,192
Interest rate swaps
Derivative Liabilities
$
51
$
20,976
TBA Agency MBS
Derivative Liabilities
1,284
13,103
Eurodollar Futures Contracts
Derivative Liabilities
—
223
$
1,335
$
34,302
Interest Rate Swap Agreements
At December 31, 2017, we were a counterparty to interest rate swaps, which are derivative instruments as defined by ASC 815‑10, with an aggregate notional amount of $2.681 billion and a weighted average maturity of approximately 37 months. We utilize interest rate swaps to manage interest rate risk relating to our repurchase agreements and do not anticipate entering into derivative transactions for speculative or trading purposes. In accordance with the swap agreements, we will pay a fixed-rate of interest during the term of the swap agreements (ranging from 0.8625% to 2.2375%) and receive a payment that varies with the three-month LIBOR rate. During the year ended December 31, 2017, 14 swap agreements with an aggregate notional amount of $950 million either were terminated or matured and we entered into 32 new swap agreements with an aggregate notional amount of $1.86 billion and terms of up to ten years.
At December 31, 2017, the amount in AOCI relating to interest rate swaps was approximately $15.3 million. The estimated net amount of the existing losses that were reported in AOCI at December 31, 2017 that is expected to be reclassified into earnings within the next twelve months is approximately $3.8 million.
At December 31, 2017 and December 31, 2016, our interest rate swaps had the following notional amounts, weighted average fixed rates, and remaining terms:
December 31, 2017
December 31, 2016
Weighted
Weighted
Average
Remaining
Average
Remaining
Notional
Fixed
Term in
Notional
Fixed
Term in
Maturity
Amount
Rate
Months
Amount
Rate
Months
(in thousands)
(in thousands)
Less than 1 year
$
410,000
0.96
%
4
$
500,000
0.79
%
6
1 year to 2 years
725,000
1.60
19
410,000
0.96
16
2 years to 3 years
516,000
1.62
33
150,000
1.29
34
3 years to 4 years
350,000
1.90
43
166,000
1.45
46
4 years to 5 years
220,000
1.92
56
125,000
2.44
57
5 years to 7 years
260,000
1.98
74
420,000
2.73
75
7 years to 10 years
200,000
2.08
101
—
—
—
$
2,681,000
1.65
%
37
$
1,771,000
1.51
%
34
Swap Agreements by Counterparty
December 31,
December 31,
2017
2016
(in thousands)
Central clearing houses (1)
$
2,421,000
$
786,000
JPMorgan Securities
50,000
425,000
Deutsche Bank Securities
75,000
325,000
RBS Greenwich Capital
115,000
115,000
Nomura Securities International
—
100,000
Bank of New York
20,000
20,000
$
2,681,000
$
1,771,000
(1)
For all swap agreements entered into after September 9, 2013, the counterparty will be central clearing houses, such as the Chicago Mercantile Exchange or LCH, regardless of who the trading party is. See the section entitled “Derivative Financial Instruments – Risk Management” in Note 1 for additional details.
Eurodollar Futures Contracts
Each Eurodollar Futures Contract embodied $1 million of notional value and was effective for a term of approximately three months. We did not designate these contracts as hedges for accounting purposes. As a result, realized and unrealized changes in fair value were recognized in earnings in the period in which the changes occurred.
At December 31, 2017, we did not have any Eurodollar Futures Contracts outstanding. At December 31, 2016, we had 1,250 Eurodollar Futures Contracts representing $1.25 billion in notional amount. For the year ended December 31, 2017, we had gains on Eurodollar Futures Contracts of approximately $262 thousand. For the year ended December 31, 2016, we had losses on Eurodollar Futures Contracts of approximately $2.7 million.
TBA Agency MBS
We also enter into TBA contracts and will recognize a gain or loss on the sale of the contracts or dollar roll income. See the section in Note 1 on “Derivative Financial Instruments – TBA Agency MBS” for more information on TBA Agency MBS. During the year ended December 31, 2017, we recognized a loss on derivatives-TBA Agency MBS, net of derivative income, of approximately $1.4 million. During the year ended December 31, 2016, we recognized a gain on derivatives-TBA Agency MBS, net of derivative income, of approximately $11.5 million. The types of securities involved in these TBA contracts are Fannie Mae 15-year fixed-rate securities with coupons generally ranging from 2.5% to 3.0%. At December 31, 2017, the notional amount of the TBA Agency MBS was approximately $750 million. At December 31, 2016, the notional amount of the TBA Agency MBS was approximately $605 million.
For more information on our accounting policies, the objectives and risk exposures relating to derivatives and hedging agreements, see the section on “Derivative Financial Instruments” in Note 1. For more information on the fair value of our derivative instruments, see Note 8.</t>
  </si>
  <si>
    <t>Commitments and Contingencies</t>
  </si>
  <si>
    <t>Commitments And Contingencies</t>
  </si>
  <si>
    <t>NOTE 15. COMMITMENTS AND CONTINGENCIES
Lease Commitment and Administrative Services Commitment — We sublease office space and use administrative services from PIA, as more fully described in Note 12.</t>
  </si>
  <si>
    <t>Other Expenses</t>
  </si>
  <si>
    <t>Other Income and Expenses [Abstract]</t>
  </si>
  <si>
    <t>NOTE 16. OTHER EXPENSES
For the Years Ended December 31,
2017
2016
2015
(in thousands)
Legal and professional fees
$
627
$
660
$
645
Printing and stockholder communications
145
188
176
Directors and Officers insurance
410
498
499
DERs expense
430
406
376
Amortization of restricted stock
82
337
97
Software implementation and maintenance (1)
417
827
333
Administrative service fees
154
153
162
Rent
528
511
505
Stock exchange and filing fees
156
157
172
Custodian and clearing fees
236
232
273
Sarbanes-Oxley consulting fees
136
128
125
Commissions - Eurodollar Futures Contracts
—
44
41
Board of directors fees and expenses
330
311
346
Securities data services
541
401
355
Leasing commissions on rental properties
71
51
65
Other expenses on rental properties
270
254
230
Depreciation expense on rental properties
465
452
441
Property insurance on rental properties
112
112
117
Management fee for rental properties
150
168
159
Property taxes on rental properties
304
307
233
Recovery on Lehman receivable
(19)
(58)
(346)
Other
257
197
185
Total of other expenses
$
5,802
$
6,336
$
5,189
(1)
The increase during 2016 was primarily related to the increase in license acquisition and implementation of, and conversion to, a new portfolio accounting system.</t>
  </si>
  <si>
    <t>Summarized Quarterly Results (Unaudited)</t>
  </si>
  <si>
    <t>NOTE 17. SUMMARIZED QUARTERLY RESULTS (UNAUDITED)
The following tables summarize quarterly results for the years ended December 31, 2017 and December 31, 2016. Earnings per share amounts for each quarter and the full years have been calculated separately. Accordingly, quarterly amounts may not add to the annual amounts because of substantial differences in the average shares outstanding during each period and, with regard to diluted earnings per share amounts, they may also differ because of the inclusion of the effect of potentially dilutive securities only in the periods in which such effect would have been dilutive. Dilutive EPS assumes the conversion, exercise or issuance of all potential common stock equivalents (which includes stock options and convertible preferred stock) and adding back the Series B Preferred Stock dividends, unless the effect is to reduce a loss or increase the income per share.
For the year ended December 31, 2017 (in thousands, except per share amounts):
First
Second
Third
Fourth
Quarter
Quarter
Quarter
Quarter
Interest and other income:
Interest-Agency MBS
$
17,103
$
15,771
$
19,892
$
23,891
Interest-Non-Agency MBS
9,568
9,738
9,352
9,607
Interest-residential mortgage loans
7,351
7,060
6,795
6,515
Other interest income
26
31
25
22
34,048
32,600
36,064
40,035
Interest expense:
Interest expense on repurchase agreements
10,411
11,421
15,242
16,881
Interest expense on asset-backed securities
7,075
6,892
6,626
6,346
Interest expense on junior subordinated notes
384
401
417
423
17,870
18,714
22,285
23,650
Net interest income
16,178
13,886
13,779
16,385
Operating expenses:
Management fee to related party
(1,821)
(1,876)
(1,936)
(1,871)
General and administrative expenses
(1,484)
(1,315)
(1,438)
(1,565)
Total operating expenses
(3,305)
(3,191)
(3,374)
(3,436)
Other income (loss):
Income-rental properties
449
451
397
413
(Loss) gain on sale of MBS
(68)
176
(2,276)
—
Impairment charge on Non-Agency MBS
(732)
(905)
(762)
—
Unrealized gain (loss) on Agency MBS held as trading investments
122
4,101
5,849
(7,279)
Gain on sales of residential mortgage loans held-for-investment
378
—
—
Gain (loss) on derivatives, net
2,378
(4,422)
(945)
10,121
Recovery on Non-Agency MBS
1
1
1
(1)
Total other income (loss)
2,528
(598)
2,264
3,254
Net income
$
15,401
$
10,097
$
12,669
$
16,203
Dividends on preferred stock
(1,755)
(2,025)
(2,115)
(2,277)
Net income to common stockholders
$
13,646
$
8,072
$
10,554
$
13,926
Basic earnings per common share
$
0.14
$
0.08
$
0.11
$
0.14
Diluted earnings per common share
$
0.14
$
0.08
$
0.11
$
0.14
Basic weighted average number of shares outstanding
95,705
95,696
97,547
98,074
Diluted weighted average number of shares outstanding
100,544
100,590
100,702
101,909
For the year ended December 31, 2016 (in thousands, except per share amounts):
First
Second
Third
Fourth
Quarter
Quarter
Quarter
Quarter
Interest and other income:
Interest-Agency MBS
$
20,765
$
10,690
$
18,494
$
19,964
Interest-Non-Agency MBS
9,281
9,137
8,766
8,667
Interest-residential mortgage loans
9,313
9,111
8,359
7,854
Other interest income
12
12
11
17
39,371
28,950
35,630
36,502
Interest expense:
Interest expense on repurchase agreements
9,398
8,960
8,615
9,532
Interest expense on asset-backed securities
8,599
8,414
7,918
7,548
Interest expense on junior subordinated notes
346
354
360
375
18,343
17,728
16,893
17,455
Net interest income
21,028
11,222
18,737
19,047
Total operating expenses
(3,612)
(3,660)
(3,436)
(3,511)
Other (loss) income:
Income-rental properties
410
428
424
425
(Loss) gain on sale of MBS
(3,239)
—
1,206
98
Impairment charge on Non-Agency MBS
—
—
—
(1,548)
Unrealized gain (loss) on Agency MBS held as trading investments
—
—
1,148
(14,925)
Gain on sales of residential mortgage loans held-for-investment
—
33
716
—
(Loss) gain on derivatives, net
(34,843)
(9,385)
9,493
16,226
Recovery on Non-Agency MBS
1
1
1
9
Total other (loss) income
(37,671)
(8,923)
12,988
285
Net (loss) income
$
(20,255)
$
(1,361)
$
28,289
$
15,821
Dividends on preferred stock
(1,636)
(1,636)
(1,651)
(1,660)
Net (loss) income to common stockholders
$
(21,891)
$
(2,997)
$
26,638
$
14,161
Basic (loss) earnings per common share
$
(0.22)
$
(0.03)
$
0.28
$
0.15
Diluted (loss) earnings per common share
$
(0.22)
$
(0.03)
$
0.27
$
0.14
Basic weighted average number of shares outstanding
97,704
96,355
95,881
95,706
Diluted weighted average number of shares outstanding
97,704
96,355
100,590
100,485</t>
  </si>
  <si>
    <t>Subsequent Events</t>
  </si>
  <si>
    <t>NOTE 18. SUBSEQUENT EVENTS
On January 2, 2018, the conversion rate of our Series B Preferred Stock increased from 4.9174 to 4.9673 shares of our common stock based upon the common stock dividend of $0.15 per share that was declared on December 15, 2017.
On February 28, 2018, we declared a Series A Preferred Stock dividend of $0.539063 per share, a Series B Preferred Stock dividend of $0.390625 per share, and a Series C Preferred Stock dividend of $0.476563 per share, each of which is payable on April 16, 2018 to the holders of record of our Series A Preferred Stock, Series B Preferred Stock, and Series C Preferred Stock, respectively, as of the close of business on March 30, 2018.
From January 2, 2018 through February 23, 2018, we issued an aggregate of 65,203 shares of common stock at a weighted average price of $4.92 per share under the 2015 Dividend Reinvestment and Stock Purchase Plan, resulting in proceeds to us of approximately $321 thousand.
From January 2, 2018 through February 23, 2018, we issued an aggregate of 21,295 shares of Series C Preferred Stock at a weighted average price of $25.16 per share under the FBR Sales Agreement, resulting in net proceeds to us of approximately $530 thousand.
From January 2, 2018 through February 23, 2018, three interest rate swap agreements with an aggregate notional amount of $175 million matured and we added fifteen new interest rate swap agreements with an aggregate notional amount of $575 million.</t>
  </si>
  <si>
    <t>Schedule IV - Mortgage Loans on Real Estate</t>
  </si>
  <si>
    <t>ANWORTH MORTGAGE ASSET CORPORATION AND SUBSIDIARIES
SCHEDULE IV – MORTGAGE LOANS ON REAL ESTATE
As of December 31, 2017
(dollar amounts in thousands)
Principal
Amount
Subject to
Final
Periodic
Delinquent
Number
Interest
Maturity
Payment
Prior
Face
Carrying
Principal or
Asset Type/Description
of Loans
Rate (1)
Date (2)
Terms (3)
Liens
Amount
Amount
Interest (4)
Residential Mortgage Loans Held-for-Investment in Securitization Trusts
By Product Type:
30-year fixed-rate MBS
826
4.19
%
2045
P&amp;I
—
$
565,415
$
565,415
$
591
20-year fixed-rate MBS
1
4.25
2045
P&amp;I
—
799
799
—
15-year fixed-rate MBS
69
3.40
2045
P&amp;I
—
41,602
41,602
—
5- to 10-year hybrid ARMs
35
3.48
2045
P&amp;I
—
26,403
26,403
809
Unamortized premium, net of discount
5,335
5,335
Allowance for loan losses
(203)
(203)
931
4.11
%
$
639,351
$
639,351
$
1,400
By Current Balance Stratification:
$100,000 - $300,000
12
4.05
%
2045
P&amp;I
—
$
2,417
$
2,417
$
—
$300,001 - $500,000
191
4.13
2045
P&amp;I
—
85,538
85,538
—
$500,001 - $700,000
393
4.13
2045
P&amp;I
—
235,489
235,489
591
$700,001 - $900,000
202
4.10
2045
P&amp;I
—
158,208
158,208
809
&gt; $900,000
133
4.07
2045
P&amp;I
—
152,567
152,567
—
Unamortized premium, net of discount
5,335
5,335
—
Allowance for loan losses
(203)
(203)
—
931
4.11
%
$
639,351
$
639,351
$
1,400
(1)
This represents the weighted average gross coupon rate.
(2)
Represents the Final Maturity Date of the securitization trusts.
(3)
Principal and interest (“P&amp;I”) is generally payable at level amounts over life to maturity.
(4)
Does not include any amounts that are delinquent less than 90 days.
NOTE TO SCHEDULE IV – RECONCILIATION OF MORTGAGE LOANS ON REAL ESTATE
Year Ended December 31,
2017
2016
(in thousands)
Balance at beginning of period
$
744,462
$
969,172
Additions during period:
New loans
—
—
Premium on new loans
—
—
Deductions during period:
Collections of principal
(102,569)
(221,615)
Amortization of premium
(2,542)
(3,095)
Provision for loan losses
—
—
Balance at end of period
$
639,351
$
744,462</t>
  </si>
  <si>
    <t>Organization and Significant Accounting Policies (Policies)</t>
  </si>
  <si>
    <t>Cash and Cash Equivalents</t>
  </si>
  <si>
    <t>Cash and Cash Equivalents
Cash and cash equivalents include cash on hand and highly liquid investments with original maturities of three months or less. The carrying amount of cash equivalents approximates their fair value.</t>
  </si>
  <si>
    <t>Mortgage-Backed Securities</t>
  </si>
  <si>
    <t>Mortgage-Backed Securities
Agency MBS are securities that are obligations (including principal and interest) guaranteed by the U.S. government, such as Ginnie Mae, or guaranteed by federally sponsored enterprises, such as Fannie Mae or Freddie Mac. Our investment-grade Agency MBS portfolio is invested primarily in fixed-rate and adjustable-rate mortgage-backed pass-through certificates and hybrid adjustable-rate MBS. Hybrid adjustable-rate MBS have an initial interest rate that is fixed for a certain period, typically one to ten years, and then adjusts annually for the remainder of the term of the asset. We structure our investment portfolio to be diversified with a variety of prepayment characteristics, investing in mortgage assets with prepayment penalties, investing in certain mortgage security structures that have prepayment protections and purchasing mortgage assets at a premium and at a discount. A portion of our portfolio consists of Non-Agency MBS. Our principal business objective is to generate net income for distribution to our stockholders primarily based upon the spread between the interest income on our mortgage assets and our borrowing costs to finance our acquisition of those assets.
We classify our MBS as either trading investments, available-for-sale investments or held-to-maturity investments. Our management determines the appropriate classification of the securities at the time they are acquired and evaluates the appropriateness of such classifications at each balance sheet date. We currently classify most of our MBS as available-for-sale. We have also designated a portion of our MBS as trading investments. All assets that are classified as available-for-sale are carried at fair value and unrealized gains or losses are generally included in “Accumulated other comprehensive income (loss)” as a component of stockholders’ equity. Losses that are credit-related on securities classified as available-for-sale, which are determined by management to be other-than-temporary in nature, are reclassified from “Other comprehensive income (loss)” on the consolidated balance sheets to income (loss) on the consolidated statements of operations. Assets classified as trading investments are reported at fair value with unrealized gains and losses included in our consolidated statements of operations.
The most significant source of our revenue is derived from our investments in MBS. Interest income on Agency MBS is accrued based on the actual coupon rate and the outstanding principal amount of the underlying mortgages. Premiums and discounts are amortized or accreted into interest income over the estimated lives of the securities using the effective interest yield method, adjusted for the effects of actual and estimated prepayments based on ASC 320‑10. Our policy for estimating prepayment speeds for calculating the effective yield is to evaluate historical performance, street consensus prepayment speeds and current market conditions. If our estimate of prepayments is materially incorrect, as compared to the aforementioned references, we may be required to make an adjustment to the amortization or accretion of premiums and discounts that would have an impact on future income, which could be material and adverse.
A majority of our Non-Agency MBS are accounted for under “Loans and Debt Securities Acquired with Credit Deterioration” (ASC 310‑30). A debt security accounted for under ASC 310‑30 is initially recorded at its purchase price (fair value). The amount of expected cash flows that exceed the initial investment represents the market yield adjustment (accretable yield), which is recognized as interest income on a level yield basis over the life of the security. The excess of total contractual cash flows over the cash flows expected at its origination is considered to be the non-accretable difference. We must periodically reassess the expected cash flows of loans accounted for under ASC 310‑30 along with the cash flows received. A significant increase in expected cash flows must be accounted for as an increase in the rate of accretion over the remaining life of the security. Conversely, if expected cash flows decrease, an other-than-temporary impairment must be recognized as a charge to earnings. Adjustments to the fair value of Non-Agency MBS, accounted for as available-for-sale securities, are recorded in “Accumulated other comprehensive income,” or AOCI. The determination as to whether impairment and accretable yield exists is based on cash flow projections related to the securities. As a result, the timing and amount of impairment and accretable yield constitutes a material estimate that is susceptible to significant change.
Interest income on the Non-Agency MB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our observation of current information and events and include assumptions related to interest rates, prepayment rates, and the timing and amount of credit losses. On at least a quarterly basis, we review and, if appropriate, make adjustments to our cash flow projections based on input and analysis received from external sources, internal models, and our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vailable-for-sale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There can be no assurance that our assumptions used to estimate future cash flows or the current period’s yield for each asset would not change in the near term, and the change could be material.
Based on the projected cash flows from our Non-Agency MBS purchased at a discount to par value, a portion of the purchase discount may be designated as a non-accretable difference and, therefore, not accreted into interest income. The amount designated as a non-accretable difference may be adjusted over time, based on the actual performance of the security, its underlying collateral, actual and projected cash flow from such collateral, economic conditions, and other factors. If the performance of a security with a non-accretable difference is more favorable than forecasted, a portion of the amount designated as a non-accretable difference may be accreted into interest income prospectively. Conversely, if the performance of a security with a non-accretable difference is less favorable than forecasted, an impairment charge and write-down of such security to a new cost basis results.
Securities transactions are recorded on the date the securities are purchased or sold. Realized gains or losses from securities transactions are determined based on the specific identified cost of the securities.
The following table shows the gross unrealized losses and fair value of those individual securities in our MBS portfolio that have been in a continuous unrealized loss position at December 31, 2017 and December 31, 2016, aggregated by investment category and length of time:
December 31, 2017
Less Than 12 Months
12 Months or More
Total
Description
Number
Number
Number
of
of
Fair
Unrealized
of
Fair
Unrealized
of
Fair
Unrealized
Securities
Securities
Value
Losses
Securities
Value
Losses
Securities
Value
Losses
(in thousands)
(in thousands)
(in thousands)
Agency MBS
73
$
1,171,947
$
(7,770)
192
$
884,897
$
(17,598)
265
$
2,056,844
$
(25,368)
Non-Agency MBS
9
$
63,568
$
(774)
14
$
85,569
$
(2,380)
23
$
149,137
$
(3,154)
December 31, 2016
Less Than 12 Months
12 Months or More
Total
Description
Number
Number
Number
of
of
Fair
Unrealized
of
Fair
Unrealized
of
Fair
Unrealized
Securities
Securities
Value
Losses
Securities
Value
Losses
Securities
Value
Losses
(in thousands)
(in thousands)
(in thousands)
Agency MBS
120
$
978,041
$
(12,961)
261
$
472,090
$
(8,556)
381
$
1,450,131
$
(21,517)
Non-Agency MBS
30
$
163,741
$
(5,911)
36
$
206,516
$
(4,551)
66
$
370,257
$
(10,462)
We do not consider those Agency MBS that have been in a continuous loss position for 12 months or more to be other-than-temporarily impaired. The unrealized losses on our investments in Agency MBS were caused by fluctuations in interest rates. We purchased the Agency MBS primarily at a premium relative to their face value and the contractual cash flows of those investments are guaranteed by the U.S. government or government-sponsored agencies. Since September 2008, the government-sponsored agencies have been in the conservatorship of the U.S. government. At December 31, 2017, we did not expect to sell the Agency MBS at a price less than the amortized cost basis of our investments. Because the decline in market value of the Agency MBS is attributable to changes in interest rates and not the credit quality of the Agency MBS in our portfolio, and because we did not have the intent to sell these investments nor is it more likely than not that we will be required to sell these investments before recovery of their amortized cost basis, which may be at maturity, we do not consider these investments to be other-than-temporarily impaired at December 31, 2017. At December 31, 2017, there was an aggregate of approximately $11 million in unrealized losses on Trading Agency MBS that was not included in the table above, as those losses are recognized on our statements of operations.
The unrealized losses on our investments in Non-Agency MBS were caused by fluctuations in interest rates. We purchased the Non-Agency MBS primarily at a discount relative to their face value. During the year ended December 31, 2017, there were several bonds that were impaired for a total of approximately $2.4 million, as the cash flow projections were less favorable than previously forecasted. On the remainder of the Non-Agency MBS, at December 31, 2017, we did not expect to sell these Non-Agency MBS at a price less than the amortized cost basis of our investments. Because the decline in market value of these Non-Agency MBS is attributable to changes in interest rates and not the credit quality of the Non-Agency MBS in our portfolio, and because we did not have the intent to sell these investments nor is it more likely than not that we will be required to sell these investments before recovery of their amortized cost basis, which may be at maturity, we do not consider these investments to be other-than-temporarily impaired at December 31, 2017.</t>
  </si>
  <si>
    <t>Residential Mortgage Loans Held-for-Investment</t>
  </si>
  <si>
    <t>Residential Mortgage Loans Held-for-Investment
Residential mortgage loans held-for-investment are residential mortgage loans held by consolidated securitization trusts. Residential mortgage loans held-for-investment are carried at unpaid principal balances net of any premiums or discounts and allowance for loan losses. We expect that we will be required to continue to consolidate the securitization trusts that hold the residential mortgage loans.
We establish an allowance for residential loan losses based on our estimate of credit losses. These estimates for the allowance for loan losses require consideration of various observable inputs including, but not limited to, historical loss experience, delinquency status, borrower credit scores, geographic concentrations and loan-to-value ratios, and are adjusted for current economic conditions as deemed necessary by our management. Many of these factors are subjective and cannot be reduced to a mathematical formula. In addition, since we have not incurred any direct losses on our portfolio, we review national historical credit performance information from external sources to assist in our analysis. Changes in our estimates can significantly impact the allowance for loan losses and provision expense. The allowance reflects management’s best estimate of the credit losses inherent in the loan portfolio at the balance sheet date. It is also possible that we will experience credit losses that are different from our current estimates or that the timing of those losses may differ from our estimates.
We recognize interest income from residential mortgage loans on an accrual basis. Any related premium or discount is amortized into interest income using the effective interest method over the estimated life of these loans. Coupon interest is recognized as revenue when earned and deemed collectable or until a loan becomes more than 90 days past due, at which point the loan is placed on non-accrual status. Interest previously accrued for loans that have been placed on non-accrual status is reversed against interest income in the period the loan is placed in non-accrual status. Residential loans delinquent more than 90 days or in foreclosure are characterized as delinquent. Cash principal and interest that are advanced from servicers after a loan becomes greater than 90 days past due are recorded as a liability due to the servicer. When a delinquent loan previously placed on non-accrual status has cured, meaning all delinquent principal and interest have been remitted by the borrower, the loan is placed back on accrual status. Alternatively, non-accrual loans may be placed back on accrual status if restructured and after the loan is considered re-performing. A restructured loan is considered re-performing when the loan has been current for at least 12 months.</t>
  </si>
  <si>
    <t>Residential Properties
Residential properties are stated at cost and consist of land, buildings and improvements, including other costs incurred during their acquisition, possession and renovation. Residential properties purchased that are not subject to an existing lease are treated as asset acquisitions and, as such, are recorded at their purchase price, including acquisition and renovation costs, all of which are allocated to land and building based upon their relative fair values at the date of acquisition. Residential properties acquired either subject to an existing lease or as part of a portfolio level transaction are treated as a business combination under ASC 805, Business Combinations , and, as such, are recorded at fair value, allocated to land, building and the existing lease, if applicable, based upon their relative fair values at the date of acquisition, with acquisition fees and other costs expensed as incurred.
Building depreciation is computed on a straight-line basis over the estimated useful lives of the assets. We will generally use a 27.5 year estimated life with no salvage value. We will incur costs to prepare our acquired properties to be leased. These costs will be capitalized and allocated to building costs. Costs related to the restoration, renovation, or improvement of our properties that improve and extend their useful lives are capitalized and depreciated over their estimated useful lives. Expenditures for ordinary repairs and maintenance are expensed as incurred. Costs incurred by us to lease the properties will be capitalized and amortized over the life of the lease. Escrow deposits include refundable and non-refundable cash and earnest money on deposit with independent third parties for property purchases.</t>
  </si>
  <si>
    <t>Repurchase Agreements
We finance the acquisition of MBS primarily through the use of repurchase agreements. Under these repurchase agreements, we sell securities to a lender and agree to repurchase the same securities in the future for a price that is higher than the original sales price. The difference between the sale price that we receive and the repurchase price that we pay represents interest paid to the lender. Although structured as a sale and repurchase obligation, a repurchase agreement operates as a financing under which we pledge our securities and accrued interest as collateral to secure a loan which is equal in value to a specified percentage of the estimated fair value of the pledged collateral. We retain beneficial ownership of the pledged collateral. Upon the maturity of a repurchase agreement, we are required to repay the loan and concurrently receive back our pledged collateral from the lender or, with the consent of the lender, we may renew such agreement at the then-prevailing financing rate. These repurchase agreements may require us to pledge additional assets to the lender in the event the estimated fair value of the existing pledged collateral declines.</t>
  </si>
  <si>
    <t>Asset-Backed Securities Issued by Securitization Trusts</t>
  </si>
  <si>
    <t>Asset-Backed Securities Issued by Securitization TrustsAsset-backed securities issued by the securitization trusts are recorded at principal balances net of unamortized premiums or discounts. This long-term debt is collateralized only by the assets held in the trusts and is otherwise non-recourse to the Company.</t>
  </si>
  <si>
    <t>Derivative Financial Instruments</t>
  </si>
  <si>
    <t>Derivative Financial Instruments
Risk Management
We primarily use short-term (less than or equal to 12 months) repurchase agreements to finance the purchase of MBS. These obligations expose us to variability in interest payments due to changes in interest rates. We continuously monitor changes in interest rate exposures and evaluate various opportunities to mitigate this risk. Our objective is to limit the impact of interest rate changes on earnings and cash flows. The principal instruments we use to achieve this are interest rate swaps. Interest rate swaps effectively convert a percentage of our repurchase agreements to fixed-rate obligations over a period of up to ten years. Under interest rate swaps, we agree to pay an amount equal to a specified fixed rate of interest times a notional principal amount and to receive in return an amount equal to a specified variable-rate of interest times a notional amount, generally based on the London Interbank Offered Rate, or LIBOR. The notional amounts are not exchanged. We do not issue or hold the interest rate swaps for speculative purposes.
We also enter into To-Be-Announced, or TBA, Agency MBS as either a means of investing in and financing Agency MBS or as a means of disposing of or reducing our exposure to agency securities. Pursuant to TBA contracts, we agree to purchase or sell, for future delivery, Agency MBS with certain principal and interest terms and certain types of collateral, but the particular Agency MBS to be delivered are not identified until shortly before the TBA settlement date. We also may choose, prior to settlement, to move the settlement of these MBS out to a later date by entering into an offsetting short or long position (referred to as a “pair off”), net settling the paired off positions for cash, and simultaneously purchasing a similar TBA contract for a later settlement date. This transaction is commonly referred to as a “dollar roll.” The Agency MBS purchased or sold for a forward settlement date are typically priced at a discount to agency securities for settlement in the current month. This difference (or discount) is referred to as the “price drop.” The price drop represents compensation to us for foregoing net interest margin (interest income less repurchase agreement financing cost). TBA Agency MBS are accounted for as derivative instruments since they do not meet the exemption allowed for a “regular way” security trade under ASC 815, as either the TBA contracts do not settle in the shortest period of time possible or we cannot assess that it is probable at inception that we will take physical delivery of the security or that we will not settle on a net basis.
Accounting for Derivative and Hedging Activities
We account for derivative instruments in accordance with ASC 815, which requires recognition of all derivatives as either assets or liabilities and measurement of those instruments at fair value, which is typically based on values obtained from large financial institutions who are market makers for these types of instruments. The accounting for changes in the fair value of derivative instruments depends on whether the instruments are designated and qualify as hedges in accordance with ASC 815. Changes in fair value related to derivatives not designated as hedges are recorded in our consolidated statements of operations as “Gain (loss) on derivatives” and specifically identified as either relating to interest rate swaps or TBA Agency MBS. For a derivative to qualify for hedge accounting, we must anticipate that the hedge will be highly “effective” as defined by ASC 815‑10. A hedge of the variability of cash flows that are to be received or paid in connection with a recognized asset or liability is known as a “cash flow” hedge. Changes in the fair value of a derivative that is highly effective and that is designated as a cash flow hedge, to the extent the hedge is effective, are recorded in AOCI and reclassified to income when the forecasted transaction affects income (e.g. when periodic settlement interest payments are due on repurchase agreements). Hedge ineffectiveness, if any, is recorded in current period income.
When we discontinue hedge accounting, the gain or loss on the derivative remains in AOCI and is reclassified into income when the forecasted transaction affects income. In all situations where hedge accounting is discontinued and the derivative remains outstanding, we carry the derivative at its fair value on our balance sheet, recognizing changes in fair value in current period income. All of our interest rate swaps had historically been accounted for as cash flow hedges under ASC 815. After August 22, 2014, none of our interest rate swaps were designated for hedge accounting. As a result of discontinuing hedge accounting for our interest rate swaps, changes in the fair value of these interest rate swaps are recorded in “Gain (loss) on interest rate swaps, net” in our consolidated statements of operations rather than in AOCI. Also, net interest paid or received on these interest rate swaps, which was previously recognized in interest expense, is instead recognized in “Gain (loss) on interest rate swaps, net.” These continue to be reported as assets or liabilities on our consolidated balance sheets at their fair value.
As long as the forecasted transactions that were being hedged (i.e. rollovers of our repurchase agreement borrowings) are still expected to occur, the balance in AOCI from the activity in these interest rate swaps through the dates of de-designation will remain in AOCI and be recognized in our consolidated statements of operations as “interest expense” over the remaining term of these interest rate swaps.
For purposes of the consolidated statements of cash flows, cash flows hedges were classified with the cash flows from the hedged item. Cash flows from derivatives that are not hedges are classified according to the underlying nature or purpose of the derivative transaction.
For more details on the amounts and other qualitative information on all our derivative transactions, see Note 14. For more information on the fair value of our derivative instruments, see Note 8.</t>
  </si>
  <si>
    <t>Credit Risk</t>
  </si>
  <si>
    <t>Credit Risk
At December 31, 2017, we had attempted to limit our exposure to credit losses on our Agency MBS by purchasing securities primarily through Freddie Mac and Fannie Mae. The payment of principal and interest on the Freddie Mac and Fannie Mae MBS are guaranteed by those respective enterprises. In September 2008, both Freddie Mac and Fannie Mae were placed in the conservatorship of the U.S. government. While it is the intent that the conservatorship will help stabilize Freddie Mac’s and Fannie Mae’s overall financial position, there can be no assurance that it will succeed or that, if necessary, Freddie Mac and Fannie Mae will be able to satisfy its guarantees of Agency MBS. There have also been concerns as to what the U.S. government will do regarding winding down the operations of Freddie Mac and Fannie Mae. There have also been concerns over the past several years regarding the credit standing of Freddie Mac, Fannie Mae, and U.S. sovereign debt. We do not know what effect any future ratings of Freddie Mac, Fannie Mae and U.S. sovereign debt may ultimately have on the U.S. economy, the value of our securities, or the ability of Freddie Mac and Fannie Mae to satisfy its guarantees of Agency MBS, if necessary.
Our adjustable-rate MBS are subject to periodic and lifetime interest rate caps. Periodic caps can limit the amount an interest rate can increase during any given period. Some adjustable-rate MBS subject to periodic payment caps may result in a portion of the interest being deferred and added to the principal outstanding.
We also invest in Non-Agency MBS, which are securities that are secured by pools of residential mortgages which are not issued by government-sponsored enterprises and are not guaranteed by any agency of the U.S. government or any federally chartered corporation. Such investments carry a risk that the borrower on the underlying mortgage may default on their obligation to make full and timely payments of principal and interest.
Other-than-temporary losses on our available-for-sale MBS, as measured by the amount of decline in estimated fair value attributable to credit losses that are considered to be other-than-temporary, are charged against income, resulting in an adjustment of the cost basis of such securities. Based on the criteria in ASC 320‑10, the determination of whether a security is other-than-temporarily impaired, or OTTI, involves judgments and assumptions based on both subjective and objective factors. When a security is impaired, an OTTI is considered to have occurred if (i) we intend to sell the security, (ii) it is more likely than not that we will be required to sell the security before recovery of its amortized cost basis or (iii) we do not expect to recover its amortized cost basis (i.e., there is a credit-related loss). The following are among, but not all of, the factors considered in determining whether and to what extent an OTTI exists and the portion that is related to credit loss: (i) the expected cash flow from the investment; (ii) whether there has been an other-than-temporary deterioration of the credit quality of the underlying mortgages; (iii) the credit protection available to the related mortgage pool for MBS; (iv) any other market information available, including analysts’ assessments and statements, public statements and filings made by the debtor or counterparty; (v) management’s internal analysis of the security, considering all known relevant information at the time of assessment; and (vi) the magnitude and duration of historical decline in market prices. Because management’s assessments are based on factual information as well as subjective information available at the time of assessment, the determination as to whether an other-than-temporary decline exists and, if so, the amount considered impaired, is also subjective and therefore constitutes material estimates that are susceptible to significant change.
We also own residential mortgage loans held-for-investment. As the majority of these loans (the senior tranches of the securitization trusts) are collateral for the asset-backed securities issued by the trusts, our potential credit risk is on the subordinated tranches that we own, as these tranches would be the first ones to absorb any losses resulting from defaults by the borrowers on the underlying mortgage loans.
For all interest rate swaps entered into on or before September 9, 2013, we are exposed to credit losses in the event of non-performance by counterparties to interest rate swap agreements. In order to limit this risk, our practice was to only enter into interest rate swaps with large financial institution counterparties who were market makers for these types of instruments, limit our exposure on each swap to a single counterparty under our defined guidelines and either pay or receive collateral to or from each counterparty on a periodic basis to cover the net fair market position of the interest rate swaps held with that counterparty. For all interest rate swaps entered into on or after September 9, 2013, all swap participants are required by rules of the Commodities Futures Trading Commission under authority granted to it pursuant to the Dodd-Frank Wall Street Reform and Consumer Protection Act, or the Dodd-Frank Act, to clear interest rate swaps through a registered derivatives clearing organization, or “swap execution facility,” through standardized documents under which each swap counterparty transfers its position to another entity whereby a central clearinghouse effectively becomes the counterparty on each side of the swap. It is the intent of the Dodd-Frank Act that the clearing of interest rate swaps in this manner is designed to avoid concentration of risk in any single entity by spreading and centralizing the risk in the clearinghouse and its members.</t>
  </si>
  <si>
    <t>Income Taxes
We have elected to be taxed as a REIT and to comply with the provisions of the Code with respect thereto. Accordingly, we will not be subject to federal income tax to the extent that our distributions to our stockholders satisfy the REIT requirements and that certain asset, income and stock ownership tests are met.
We have no unrecognized tax benefits and do not anticipate any increase in unrecognized benefits during 2017 relative to any tax positions taken prior to January 1, 2017. Should the accrual of any interest or penalties relative to unrecognized tax benefits be necessary, it is our policy to record such accruals in our income taxes accounts; and no such accruals existed at December 31, 2017. We file REIT U.S. federal and California income tax returns. These returns are generally open to examination by the IRS and the California Franchise Tax Board for all years after 2012 and 2011, respectively.</t>
  </si>
  <si>
    <t>Cumulative Convertible Preferred Stock</t>
  </si>
  <si>
    <t>Cumulative Convertible Preferred Stock
We classify our Series B Cumulative Convertible Preferred Stock, or Series B Preferred Stock, on our balance sheets using the guidance in ASC 480‑10‑S99. Our Series B Preferred Stock contains certain fundamental change provisions that allow the holder to redeem the preferred stock for cash only if certain events occur, such as a change in control. As redemption under these circumstances is not solely within our control, we have classified our Series B Preferred Stock as temporary equity.
We have analyzed whether the conversion features in our Series B Preferred Stock should be bifurcated under the guidance in ASC 815‑10 and have determined that bifurcation is not necessary.</t>
  </si>
  <si>
    <t>Stock-Based Expense</t>
  </si>
  <si>
    <t>Stock-Based Expense
In accordance with ASC 718‑10, any expense relating to share-based payment transactions is recognized in the audited consolidated financial statements.
Restricted stock is expensed over the vesting period (see Note 13).</t>
  </si>
  <si>
    <t>Earnings Per Share</t>
  </si>
  <si>
    <t>Earnings Per Share
Basic earnings per share, or EPS, is computed by dividing net income available to common stockholders by the weighted average number of common shares outstanding during the period. Diluted EPS assumes the conversion, exercise or issuance of all potential common stock equivalents (which includes stock options and convertible preferred stock) and the adding back of the Series B Preferred Stock dividends unless the effect is to reduce a loss or increase the income per share.
The computation of EPS for the years ended December 31, 2017, 2016, and 2015 are as follows:
Net Income
Available to
Common
Average
Earnings
Stockholders
Shares
per Share
For the year ended December 31, 2017
(in thousands)
Basic EPS
$
46,199
96,764
$
0.48
Effect of dilutive securities
1,188
3,715
(0.01)
Diluted EPS
$
47,387
100,479
$
0.47
For the year ended December 31, 2016
Basic EPS
$
15,910
96,408
$
0.17
Effect of dilutive securities
1,577
4,660
—
Diluted EPS
$
17,487
101,068
$
0.17
For the year ended December 31, 2015
Basic EPS
$
8,267
103,412
$
0.08
Effect of dilutive securities
1,577
4,339
—
Diluted EPS
$
9,844
107,751
$
0.08
For the years ended December 31, 2017, 2016, and 2015, there were no options outstanding to purchase shares of our common stock.</t>
  </si>
  <si>
    <t>Accumulated Other Comprehensive Income</t>
  </si>
  <si>
    <t>Accumulated Other Comprehensive Income
In accordance with ASC 220‑10‑55‑2, total comprehensive income is divided into net income and other comprehensive income, which includes unrealized gains and losses on marketable securities classified as available-for-sale, and unrealized gains and losses on derivative financial instruments. In accordance with ASU 2013‑02, we have identified, in our Statements of Comprehensive Income, items that are reclassified and included in our statements of opera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cent Accounting Pronouncements</t>
  </si>
  <si>
    <t>RECENT ACCOUNTING PRONOUNCEMENTS
In May 2014, the FASB issued ASU 2014-09, “Revenue from Contracts with Customers”. This ASU requires companies to recognize revenue in a way that shows the transfer of goods or services to customers in amounts that reflect the payment that a company expects to be entitled to in exchange for those goods or services. To do that, companies will now have to go through a five-step process: (1) tie the contract to a customer; (2)identify the contract’s performance obligations; (3) determine the transaction price; (4) connect the transaction price to the performance obligations in the contract; and (5) recognize revenue when (or as) a company satisfies the performance obligation. This ASU only affects an entity that either enters into contracts with customers to transfer goods or services or enters into contracts for the transfer of nonfinancial assets, unless those contracts are within other standards (i.e. insurance contracts or lease contracts). On March 17, 2016, the FASB issued ASU 2016-08, “Revenue from Contracts with Customers (Topic 606): Principal versus Agent Considerations (Reporting Revenue Gross versus Net).” This ASU affects the guidance in ASU 2014-09 on how an entity should identify the unit of accounting for the principal versus agent evaluations. In April 2016, the FASB issued ASU 2016-10, “Revenue from Contracts with Customers (Topic 606), Identifying Performance Obligations and Licensing.” This ASU affects the guidance in ASU 2014-09 on how performance obligations affect contracts and also provide guidance on licensing agreements. In May 2016, the FASB issued ASU 2016-12, “Revenue from Contracts with Customers (Topic 606): Narrow-Scope Improvements and Practical Expedients.” This ASU affects the guidance in ASU 2014-09 by clarifying various implementation guidance on the five step process detailed in ASU 2014-09. In December 2016, the FASB issued ASU 2016-20, “Technical Corrections and Improvements to Topic 606, Revenue From Contracts with Customers.” The amendments in this ASU affect various aspects of the guidelines issued in ASU 2014-09. These ASUs will become effective beginning with the quarter ending March 31, 2018. Based on our revenue types, we do not believe that ASUs 2014-09, 2016-08, 2016-10, 2016-12, and 2016-20 will have a material impact on our financial statements. Our revenue streams are from investments in MBS and residential mortgage loans held-for-investment. These are considered financial instruments under ASU 2014-09 and are excluded from the scope of this ASU, as they are covered under various other ASC topics. A smaller portion of our business is the ownership and rental of residential properties. These residential properties leases are also excluded from ASU 2014-09, as they are covered under ASC 840, “Leases.” All of our leases are short-term, being one year or less.
In January 2016, the FASB issued ASU 2016‑01, “Recognition and Measurement of Financial Assets and Financial Liabilities” (Subtopic 825‑10). The guidance in this new standard is intended to improve existing GAAP by (1) requiring equity investment (except those accounted for under the equity method of accounting, or those that result in consolidation of the investee) to be measured at fair value with changes in fair value recognized in net income; (2) requiring public business entities to use the exit price notion when measuring the fair value of financial instruments for disclosure purposes; (3) requiring separate presentation of financial assets and financial liabilities by measurement category and form of financial asset (that is, securities or loans or receivables) on the balance sheet or the accompanying notes to the financial statements; (4) eliminating the requirement to disclose the fair value of financial instruments measured at amortized cost for organizations that are not public business entities; (5) eliminating the requirement for public business entities to disclose the method(s) and significant assumptions used to estimate the fair value that is required to be disclosed for financial instruments measured at amortized cost on the balance sheet; and (6)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Public entities are required to apply the guidance beginning with the quarter ending March 31, 2018. We do not believe this ASU will have a material impact on our financial statements.
On February 25,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come effective for public entities beginning with the quarter ending March 31, 2019 and we intend to adopt it at that time. We do not believe that this ASU will have a material impact on our financial statements, as we do not have any finance leases and our only operating lease is for the sublease of our headquarters. Also, with respect to the small portion of our business in which we are a lessor of rental properties, this ASU is not applicable to this portion of our business, as all of our leases are for less than one year.
On June 16, 2016, the FASB issued ASU 2016‑13, “Financial Instruments – Credit Losses (Topic 326): Measurement of Credit Losses on Financial Instruments.” This ASU is applicable to the measurement of credit losses on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 scope excludes financial assets measured at fair value through net income, available-for-sale securities, loans made to participants by defined contribution employee benefit plans, policy loan receivables of an insurance company, pledge receivables of a not-for-profit entity, and receivables between entities under common control. This ASU will require entities to immediately record the full amount of credit losses that are expected in their loan portfolios and to re-evaluate at each reporting period. The income statement will reflect the credit loss provision (or expense) necessary to adjust the allowance estimate since the previous reporting date. The expected credit loss estimate should consider available information relevant to assessing the collectability of contractual cash flows including information about past events (i.e. historical loss experience), current conditions, and reasonable and supportable forecasts that affect the collectability of the reported amount. This ASU will become effective for public entities beginning with the quarter ending March 31, 2020. Although, at this time, we are not able to measure the impact that this ASU will have on our financial statements, we believe that when implemented, while not having a significant impact on the losses incurred over the life of the loans, it is likely that credit losses will be recognized through the allowance account sooner than previously required.
In August 2016, the FASB issued ASU 2016‑15, “Statement of Cash Flows (Topic 230): Classification of Certain Cash Receipts and Cash Payments,” which provides guidance on the following eight specific cash flow issues where there is currently either no guidance or the guidance is unclea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ASU will become effective for public entities beginning with the quarter ending March 31, 2018. We do not believe that this ASU will have a material impact on our financial statements.
In November 2016, the FASB issued ASU 2016‑18, “Restricted Cash, Statement of Cash Flows (Topic 230).” Currently, diversity exists in the classification and presentation of changes in restricted cash on the statement of cash flows. This ASU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This ASU will be effective for public entities beginning with the quarter ending March 31, 2018. While this ASU will affect the presentation of restricted cash and the related cash inflows and cash outflows on our statement of cash flows, we do not believe this ASU will have a material impact on our financial statements.
On January 5, 2017, the FASB issued ASU 2017‑1, “Business Combinations (Topic 805): Clarifying the Definition of a Business.” The definition of a business affects many areas of accounting including acquisitions, disposals, goodwill, and consolidations. This ASU is intended to help companies evaluate whether transactions should be accounted for as acquisitions (or disposals) of assets or businesses by establishing a more robust framework to use in this determination. This ASU is effective for public entities beginning with the quarter ending March 31, 2018. We do not believe this ASU will have a material impact on our financial statements.
In January 2017, the FASB issued ASU 2017‑03, “Accounting Changes and Error Corrections (Topic 250) and Investment-Equity Method and Joint Ventures (Topic 323).” This ASU applies to ASU 2014‑09, “Revenue from Contracts with Customers (Topic 606),” ASU 2016‑02, “Leases (Topic 842),” and ASU 2016‑13, “Financial Instruments-Credit Losses (Topic 326): Measurement of Credit Losses on Financial Instruments.” This ASU relates to a SEC Staff Announcement that a registrant should evaluate ASUs that have not yet been adopted to determine the appropriate financial statement disclosures about the potential material effects of those ASUs on the financial statements when adopted (in accordance with Staff Accounting Bulletin (SAB) Topic 11.M.) Consistent with Topic 11.M, if a registrant does not know, or cannot reasonably estimate, the impact that adoption of the ASUs referenced in this announcement is expected to have on the financial statements, then, in addition to making a statement to that effect, the registrant should consider additional qualitative financial statement disclosures to assist the reader in assessing the significance of the impact that the standard will have on the financial statements of the registrant when adopted. In this regard, the SEC staff expects the additional qualitative disclosures to include a description of the effect of the accounting policies that the registrant expects to apply, if determined, and a comparison to the registrant’s current accounting policies. Also, a registrant should describe the status of its process to implement the new standards and the significant implementation matters yet to be addressed. The part of this ASU that relates to Topic 323 does not apply to the Company as it relates to the accounting for investments in qualified affordable housing projects, and the Company does not have any such projects. This ASU not only applies immediately to the disclosures of the ASUs listed above, but also applies to any subsequent amendments to guidance in the ASUs that are issued prior to a registrant’s adoption of the aforementioned ASUs. We do not believe that this ASU will have a material impact on our financial statements.
In March 2017, the FASB issued ASU 2017‑08, “Receivables – Nonrefundable Fees and Other Costs (Subtopic 310‑20) – Premium Amortization on Purchased Callable Debt Securities.” Under current GAAP, entities generally amortize the premium as an adjustment of yield over the contractual life of the instrument. This ASU shortens the amortization period for certain callable debt securities held at a premium to the earliest call date. This ASU will become effective for entities beginning with the quarter ending March 31, 2019. We do not believe that this ASU will have a material impact on our financial statements.
In May 2017, the FASB issued ASU 2017‑09, “Compensation-Stock Compensation (Topic 718) - Scope of Modification Accounting.” The FASB is issuing this ASU to provide clarity and reduce both (1) diversity in practice and (2) cost and complexity when applying the guidance in Topic 718 to a change to the terms or conditions of a share-based payment award. An entity should account for the effects of a modification in accordance with Topic 718 unless all of the following are met: (a)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b) the vesting conditions of the modified award are the same as the vesting conditions of the original award immediately before the original award is modified; and (c) the classification of the modified award as an equity instrument or a liability instrument is the same as the classification of the original award immediately before the original award is modified. This ASU will become effective for entities beginning with the quarter ending March 31, 2018. We do not believe this ASU will have a material impact on our financial statements.
In July 2017, the FASB issued ASU 2017-11, “Accounting for Certain Financial Instruments with Down Round Features.” A down round feature is a provision in an equity-linked financial instrument (or embedded feature) that provides a downward adjustment of the current exercise price based on the price of future equity offerings. This ASU requires companies to disregard the down round features when assessing whether the instrument is indexed to its own stock for determining liability or equity classification. Companies that provide earnings per share (“EPS”) data will adjust their basic EPS calculation for the effect of the feature when triggered (that is, when the exercise price of the related equity-linked financial instrument is adjusted downward because of the down round feature) and will also recognize the effect of the trigger within equity. This ASU will become effective for all public entities beginning with the quarter ending March 31, 2019. We do not believe that this ASU will have a material impact on our financial statements.
In August 2017, the FASB issued ASU 2017-12, “Derivatives and Hedging (Topic 815), Targeted Improvement to Accounting for Hedging Activities.” The amendments in this ASU are intended to more closely align the results of cash flow and fair value hedge accounting with risk management activities through changes to both the designation and measurement guidance for qualifying hedging relationships and the presentation of hedge results in the financial statements. Additionally, by aligning the timing and recognition of hedge results with the earnings effects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is ASU will become effective for public entities beginning with the quarter ending March 31, 2019. As the Company no longer uses hedge accounting, we do not believe that this ASU will have a material impact on our financial statements.</t>
  </si>
  <si>
    <t>Organization and Significant Accounting Policies (Tables)</t>
  </si>
  <si>
    <t>Investments' Gross Unrealized Losses and Fair Value of Securities in Continuous Unrealized Loss Position, Aggregated by Investment Category and Length of Time</t>
  </si>
  <si>
    <t>Less Than 12 Months
12 Months or More
Total
Description
Number
Number
Number
of
of
Fair
Unrealized
of
Fair
Unrealized
of
Fair
Unrealized
Securities
Securities
Value
Losses
Securities
Value
Losses
Securities
Value
Losses
(in thousands)
(in thousands)
(in thousands)
Agency MBS
73
$
1,171,947
$
(7,770)
192
$
884,897
$
(17,598)
265
$
2,056,844
$
(25,368)
Non-Agency MBS
9
$
63,568
$
(774)
14
$
85,569
$
(2,380)
23
$
149,137
$
(3,154)
December 31, 2016
Less Than 12 Months
12 Months or More
Total
Description
Number
Number
Number
of
of
Fair
Unrealized
of
Fair
Unrealized
of
Fair
Unrealized
Securities
Securities
Value
Losses
Securities
Value
Losses
Securities
Value
Losses
(in thousands)
(in thousands)
(in thousands)
Agency MBS
120
$
978,041
$
(12,961)
261
$
472,090
$
(8,556)
381
$
1,450,131
$
(21,517)
Non-Agency MBS
30
$
163,741
$
(5,911)
36
$
206,516
$
(4,551)
66
$
370,257
$
(10,462)</t>
  </si>
  <si>
    <t>Computation of Earnings Per Share</t>
  </si>
  <si>
    <t>Net Income
Available to
Common
Average
Earnings
Stockholders
Shares
per Share
For the year ended December 31, 2017
(in thousands)
Basic EPS
$
46,199
96,764
$
0.48
Effect of dilutive securities
1,188
3,715
(0.01)
Diluted EPS
$
47,387
100,479
$
0.47
For the year ended December 31, 2016
Basic EPS
$
15,910
96,408
$
0.17
Effect of dilutive securities
1,577
4,660
—
Diluted EPS
$
17,487
101,068
$
0.17
For the year ended December 31, 2015
Basic EPS
$
8,267
103,412
$
0.08
Effect of dilutive securities
1,577
4,339
—
Diluted EPS
$
9,844
107,751
$
0.08</t>
  </si>
  <si>
    <t>Restricted Cash (Tables)</t>
  </si>
  <si>
    <t>Summary of Restricted Cash Balances</t>
  </si>
  <si>
    <t>December 31,
December 31,
2017
2016
(in thousands)
Restricted cash - swap margin calls
$
11,157
$
12,390</t>
  </si>
  <si>
    <t>Mortgage-Backed Securities (Tables)</t>
  </si>
  <si>
    <t>Agency MBS and Non-Agency MBS, Which are Carried at Fair Value</t>
  </si>
  <si>
    <t>The following tables summarize our Agency MBS and Non-Agency MBS at December 31, 2017 and December 31, 2016, which are carried at their fair value:
December 31, 2017
Total
Non-Agency
Total
By Agency
Ginnie Mae
Freddie Mac
Fannie Mae
Agency MBS (1)
MBS
MBS
(in thousands)
Amortized cost
$
—
$
1,678,835
$
2,594,496
$
4,273,331
$
730,624
$
5,003,955
Paydowns receivable (2)
—
13,873
—
13,873
—
13,873
Unrealized gains
—
6,597
21,348
27,945
33,355
61,300
Unrealized losses
—
(18,205)
(18,147)
(36,352)
(3,154)
(39,506)
Fair value
$
—
$
1,681,100
$
2,597,697
$
4,278,797
$
760,825
$
5,039,622
(1)
Included in the 15-year fixed-rate MBS are Trading Agency MBS. These have an amortized cost of $909.2 million, an unrealized loss of $11 million, and a fair value of $898.2 million.
(2)
Paydowns receivable on Agency MBS are generated when the Company receives notice from Freddie Mac of prepayments but does not receive the actual cash with respect to such prepayments until the 15th day of the following month.
20-Year and
15-Year
30-Year
Total
Non-Agency
Total
By Security Type
ARMs
Hybrids
Fixed-Rate (1)
Fixed-Rate
Agency MBS
MBS
MBS
(in thousands)
Amortized cost
$
1,249,366
$
863,762
$
1,277,570
$
882,633
$
4,273,331
$
730,624
$
5,003,955
Paydowns receivable (2)
5,943
7,930
—
—
13,873
—
13,873
Unrealized gains
23,425
833
595
3,092
27,945
33,355
61,300
Unrealized losses
(1,871)
(12,845)
(16,338)
(5,298)
(36,352)
(3,154)
(39,506)
Fair value
$
1,276,863
$
859,680
$
1,261,827
$
880,427
$
4,278,797
$
760,825
$
5,039,622
(1)
Included in the 15-year fixed-rate MBS are Trading Agency MBS. These have an amortized cost of $909.2 million, an unrealized loss of $11 million, and a fair value of $898.2 million.
(2)
Paydowns receivable on Agency MBS are generated when the Company receives notice from Freddie Mac of prepayments but does not receive the actual cash with respect to such prepayments until the 15th day of the following month.
During the year ended December 31, 2017, we received proceeds of approximately $716 million from the sales of Agency MBS and recognized gross realized losses on sales of approximately $4.3 million and gross realized gains of approximately $2.1 million. During the year ended December 31, 2016, we received proceeds of approximately $401 million from the sales of Agency MBS and recognized gross realized losses on sales of approximately $3.5 million and gross realized gains of approximately $1.4 million. During the year ended December 31, 2017, we had gross unrealized gains on trading investments of $2.8 million, compared to gross unrealized losses on trading investments of $13.8 million during the year ended December 31, 2016.
During the year ended December 31, 2017, we sold approximately $21.3 million of Non-Agency MBS and recognized a gross gain of approximately $65 thousand. During the year ended December 31, 2016, we sold approximately $18.2 million of Non-Agency MBS and recognized a gross gain of approximately $137 thousand.
December 31, 2016
Total
Non-Agency
Total
By Agency
Ginnie Mae
Freddie Mac
Fannie Mae
Agency MBS (1)
MBS
MBS
(in thousands)
Amortized cost
$
8,601
$
1,709,839
$
2,164,171
$
3,882,611
$
639,703
$
4,522,314
Paydowns receivable (2)(3)
—
31,130
—
31,130
6
31,136
Unrealized gains
3
10,652
36,069
46,724
11,999
58,723
Unrealized losses
(130)
(22,301)
(12,841)
(35,272)
(10,462)
(45,734)
Fair value
$
8,474
$
1,729,320
$
2,187,399
$
3,925,193
$
641,246
$
4,566,439
(1)
Included in the 15-year fixed-rate MBS are Trading Agency MBS. These have an amortized cost of $497 million, an unrealized loss of $13.8 million, and a fair value of $483.2 million.
(2)
Paydowns receivable on Agency MBS are generated when the Company receives notice from Freddie Mac of prepayments but does not receive the actual cash with respect to such prepayments until the 15th day of the following month.
(3)
Paydowns receivable on Non-Agency MBS represent when we receive notice of prepayments but do not receive the actual cash until the following month.
20-Year and
Total
15-Year
30-Year
Agency
Non-Agency
Total
By Security Type
ARMs
Hybrids
Fixed-Rate (1)
Fixed-Rate
MBS
MBS
MBS
(in thousands)
Amortized cost
$
1,762,550
$
1,106,680
$
872,741
$
140,640
$
3,882,611
$
639,703
$
4,522,314
Paydowns receivable (2)(3)
16,164
14,966
—
—
31,130
6
31,136
Unrealized gains
40,066
1,096
1,142
4,420
46,724
11,999
58,723
Unrealized losses
(3,162)
(12,156)
(19,927)
(27)
(35,272)
(10,462)
(45,734)
Fair value
$
1,815,618
$
1,110,586
$
853,956
$
145,033
$
3,925,193
$
641,246
$
4,566,439
(1)
Included in the 15-year fixed-rate MBS are Trading Agency MBS. These have an amortized cost of $497 million, an unrealized loss of $13.8 million, and a fair value of $483.2 million.
(2)
Paydowns receivable on Agency MBS are generated when the Company receives notice from Freddie Mac of prepayments but does not receive the actual cash with respect to such prepayments until the 15th day of the following month.
Paydowns receivable on Non-Agency MBS represent when we receive notice of prepayments but do not receive the actual cash until the following month.</t>
  </si>
  <si>
    <t>Estimates of Contractually Required Payments Expected to be Collected and Fair Value</t>
  </si>
  <si>
    <t>The following table presents information regarding the estimates of the contractually required principal payments, cash flows expected to be collected and estimated fair value of the Non-Agency MBS held at carrying value acquired by the Company for the year ended December 31, 2017 and cumulatively at December 31, 2017 and December 31, 2016:
Change During the
Year Ended
At
At
December 31,
December 31,
December 31,
2017
2017
2016
(in thousands)
Non-Agency MBS acquired with credit deterioration:
Contractually required principal
$
199,068
$
798,347
$
599,279
Contractual principal not expected to be collected (non-accretable yield)
(109,189)
(332,480)
(223,291)
Expected cash flows to be collected
89,879
465,867
375,988
Market yield adjustment
63,621
147,198
83,577
Unrealized gain, net
24,925
28,525
3,600
Fair value
178,425
641,590
463,165
Fair value of other Non-Agency MBS (without credit deterioration)
(58,846)
119,235
178,081
Total fair value of Non-Agency MBS
$
119,579
$
760,825
$
641,246</t>
  </si>
  <si>
    <t>Schedule of Components of Purchase Discount on its Non-Agency MBS</t>
  </si>
  <si>
    <t>The following table presents the change for the years ended December 31, 2017 and December 31, 2016 of the components of the Company’s purchase discount on its Non-Agency MBS between the amount designated as the market yield adjustments and the non-accretable difference:
For the Year Ended December 31,
2017
2016
Market Yield
Non-
Market Yield
Non-
Adjustment
Accretable
Adjustment
Accretable
(in thousands)
Balance at January 1
$
83,577
$
(223,291)
$
83,083
$
(221,218)
Accretion of discount
(6,508)
10
(1,527)
—
Purchases
71,487
(131,361)
6,468
(28,072)
Realized credit losses, net of recoveries
—
23,203
—
23,188
Sales
—
—
(92)
—
Impairment charge
—
(2,399)
—
(1,548)
Other
(1,358)
1,358
(4,355)
4,359
Balance at December 31
$
147,198
$
(332,480)
$
83,577
$
(223,291)</t>
  </si>
  <si>
    <t>Variable Interest Entities (Tables)</t>
  </si>
  <si>
    <t>Summary of Assets and Liabilities of Variable Interest Entities</t>
  </si>
  <si>
    <t>The following table presents a summary of the assets and liabilities of our consolidated securitization trusts as of December 31, 2017 and December 31, 2016:
December 31,
December 31,
2017
2016
(in thousands)
Residential mortgage loans held-for-investment
$
639,351
$
744,462
Accrued interest receivable
2,093
2,468
Total assets
$
641,444
$
746,930
Accrued interest payable
$
2,047
$
2,399
Asset-backed securities issued by securitization trusts
629,984
728,683
Total liabilities
$
632,031
$
731,082</t>
  </si>
  <si>
    <t>Summary of Residential Mortgage Loans Held-for-Investment</t>
  </si>
  <si>
    <t>The following table details the carrying value for residential mortgage loans held-for-investment at December 31, 2017 and December 31, 2016:
December 31,
December 31,
2017
2016
(in thousands)
Principal balance
$
634,219
$
736,788
Unamortized premium, net of discount
5,335
7,877
Allowance for loan losses
(203)
(203)
Carrying value
$
639,351
$
744,462</t>
  </si>
  <si>
    <t>Summary of Reconciliation of Carrying Value of Residential Mortgage Loans Held-for-Investment</t>
  </si>
  <si>
    <t>The following table provides a reconciliation of the carrying value of residential mortgage loans held-for-investment at December 31, 2017 and December 31, 2016:
Year Ended
December 31,
2017
2016
(in thousands)
Balance at beginning of period
$
744,462
$
969,172
Deductions during period:
Collections of principal
(102,569)
(221,615)
Amortization of premium
(2,542)
(3,095)
Balance at end of period
$
639,351
$
744,462</t>
  </si>
  <si>
    <t>Summary of Portfolio Characteristics of Residential Mortgage Loans Held-for-Investment</t>
  </si>
  <si>
    <t>The following table details various portfolio characteristics of the residential mortgage loans held-for-investment at December 31, 2017 and December 31, 2016:
December 31,
December 31,
2017
2016
(dollar amounts in thousands)
Portfolio Characteristics:
Number of loans
931
1,052
Current principal balance
$
634,219
$
736,788
Average loan balance
$
681
$
700
Net weighted average coupon rate
3.86
%
3.86
%
Weighted average maturity (years)
26.3
27.3
Weighted average FICO score
762
764
Current Performance:
Current
$
629,901
$
735,487
30 days delinquent
2,918
1,301
60 days delinquent
—
—
90+ days delinquent
1,400
—
Bankruptcy/foreclosure
—
—
Total
$
634,219
$
736,788</t>
  </si>
  <si>
    <t>Summary of Geographic Concentrations of Residential Mortgage Loans Held-for-Investment</t>
  </si>
  <si>
    <t>December 31,
December 31,
State
2017
2016
(percentage)
California
43.8
%
42.9
%
Florida
6.3
8.4
Other states (none greater than 5%)
49.9
48.7
Total
100.0
%
100.0
%</t>
  </si>
  <si>
    <t>Summary of Activity in Allowance for Loan Losses</t>
  </si>
  <si>
    <t>The following table summarizes the activity in the allowance for loan losses for the years ended December 31, 2017 and December 31, 2016:
December 31,
December 31,
2017
2016
(in thousands)
Balance at beginning of period
$
203
$
203
Provision for loan losses
—
—
Charge-offs, net
—
—
Balance at end of period
$
203
$
203</t>
  </si>
  <si>
    <t>Repurchase Agreements (Tables)</t>
  </si>
  <si>
    <t>Repurchase Agreements Balances, Weighted Average Interest Rates and Remaining Weighted Average Maturities</t>
  </si>
  <si>
    <t>At December 31, 2017 and December 31, 2016, the repurchase agreements had the following balances (dollar amounts in thousands), weighted average interest rates and remaining weighted average maturities:
December 31, 2017
Agency MBS
Non-Agency MBS
Total MBS
Weighted
Weighted
Weighted
Average
Average
Average
Interest
Interest
Interest
Balance
Rate
Balance
Rate
Balance
Rate
(in thousands)
(in thousands)
(in thousands)
Overnight
$
—
—
%
$
—
—
%
$
—
—
%
Less than 30 days
2,015,000
1.46
520,695
2.87
2,535,695
1.75
30 days to 90 days
1,830,000
1.48
—
—
1,830,000
1.48
Over 90 days
—
—
—
—
—
—
Demand
—
—
—
—
—
—
$
3,845,000
1.47
%
$
520,695
2.87
%
$
4,365,695
1.64
%
Weighted average maturity
33 days
14 days
31 days
Weighted average interest rate after adjusting for interest rate swaps
1.77
%
Weighted average maturity after adjusting for interest rate swaps
674 days
MBS pledged as collateral under the repurchase agreements and interest rate swaps
$
4,073,852
$
661,445
$
4,735,297
December 31, 2016
Agency MBS
Non-Agency MBS
Total MBS
Weighted
Weighted
Weighted
Average
Average
Average
Interest
Interest
Interest
Balance
Rate
Balance
Rate
Balance
Rate
(in thousands)
(in thousands)
(in thousands)
Overnight
$
—
—
%
$
—
—
%
$
—
—
%
Less than 30 days
1,405,000
0.85
411,015
2.27
1,816,015
1.17
30 days to 90 days
2,095,000
0.92
—
—
2,095,000
0.92
Over 90 days
—
—
—
—
—
—
Demand
—
—
—
—
—
—
$
3,500,000
0.89
%
$
411,015
2.27
%
$
3,911,015
1.04
%
Weighted average maturity
39 days
17 days
37 days
Weighted average interest rate after adjusting for interest rate swaps
1.31
%
Weighted average maturity after adjusting for interest rate swaps
488 days
MBS pledged as collateral under the repurchase agreements and interest rate swaps
$
3,707,062
$
525,169
$
4,232,231</t>
  </si>
  <si>
    <t>Liabilities and Assets Subject to Netting Arrangements</t>
  </si>
  <si>
    <t>Net Amounts of
Assets
Gross Amounts Not Offset
Gross Amounts
or Liabilities
in the Balance Sheets (1)
of Recognized
Gross Amounts
Presented in
Cash
December 31, 2017
Assets or
Offset in the
the Balance
Financial
Collateral
Net
(in thousands)
Liabilities
Balance Sheets
Sheets
Instruments
Received
Amounts
Derivative assets at fair value (2)
$
27,793
$
—
$
27,793
$
(27,793)
$
—
$
—
Total
$
27,793
$
—
$
27,793
$
(27,793)
$
—
$
—
Repurchase agreements (3)
$
4,365,695
$
—
$
4,365,695
$
(4,365,695)
$
—
$
—
Derivative liabilities at fair value (2)
1,335
—
1,335
(1,335)
—
—
Total
$
4,367,030
$
—
$
4,367,030
$
(4,367,030)
$
—
$
—
Net Amounts of
Assets
Gross Amounts Not Offset
Gross Amounts
or Liabilities
in the Balance Sheets (1)
of Recognized
Gross Amounts
Presented in
Cash
December 31, 2016
Assets or
Offset in the
the Balance
Financial
Collateral
Net
(in thousands)
Liabilities
Balance Sheets
Sheets
Instruments
Received
Amounts
Derivative assets at fair value (2)
$
8,192
$
—
$
8,192
$
(8,192)
$
—
$
—
Total
$
8,192
$
—
$
8,192
$
(8,192)
$
—
$
—
Repurchase agreements (3)
$
3,911,015
$
—
$
3,911,015
$
(3,911,015)
$
—
$
—
Derivative liabilities at fair value (2)
34,302
—
34,302
(34,302)
—
—
Total
$
3,945,317
$
—
$
3,945,317
$
(3,945,317)
$
—
$
—
(1)
Amounts presented are limited to collateral pledged sufficient to reduce the related net amount to zero in accordance with ASU No. 2011‑11, as amended by ASU No. 2013‑01.
(2)
At December 31, 2017, we had pledged approximately $62 thousand in Agency MBS as collateral and paid another approximately $11.2 million on swap margin calls (included in “restricted cash”) on our swap derivatives, which were approximately $27.8 million in derivative assets and approximately $51 thousand in derivative liabilities at December 31, 2017. At December 31, 2016, we had pledged approximately $22.1 million in Agency MBS as collateral and paid another approximately $12.4 million on swap margin calls (included in “restricted cash”) on our swap derivatives, which were approximately $7.7 million in derivative assets and approximately $21 million in derivative liabilities at December 31, 2016.
At December 31, 2017, we had pledged approximately $4.07 billion in Agency MBS and approximately $661.4 million of Non-Agency MBS as collateral on our repurchase agreements. At December 31, 2016, we had pledged approximately $3.7 billion in Agency MBS and approximately $525.2 million of Non-Agency MBS as collateral on our repurchase agreements.</t>
  </si>
  <si>
    <t>Fair Values of Financial Instruments (Tables)</t>
  </si>
  <si>
    <t>Fair Value Measurements on Recurring Basis</t>
  </si>
  <si>
    <t>At December 31, 2017 and December 31, 2016, fair value measurements on a recurring basis were as follows:
December 31, 2017
Level 1
Level 2
Level 3
Total
(in thousands)
Assets:
Agency MBS (1)
$
—
$
4,278,797
$
—
$
4,278,797
Non-Agency MBS (1)
$
—
$
760,825
$
—
$
760,825
Derivative instruments (2)
$
—
$
27,793
$
—
$
27,793
Liabilities:
Derivative instruments (2)
$
—
$
1,335
$
—
$
1,335
December 31, 2016
Level 1
Level 2
Level 3
Total
(in thousands)
Assets:
Agency MBS (1)
$
—
$
3,925,193
$
—
$
3,925,193
Non-Agency MBS (1)
$
—
$
641,246
$
—
$
641,246
Derivative instruments (2)
$
—
$
8,192
$
—
$
8,192
Liabilities:
Derivative instruments (2)
$
—
$
34,302
$
—
$
34,302
(1)
For more detail about the fair value of our MBS by agency and type of security, see Note 3.
Derivative instruments include discontinued hedges under ASC 815‑10. For more detail about our derivative instruments, see Notes 1 and 14.</t>
  </si>
  <si>
    <t>Carrying Value and Estimated Fair Value of Financial Instruments</t>
  </si>
  <si>
    <t>December 31, 2017
December 31, 2016
Carrying
Estimated
Carrying
Estimated
Value
Fair Value
Value
Fair Value
(in thousands)
Financial Assets:
Residential mortgage loans held-for-investment
$
639,351
$
641,126
$
744,462
$
733,759
Financial Liabilities:
Asset-backed securities issued by securitization trusts
$
629,984
$
630,562
$
728,683
$
718,008</t>
  </si>
  <si>
    <t>Income Taxes (Tables)</t>
  </si>
  <si>
    <t>Tax Information Regarding Dividend Distributions</t>
  </si>
  <si>
    <t>The tables below present tax information regarding Anworth’s dividend distributions for the fiscal year ended December 31, 2017:
8.625% Series A Cumulative Preferred Stock (CUSIP 03747 20 0)
2017
Total
2017
Distribution
2017
Return
Short-Term
Declaration
Record
Payable
Per
Ordinary
of
Capital
Carry-Over
Date
Date
Date
Share
Income
Capital
Gains
to 2018
10/14/16
12/30/16
01/17/17
$
—
$
—
$
—
$
—
$
—
01/26/17
03/31/17
04/17/17
0.539063
0.539063
—
—
—
04/26/17
06/30/17
07/17/17
0.539063
0.539063
—
—
—
07/27/17
09/29/17
10/16/17
0.539063
0.539063
—
—
—
10/26/17
12/29/17
01/16/18
0.539063
0.205063
—
—
0.334000
Total
$
2.156252
$
1.822252
$
—
$
—
$
0.334000
6.25% Series B Cumulative Convertible Preferred Stock (CUSIP 03747 30 9)
2017
Total
2017
Distribution
2017
Return
Short-Term
Declaration
Record
Payable
Per
Ordinary
of
Capital
Carry-Over
Date
Date
Date
Share (1)
Income
Capital
Gains
to 2018
10/14/16
12/30/16
01/17/17
$
0.006634
$
0.006634
$
—
$
—
$
—
01/26/17
03/31/17
04/17/17
0.397776
0.397776
—
—
—
04/26/17
06/30/17
07/17/17
0.399958
0.399958
—
—
—
07/27/17
09/29/17
10/16/17
0.396970
0.396970
—
—
—
10/26/17
12/29/17
01/16/18
0.390625
0.148596
—
—
0.242029
Total
$
1.591963
$
1.349934
$
—
$
—
$
0.242029
(1)
The Series B Preferred Stock is convertible into shares of our common stock. The conversion rate is adjusted per a stated formula when distributions are made to our common stockholders. The value of any conversion rate increase is a deemed distribution for tax purposes and is taxable to holders of our Series B Preferred Stock to the extent supported by earnings and profits and is included in the table above. See Forms 8937 on our Company website for additional details.
7.625% Series C Cumulative Redeemable Preferred Stock (CUSIP 03747 40 8)
2017
Total
2017
Distribution
2017
Return
Short-Term
Declaration
Record
Payable
Per
Ordinary
of
Capital
Carry-Over
Date
Date
Date
Share
Income
Capital
Gains
to 2018
10/14/16
12/30/16
01/17/17
$
—
$
—
$
—
$
—
$
—
01/26/17
03/31/17
04/17/17
0.476563
0.476563
—
—
—
04/26/17
06/30/17
07/17/17
0.476563
0.476563
—
—
—
07/27/17
09/29/17
10/16/17
0.476563
0.476563
—
—
—
10/26/17
12/29/17
01/16/18
0.476563
0.181288
—
—
0.295275
Total
$
1.906252
$
1.610977
$
—
$
—
$
0.295275
Common Stock (CUSIP 03747 10 1)
2017
Total
2017
Distribution
2017
Return
Short-Term
Declaration
Record
Payable
Per
Ordinary
of
Capital
Carry-Over
Date
Date
Date
Share
Income
Capital
Gains
to 2018
12/16/16
12/30/16
01/30/17
$
0.062630
$
0.062630
$
—
$
—
$
—
03/15/17
03/31/17
04/28/17
0.150000
0.150000
—
—
—
06/15/17
06/30/17
07/28/17
0.150000
0.150000
—
—
—
09/15/17
09/29/17
10/27/17
0.150000
0.150000
—
—
—
12/15/17
12/29/17
01/29/18
0.150000
—
—
—
0.150000
Total
$
0.662630
$
0.512630
$
—
$
—
$
0.150000</t>
  </si>
  <si>
    <t>Transactions with Affiliates (Tables)</t>
  </si>
  <si>
    <t>Future Minimum Lease Commitment</t>
  </si>
  <si>
    <t>At December 31, 2017, the future minimum lease commitment is as follows:
Total
Year
2018
2019
2020
2021
2022
Commitment
(in whole dollars)
Commitment
$
499,398
$
514,374
529,800
$
545,697
$
276,882
$
2,366,151</t>
  </si>
  <si>
    <t>Equity Compensation Plan (Tables)</t>
  </si>
  <si>
    <t>Summary of Stock Option Transactions</t>
  </si>
  <si>
    <t>A summary of stock option transactions that are outstanding under the 2014 Equity Plan are as follows:
2017
2016
2015
Weighted
Weighted
Weighted
Average
Average
Average
Exercise
Exercise
Exercise
Shares
Price
Shares
Price
Shares
Price
Outstanding, beginning of year
—
$
—
—
$
—
5,000
$
9.720
Granted
—
—
—
—
—
—
Exercised
—
—
—
—
—
—
Expired
—
—
—
—
(5,000)
9.720
Outstanding, end of year
—
$
—
—
$
—
—
$
—
Weighted average fair value of options expired during the year
$
—
$
—
$
—
Options exercisable at year-end
—
—
—</t>
  </si>
  <si>
    <t>Summary of Information about Restricted Stock Transactions</t>
  </si>
  <si>
    <t>The following table summarizes information about restricted stock units transactions during the year ended December 31, 2017:
Weighted
Unvested
Unvested
Average
Grant
Units at
Restricted
Units
Units at
Remaining
Date Fair
December 31,
Units
Vested in
Units
December 31,
Contractual
Value
2016
Granted
2017
Forfeited
2017
Life (Years)
$
4.96
154,552
—
—
—
154,552
2
$
6.09
(A)
—
8,000
—
—
8,000
10
$
5.66
(B)
—
162,613
—
—
162,613
10
154,552
170,613
—
—
325,165</t>
  </si>
  <si>
    <t>Weighted-Average Assumptions for Fair Value of Stock-Based Awards Estimated using Black-Scholes Model</t>
  </si>
  <si>
    <t>The fair value of the aforementioned stock-based award was estimated using the Black-Scholes model with the following weighted-average assumptions:
2016
2017
2017
Grant
Grant A
Grant B
Assumptions:
Dividend yield
13.1
%
10.6
%
13.1
%
Expected volatility
27.7
%
27.2
%
27.7
%
Risk-free interest rate
3.8
%
3.8
%
3.8
%
Expected lives
3 years
10 years
10 years</t>
  </si>
  <si>
    <t>Derivative Instruments (Tables)</t>
  </si>
  <si>
    <t>Fair Value of Derivative Instruments</t>
  </si>
  <si>
    <t>December 31,
December 31,
Derivative Instruments
Balance Sheet Location
2017
2016
(in thousands)
Interest rate swaps
Derivative Assets
$
27,793
$
7,668
Eurodollar Futures Contracts
Derivative Assets
—
524
$
27,793
$
8,192
Interest rate swaps
Derivative Liabilities
$
51
$
20,976
TBA Agency MBS
Derivative Liabilities
1,284
13,103
Eurodollar Futures Contracts
Derivative Liabilities
—
223
$
1,335
$
34,302</t>
  </si>
  <si>
    <t>Notional Amounts of Swap Agreement, Weighted Average Fixed Rates and Remaining Terms</t>
  </si>
  <si>
    <t>December 31, 2017
December 31, 2016
Weighted
Weighted
Average
Remaining
Average
Remaining
Notional
Fixed
Term in
Notional
Fixed
Term in
Maturity
Amount
Rate
Months
Amount
Rate
Months
(in thousands)
(in thousands)
Less than 1 year
$
410,000
0.96
%
4
$
500,000
0.79
%
6
1 year to 2 years
725,000
1.60
19
410,000
0.96
16
2 years to 3 years
516,000
1.62
33
150,000
1.29
34
3 years to 4 years
350,000
1.90
43
166,000
1.45
46
4 years to 5 years
220,000
1.92
56
125,000
2.44
57
5 years to 7 years
260,000
1.98
74
420,000
2.73
75
7 years to 10 years
200,000
2.08
101
—
—
—
$
2,681,000
1.65
%
37
$
1,771,000
1.51
%
34</t>
  </si>
  <si>
    <t>Swap Agreements by Counterparty</t>
  </si>
  <si>
    <t>Swap Agreements by Counterparty
December 31,
December 31,
2017
2016
(in thousands)
Central clearing houses (1)
$
2,421,000
$
786,000
JPMorgan Securities
50,000
425,000
Deutsche Bank Securities
75,000
325,000
RBS Greenwich Capital
115,000
115,000
Nomura Securities International
—
100,000
Bank of New York
20,000
20,000
$
2,681,000
$
1,771,000
(1)
For all swap agreements entered into after September 9, 2013, the counterparty will be central clearing houses, such as the Chicago Mercantile Exchange or LCH, regardless of who the trading party is. See the section entitled “Derivative Financial Instruments – Risk Management” in Note 1 for additional details.</t>
  </si>
  <si>
    <t>Other Expenses (Tables)</t>
  </si>
  <si>
    <t>For the Years Ended December 31,
2017
2016
2015
(in thousands)
Legal and professional fees
$
627
$
660
$
645
Printing and stockholder communications
145
188
176
Directors and Officers insurance
410
498
499
DERs expense
430
406
376
Amortization of restricted stock
82
337
97
Software implementation and maintenance (1)
417
827
333
Administrative service fees
154
153
162
Rent
528
511
505
Stock exchange and filing fees
156
157
172
Custodian and clearing fees
236
232
273
Sarbanes-Oxley consulting fees
136
128
125
Commissions - Eurodollar Futures Contracts
—
44
41
Board of directors fees and expenses
330
311
346
Securities data services
541
401
355
Leasing commissions on rental properties
71
51
65
Other expenses on rental properties
270
254
230
Depreciation expense on rental properties
465
452
441
Property insurance on rental properties
112
112
117
Management fee for rental properties
150
168
159
Property taxes on rental properties
304
307
233
Recovery on Lehman receivable
(19)
(58)
(346)
Other
257
197
185
Total of other expenses
$
5,802
$
6,336
$
5,189
The increase during 2016 was primarily related to the increase in license acquisition and implementation of, and conversion to, a new portfolio accounting system.</t>
  </si>
  <si>
    <t>Summarized Quarterly Results (Unaudited) (Tables)</t>
  </si>
  <si>
    <t>Summarized Quarterly Results</t>
  </si>
  <si>
    <t>For the year ended December 31, 2017 (in thousands, except per share amounts):
First
Second
Third
Fourth
Quarter
Quarter
Quarter
Quarter
Interest and other income:
Interest-Agency MBS
$
17,103
$
15,771
$
19,892
$
23,891
Interest-Non-Agency MBS
9,568
9,738
9,352
9,607
Interest-residential mortgage loans
7,351
7,060
6,795
6,515
Other interest income
26
31
25
22
34,048
32,600
36,064
40,035
Interest expense:
Interest expense on repurchase agreements
10,411
11,421
15,242
16,881
Interest expense on asset-backed securities
7,075
6,892
6,626
6,346
Interest expense on junior subordinated notes
384
401
417
423
17,870
18,714
22,285
23,650
Net interest income
16,178
13,886
13,779
16,385
Operating expenses:
Management fee to related party
(1,821)
(1,876)
(1,936)
(1,871)
General and administrative expenses
(1,484)
(1,315)
(1,438)
(1,565)
Total operating expenses
(3,305)
(3,191)
(3,374)
(3,436)
Other income (loss):
Income-rental properties
449
451
397
413
(Loss) gain on sale of MBS
(68)
176
(2,276)
—
Impairment charge on Non-Agency MBS
(732)
(905)
(762)
—
Unrealized gain (loss) on Agency MBS held as trading investments
122
4,101
5,849
(7,279)
Gain on sales of residential mortgage loans held-for-investment
378
—
—
Gain (loss) on derivatives, net
2,378
(4,422)
(945)
10,121
Recovery on Non-Agency MBS
1
1
1
(1)
Total other income (loss)
2,528
(598)
2,264
3,254
Net income
$
15,401
$
10,097
$
12,669
$
16,203
Dividends on preferred stock
(1,755)
(2,025)
(2,115)
(2,277)
Net income to common stockholders
$
13,646
$
8,072
$
10,554
$
13,926
Basic earnings per common share
$
0.14
$
0.08
$
0.11
$
0.14
Diluted earnings per common share
$
0.14
$
0.08
$
0.11
$
0.14
Basic weighted average number of shares outstanding
95,705
95,696
97,547
98,074
Diluted weighted average number of shares outstanding
100,544
100,590
100,702
101,909
For the year ended December 31, 2016 (in thousands, except per share amounts):
First
Second
Third
Fourth
Quarter
Quarter
Quarter
Quarter
Interest and other income:
Interest-Agency MBS
$
20,765
$
10,690
$
18,494
$
19,964
Interest-Non-Agency MBS
9,281
9,137
8,766
8,667
Interest-residential mortgage loans
9,313
9,111
8,359
7,854
Other interest income
12
12
11
17
39,371
28,950
35,630
36,502
Interest expense:
Interest expense on repurchase agreements
9,398
8,960
8,615
9,532
Interest expense on asset-backed securities
8,599
8,414
7,918
7,548
Interest expense on junior subordinated notes
346
354
360
375
18,343
17,728
16,893
17,455
Net interest income
21,028
11,222
18,737
19,047
Total operating expenses
(3,612)
(3,660)
(3,436)
(3,511)
Other (loss) income:
Income-rental properties
410
428
424
425
(Loss) gain on sale of MBS
(3,239)
—
1,206
98
Impairment charge on Non-Agency MBS
—
—
—
(1,548)
Unrealized gain (loss) on Agency MBS held as trading investments
—
—
1,148
(14,925)
Gain on sales of residential mortgage loans held-for-investment
—
33
716
—
(Loss) gain on derivatives, net
(34,843)
(9,385)
9,493
16,226
Recovery on Non-Agency MBS
1
1
1
9
Total other (loss) income
(37,671)
(8,923)
12,988
285
Net (loss) income
$
(20,255)
$
(1,361)
$
28,289
$
15,821
Dividends on preferred stock
(1,636)
(1,636)
(1,651)
(1,660)
Net (loss) income to common stockholders
$
(21,891)
$
(2,997)
$
26,638
$
14,161
Basic (loss) earnings per common share
$
(0.22)
$
(0.03)
$
0.28
$
0.15
Diluted (loss) earnings per common share
$
(0.22)
$
(0.03)
$
0.27
$
0.14
Basic weighted average number of shares outstanding
97,704
96,355
95,881
95,706
Diluted weighted average number of shares outstanding
97,704
96,355
100,590
100,485</t>
  </si>
  <si>
    <t>Organization and Significant Accounting Policies - Gross Unrealized Losses and Fair Value of individual securities in Mortgage Backed Securities portfolio (Detail) $ in Thousands</t>
  </si>
  <si>
    <t>3 Months Ended</t>
  </si>
  <si>
    <t>Dec. 31, 2017USD ($)item</t>
  </si>
  <si>
    <t>Sep. 30, 2017USD ($)</t>
  </si>
  <si>
    <t>Jun. 30, 2017USD ($)</t>
  </si>
  <si>
    <t>Mar. 31, 2017USD ($)</t>
  </si>
  <si>
    <t>Dec. 31, 2016USD ($)item</t>
  </si>
  <si>
    <t>Sep. 30, 2016USD ($)</t>
  </si>
  <si>
    <t>Schedule Of Available For Sale Securities [Line Items]</t>
  </si>
  <si>
    <t>Unrealized gain (loss) on trading investments</t>
  </si>
  <si>
    <t>Less Than 12 Months Number of Securities | item</t>
  </si>
  <si>
    <t>Less Than 12 Months Fair Value</t>
  </si>
  <si>
    <t>Less Than 12 Months Unrealized Losses</t>
  </si>
  <si>
    <t>12 Months or More Number of Securities | item</t>
  </si>
  <si>
    <t>12 Months or More Fair Value</t>
  </si>
  <si>
    <t>12 Months or More Unrealized Losses</t>
  </si>
  <si>
    <t>Total Number of Securities | item</t>
  </si>
  <si>
    <t>Total Fair Value</t>
  </si>
  <si>
    <t>Total Unrealized Losses</t>
  </si>
  <si>
    <t>Trading Securities | Agency MBS</t>
  </si>
  <si>
    <t>Organization and Significant Accounting Policies - Computation of Earnings Per Share (Detail) - USD ($) $ / shares in Units, $ in Thousands</t>
  </si>
  <si>
    <t>Sep. 30, 2017</t>
  </si>
  <si>
    <t>Mar. 31, 2017</t>
  </si>
  <si>
    <t>Sep. 30, 2016</t>
  </si>
  <si>
    <t>Jun. 30, 2016</t>
  </si>
  <si>
    <t>Mar. 31, 2016</t>
  </si>
  <si>
    <t>Earnings Per Share [Abstract]</t>
  </si>
  <si>
    <t>Net Income (Loss) to Common Stockholders, Basic EPS</t>
  </si>
  <si>
    <t>Net Income (Loss) to Common Stockholders, Effect of dilutive securities</t>
  </si>
  <si>
    <t>Net Income (Loss) to Common Stockholders, Diluted EPS</t>
  </si>
  <si>
    <t>Average Shares, Basic EPS</t>
  </si>
  <si>
    <t>Average Shares, Effect of dilutive securities</t>
  </si>
  <si>
    <t>Average Shares, Diluted EPS</t>
  </si>
  <si>
    <t>Earnings (Loss) per Share, Basic EPS</t>
  </si>
  <si>
    <t>Earnings (Loss) per Share, Effect of dilutive securities</t>
  </si>
  <si>
    <t>Earnings (Loss) per Share, Diluted EPS</t>
  </si>
  <si>
    <t>Organization and Significant Accounting Policies - Additional Information (Detail) - USD ($) $ in Thousands</t>
  </si>
  <si>
    <t>Organization Consolidation And Presentation Of Financial Statements Disclosure [Line Items]</t>
  </si>
  <si>
    <t>Annual management fee as a percent of equity</t>
  </si>
  <si>
    <t>1.20%</t>
  </si>
  <si>
    <t>Restricted Cash - Summary of Restricted Cash Balances (Detail) - USD ($) $ in Thousands</t>
  </si>
  <si>
    <t>Restricted Cash And Cash Equivalents Items [Line Items]</t>
  </si>
  <si>
    <t>Swap Margin Calls</t>
  </si>
  <si>
    <t>Agency MBS and Non-Agency MBS, which are Carried at Fair Value (Detail) - USD ($) $ in Thousands</t>
  </si>
  <si>
    <t>Fair value</t>
  </si>
  <si>
    <t>Amortized cost</t>
  </si>
  <si>
    <t>Paydowns receivable</t>
  </si>
  <si>
    <t>Unrealized gains</t>
  </si>
  <si>
    <t>Unrealized losses</t>
  </si>
  <si>
    <t>Available-for-sale Securities, Total</t>
  </si>
  <si>
    <t>Agency MBS | Hybrids</t>
  </si>
  <si>
    <t>Agency MBS | 15-Year Fixed-Rate</t>
  </si>
  <si>
    <t>Agency MBS | 20-Year and 30-Year Fixed Rate Debt</t>
  </si>
  <si>
    <t>Agency MBS | Freddie Mac</t>
  </si>
  <si>
    <t>Agency MBS | Fannie Mae</t>
  </si>
  <si>
    <t>Agency MBS | ARMs</t>
  </si>
  <si>
    <t>Agency MBS | Ginnie Mae</t>
  </si>
  <si>
    <t>MBS</t>
  </si>
  <si>
    <t>Agency MBS and Non-Agency MBS, which are Carried at Fair Value (Parenthetical) (Detail) - USD ($) $ in Thousands</t>
  </si>
  <si>
    <t>Fair value fixed rate period</t>
  </si>
  <si>
    <t>15 years</t>
  </si>
  <si>
    <t>Agency MBS | Trading Securities</t>
  </si>
  <si>
    <t>Trading investments</t>
  </si>
  <si>
    <t>Mortgage-Backed Securities - Additional Information (Detail) - USD ($) $ in Thousands</t>
  </si>
  <si>
    <t>Sale of securities</t>
  </si>
  <si>
    <t>Unrealized gains on trading investments</t>
  </si>
  <si>
    <t>Gross realized losses on sales of securities</t>
  </si>
  <si>
    <t>Gross realized gains on sales of securities</t>
  </si>
  <si>
    <t>Trading Securities</t>
  </si>
  <si>
    <t>Gross unrealized gains (losses) on sales of securities</t>
  </si>
  <si>
    <t>Estimates of Contractually Required Payments Expected to be Collected and Fair Value (Detail) - USD ($) $ in Thousands</t>
  </si>
  <si>
    <t>Non-Agency MBS acquired with credit deterioration:</t>
  </si>
  <si>
    <t>Total fair value of Non-Agency MBS</t>
  </si>
  <si>
    <t>Contractually required principal</t>
  </si>
  <si>
    <t>Contractual principal not expected to be collected (non-accretable yield)</t>
  </si>
  <si>
    <t>Expected cash flows to be collected</t>
  </si>
  <si>
    <t>Market yield adjustment</t>
  </si>
  <si>
    <t>Unrealized gain, net</t>
  </si>
  <si>
    <t>Fair value of other Non-Agency MBS (without credit deterioration)</t>
  </si>
  <si>
    <t>Schedule of Components of Purchase Discount on its Non-Agency MBS (Detail) - Non-Agency MBS - USD ($) $ in Thousands</t>
  </si>
  <si>
    <t>Market Yield Adjustment</t>
  </si>
  <si>
    <t>Balance, beginning of period</t>
  </si>
  <si>
    <t>Accretion of discount</t>
  </si>
  <si>
    <t>Purchases</t>
  </si>
  <si>
    <t>Sales</t>
  </si>
  <si>
    <t>Other</t>
  </si>
  <si>
    <t>Balance, end of period</t>
  </si>
  <si>
    <t>Non-Accretable Discount</t>
  </si>
  <si>
    <t>Realized credit losses, net of recoveries</t>
  </si>
  <si>
    <t>Impairment charge</t>
  </si>
  <si>
    <t>Variable Interest Entities - Summary of Assets and Liabilities of Variable Interest Entities (Detail) - USD ($) $ in Thousands</t>
  </si>
  <si>
    <t>Variable Interest Entity [Line Items]</t>
  </si>
  <si>
    <t>Variable Interest Entities Primary Beneficiary | Residential Mortgage Backed Securities</t>
  </si>
  <si>
    <t>Variable Interest Entities - Additional Information (Detail) - USD ($) $ in Thousands</t>
  </si>
  <si>
    <t>Variable Interest Entities - Carrying Value for Residential Mortgage Loans (Detail) - USD ($) $ in Thousands</t>
  </si>
  <si>
    <t>Principal balance</t>
  </si>
  <si>
    <t>Unamortized premium, net of discount</t>
  </si>
  <si>
    <t>Allowance for loan losses</t>
  </si>
  <si>
    <t>Carrying value</t>
  </si>
  <si>
    <t>Variable Interest Entities - Summary of Reconciliation of Carrying Value of Residential Mortgage Loans (Detail) - USD ($) $ in Thousands</t>
  </si>
  <si>
    <t>Balance at beginning of period</t>
  </si>
  <si>
    <t>Deductions during period:</t>
  </si>
  <si>
    <t>Collections of principal</t>
  </si>
  <si>
    <t>Amortization of premium</t>
  </si>
  <si>
    <t>Balance at end of period</t>
  </si>
  <si>
    <t>Variable Interest Entities - Summary of Residential Mortgage Loans Held-for-Investment (Detail) $ in Thousands</t>
  </si>
  <si>
    <t>Dec. 31, 2017USD ($)loan</t>
  </si>
  <si>
    <t>Dec. 31, 2016USD ($)loan</t>
  </si>
  <si>
    <t>Portfolio Characteristics:</t>
  </si>
  <si>
    <t>Number of loans | loan</t>
  </si>
  <si>
    <t>Current principal balance</t>
  </si>
  <si>
    <t>Net weighted average coupon rate</t>
  </si>
  <si>
    <t>4.11%</t>
  </si>
  <si>
    <t>[2]</t>
  </si>
  <si>
    <t>Average loan balance</t>
  </si>
  <si>
    <t>3.86%</t>
  </si>
  <si>
    <t>Weighted average maturity (years)</t>
  </si>
  <si>
    <t>26 years 3 months 18 days</t>
  </si>
  <si>
    <t>27 years 3 months 18 days</t>
  </si>
  <si>
    <t>Weighted average FICO score</t>
  </si>
  <si>
    <t>Current Performance:</t>
  </si>
  <si>
    <t>Current</t>
  </si>
  <si>
    <t>Variable Interest Entities Primary Beneficiary | Residential Mortgage Backed Securities | 30 days delinquent</t>
  </si>
  <si>
    <t>Delinquent</t>
  </si>
  <si>
    <t>Variable Interest Entities Primary Beneficiary | Residential Mortgage Backed Securities | 90+ days delinquent</t>
  </si>
  <si>
    <t>This represents the weighted average gross coupon rate.</t>
  </si>
  <si>
    <t>Variable Interest Entities - Summary of Geographic Concentrations of Residential Mortgage Loans Held-for-Investment (Detail) - Variable Interest Entities Primary Beneficiary - Geographic Concentration Risk - Residential Loans Held For Investment</t>
  </si>
  <si>
    <t>Concentration Risk [Line Items]</t>
  </si>
  <si>
    <t>Concentration risk percentage</t>
  </si>
  <si>
    <t>100.00%</t>
  </si>
  <si>
    <t>California</t>
  </si>
  <si>
    <t>43.80%</t>
  </si>
  <si>
    <t>42.90%</t>
  </si>
  <si>
    <t>Florida</t>
  </si>
  <si>
    <t>6.30%</t>
  </si>
  <si>
    <t>8.40%</t>
  </si>
  <si>
    <t>Other states</t>
  </si>
  <si>
    <t>49.90%</t>
  </si>
  <si>
    <t>48.70%</t>
  </si>
  <si>
    <t>Variable Interest Entities - Summary of Activity in Allowance for Loan Losses (Detail) $ in Thousands</t>
  </si>
  <si>
    <t>Dec. 31, 2015USD ($)</t>
  </si>
  <si>
    <t>Gross realized gain on sales of residential mortgage loans held-for-investment</t>
  </si>
  <si>
    <t>Gross realized loss on sales of residential mortgage loans held-for-investment</t>
  </si>
  <si>
    <t>Residential Properties - Additional Information (Detail) - Wholly Owned Properties - Florida $ in Millions</t>
  </si>
  <si>
    <t>Dec. 31, 2017USD ($)property</t>
  </si>
  <si>
    <t>Dec. 31, 2016USD ($)property</t>
  </si>
  <si>
    <t>Real Estate Properties [Line Items]</t>
  </si>
  <si>
    <t>Number of residential property | property</t>
  </si>
  <si>
    <t>Cost of residential property | $</t>
  </si>
  <si>
    <t>Repurchase Agreements Balances, Weighted Average Interest Rates and Remaining Weighted Average Maturities (Detail) - USD ($) $ in Thousands</t>
  </si>
  <si>
    <t>Assets Sold Under Agreements To Repurchase [Line Items]</t>
  </si>
  <si>
    <t>Weighted average maturity</t>
  </si>
  <si>
    <t>33 days</t>
  </si>
  <si>
    <t>39 days</t>
  </si>
  <si>
    <t>MBS pledged as collateral under the repurchase agreements and interest rate swaps</t>
  </si>
  <si>
    <t>Weighted average interest rate</t>
  </si>
  <si>
    <t>1.47%</t>
  </si>
  <si>
    <t>0.89%</t>
  </si>
  <si>
    <t>Agency MBS | Less than 30 days</t>
  </si>
  <si>
    <t>1.46%</t>
  </si>
  <si>
    <t>0.85%</t>
  </si>
  <si>
    <t>Agency MBS | 30 days to 90 days</t>
  </si>
  <si>
    <t>1.48%</t>
  </si>
  <si>
    <t>0.92%</t>
  </si>
  <si>
    <t>14 days</t>
  </si>
  <si>
    <t>17 days</t>
  </si>
  <si>
    <t>2.87%</t>
  </si>
  <si>
    <t>2.27%</t>
  </si>
  <si>
    <t>Non-Agency MBS | Less than 30 days</t>
  </si>
  <si>
    <t>31 days</t>
  </si>
  <si>
    <t>37 days</t>
  </si>
  <si>
    <t>Weighted average interest rate after adjusting for interest rate swaps</t>
  </si>
  <si>
    <t>1.77%</t>
  </si>
  <si>
    <t>1.31%</t>
  </si>
  <si>
    <t>Weighted average maturity after adjusting for interest rate swaps</t>
  </si>
  <si>
    <t>674 days</t>
  </si>
  <si>
    <t>488 days</t>
  </si>
  <si>
    <t>1.64%</t>
  </si>
  <si>
    <t>1.04%</t>
  </si>
  <si>
    <t>MBS | Less than 30 days</t>
  </si>
  <si>
    <t>1.75%</t>
  </si>
  <si>
    <t>1.17%</t>
  </si>
  <si>
    <t>MBS | 30 days to 90 days</t>
  </si>
  <si>
    <t>Liabilities and Assets Subject to Netting Arrangements (Detail) - USD ($) $ in Thousands</t>
  </si>
  <si>
    <t>Derivative Assets Derivative Liabilities And Repurchase Agreements Subject To Netting Agreements [Line Items]</t>
  </si>
  <si>
    <t>Gross Amounts of Recognized Assets</t>
  </si>
  <si>
    <t>Net Amounts of Assets Presented in the Balance Sheets</t>
  </si>
  <si>
    <t>Gross Assets Not Offset Financial instruments</t>
  </si>
  <si>
    <t>Gross Amounts of Recognized Liabilities</t>
  </si>
  <si>
    <t>Net Amounts of Liabilities Presented in the Balance Sheets</t>
  </si>
  <si>
    <t>Gross Liabilities Not Offset Financial instruments</t>
  </si>
  <si>
    <t>Derivative Financial Instruments, Assets</t>
  </si>
  <si>
    <t>Derivative Financial Instruments, Liabilities</t>
  </si>
  <si>
    <t>Amounts presented are limited to collateral pledged sufficient to reduce the related net amount to zero in accordance with ASU No. 201111, as amended by ASU No. 201301.</t>
  </si>
  <si>
    <t>Liabilities and Assets Subject to Netting Arrangements (Parenthetical) (Detail) - USD ($) $ in Thousands</t>
  </si>
  <si>
    <t>Paid swap margin calls on our derivatives</t>
  </si>
  <si>
    <t>Pledged in Agency MBS as collateral</t>
  </si>
  <si>
    <t>Interest rate swap agreements | Agency MBS</t>
  </si>
  <si>
    <t>Interest rate swap agreements | Collateral Pledged</t>
  </si>
  <si>
    <t>Junior Subordinated Notes - Additional Information (Detail) - USD ($)</t>
  </si>
  <si>
    <t>Mar. 15, 2005</t>
  </si>
  <si>
    <t>Subordinated Borrowing [Line Items]</t>
  </si>
  <si>
    <t>Junior subordinated notes</t>
  </si>
  <si>
    <t>First interest payment date</t>
  </si>
  <si>
    <t>Jun. 30,
		2005</t>
  </si>
  <si>
    <t>Trust preferred securities</t>
  </si>
  <si>
    <t>Trust Preferred Securities | Junior Subordinated Notes</t>
  </si>
  <si>
    <t>Interest rate above prevailing three-month LIBOR rate</t>
  </si>
  <si>
    <t>3.10%</t>
  </si>
  <si>
    <t>Debt, maturity date</t>
  </si>
  <si>
    <t>Fair Value Measurements on Recurring Basis (Detail) - USD ($) $ in Thousands</t>
  </si>
  <si>
    <t>Fair Value, Measurements, Recurring | Derivative Financial Instruments, Liabilities</t>
  </si>
  <si>
    <t>Fair Value, Measurements, Recurring | Derivative Financial Instruments, Assets</t>
  </si>
  <si>
    <t>Assets:</t>
  </si>
  <si>
    <t>Asset fair value measurement</t>
  </si>
  <si>
    <t>Agency MBS | Fair Value, Measurements, Recurring</t>
  </si>
  <si>
    <t>Non-Agency MBS | Fair Value, Measurements, Recurring</t>
  </si>
  <si>
    <t>Level 2 | Fair Value, Measurements, Recurring | Derivative Financial Instruments, Liabilities</t>
  </si>
  <si>
    <t>Level 2 | Fair Value, Measurements, Recurring | Derivative Financial Instruments, Assets</t>
  </si>
  <si>
    <t>Level 2 | Agency MBS | Fair Value, Measurements, Recurring</t>
  </si>
  <si>
    <t>Level 2 | Non-Agency MBS | Fair Value, Measurements, Recurring</t>
  </si>
  <si>
    <t>Carrying Value and Estimated Fair Value of Financial Instruments (Detail) - USD ($) $ in Thousands</t>
  </si>
  <si>
    <t>Financial Assets:</t>
  </si>
  <si>
    <t>Residential mortgage loans held-for-investment, Estimated Fair Value</t>
  </si>
  <si>
    <t>Financial Liabilities:</t>
  </si>
  <si>
    <t>Asset-backed securities issued by securitization trust, Estimated Fair Value</t>
  </si>
  <si>
    <t>Income Taxes - Additional Information (Detail) - USD ($)</t>
  </si>
  <si>
    <t>Income tax expense (benefit)</t>
  </si>
  <si>
    <t>Deferred tax assets</t>
  </si>
  <si>
    <t>Deferred tax liabilities</t>
  </si>
  <si>
    <t>Tax Information Regarding Dividend Distributions (Detail)</t>
  </si>
  <si>
    <t>Dec. 31, 2017$ / shares</t>
  </si>
  <si>
    <t>Dividends [Line Items]</t>
  </si>
  <si>
    <t>Total Distribution Per Share</t>
  </si>
  <si>
    <t>Ordinary Income</t>
  </si>
  <si>
    <t>Carry-Over to 2018</t>
  </si>
  <si>
    <t>Declaration Date 12/16/16 | Common Stock</t>
  </si>
  <si>
    <t>Declaration Date</t>
  </si>
  <si>
    <t>Dec. 16,
		2016</t>
  </si>
  <si>
    <t>Record Date</t>
  </si>
  <si>
    <t>Dec. 30,
		2016</t>
  </si>
  <si>
    <t>Payable Date</t>
  </si>
  <si>
    <t>Jan. 30,
		2017</t>
  </si>
  <si>
    <t>Declaration Date 03/15/17 | Common Stock</t>
  </si>
  <si>
    <t>Mar. 15,
		2017</t>
  </si>
  <si>
    <t>Mar. 31,
		2017</t>
  </si>
  <si>
    <t>Apr. 28,
		2017</t>
  </si>
  <si>
    <t>Declaration Date 06/15/17 | Common Stock</t>
  </si>
  <si>
    <t>Jun. 15,
		2017</t>
  </si>
  <si>
    <t>Jun. 30,
		2017</t>
  </si>
  <si>
    <t>Jul. 28,
		2017</t>
  </si>
  <si>
    <t>Declaration Date 09/15/17 | Common Stock</t>
  </si>
  <si>
    <t>Sep. 15,
		2017</t>
  </si>
  <si>
    <t>Sep. 29,
		2017</t>
  </si>
  <si>
    <t>Oct. 27,
		2017</t>
  </si>
  <si>
    <t>Declaration Date 12/15/17 | Common Stock</t>
  </si>
  <si>
    <t>Dec. 15,
		2017</t>
  </si>
  <si>
    <t>Dec. 29,
		2017</t>
  </si>
  <si>
    <t>Jan. 29,
		2018</t>
  </si>
  <si>
    <t>8.625% Series A Cumulative Preferred Stock</t>
  </si>
  <si>
    <t>8.625% Series A Cumulative Preferred Stock | Declaration Date 10/14/16</t>
  </si>
  <si>
    <t>Oct. 14,
		2016</t>
  </si>
  <si>
    <t>Jan. 17,
		2017</t>
  </si>
  <si>
    <t>8.625% Series A Cumulative Preferred Stock | Declaration Date 01/26/17</t>
  </si>
  <si>
    <t>Jan. 26,
		2017</t>
  </si>
  <si>
    <t>Apr. 17,
		2017</t>
  </si>
  <si>
    <t>8.625% Series A Cumulative Preferred Stock | Declaration Date 04/26/17</t>
  </si>
  <si>
    <t>Apr. 26,
		2017</t>
  </si>
  <si>
    <t>Jul. 17,
		2017</t>
  </si>
  <si>
    <t>8.625% Series A Cumulative Preferred Stock | Declaration Date 07/27/17</t>
  </si>
  <si>
    <t>Jul. 27,
		2017</t>
  </si>
  <si>
    <t>Oct. 16,
		2017</t>
  </si>
  <si>
    <t>8.625% Series A Cumulative Preferred Stock | Declaration Date 10/26/17</t>
  </si>
  <si>
    <t>Oct. 26,
		2017</t>
  </si>
  <si>
    <t>Jan. 16,
		2018</t>
  </si>
  <si>
    <t>6.25% Series B Cumulative Convertible Preferred Stock</t>
  </si>
  <si>
    <t>6.25% Series B Cumulative Convertible Preferred Stock | Declaration Date 10/14/16</t>
  </si>
  <si>
    <t>6.25% Series B Cumulative Convertible Preferred Stock | Declaration Date 01/26/17</t>
  </si>
  <si>
    <t>6.25% Series B Cumulative Convertible Preferred Stock | Declaration Date 04/26/17</t>
  </si>
  <si>
    <t>6.25% Series B Cumulative Convertible Preferred Stock | Declaration Date 07/27/17</t>
  </si>
  <si>
    <t>6.25% Series B Cumulative Convertible Preferred Stock | Declaration Date 10/26/17</t>
  </si>
  <si>
    <t>7.625% Series C Cumulative Redeemable Preferred Stock</t>
  </si>
  <si>
    <t>7.625% Series C Cumulative Redeemable Preferred Stock | Declaration Date 10/14/16</t>
  </si>
  <si>
    <t>7.625% Series C Cumulative Redeemable Preferred Stock | Declaration Date 01/26/17</t>
  </si>
  <si>
    <t>7.625% Series C Cumulative Redeemable Preferred Stock | Declaration Date 04/26/17</t>
  </si>
  <si>
    <t>7.625% Series C Cumulative Redeemable Preferred Stock | Declaration Date 07/27/17</t>
  </si>
  <si>
    <t>7.625% Series C Cumulative Redeemable Preferred Stock | Declaration Date 10/26/17</t>
  </si>
  <si>
    <t>Series B Cumulative Convertible Preferred Stock - Additional Information (Detail)</t>
  </si>
  <si>
    <t>Dec. 31, 2017item$ / sharesshares</t>
  </si>
  <si>
    <t>Dec. 31, 2016$ / shares</t>
  </si>
  <si>
    <t>Dec. 31, 2015$ / shares</t>
  </si>
  <si>
    <t>Conversion Of Stock [Line Items]</t>
  </si>
  <si>
    <t>Series B Cumulative Convertible Preferred Stock, par value | $ / shares</t>
  </si>
  <si>
    <t>Series B Cumulative Convertible Preferred Stock, liquidating preference per share | $ / shares</t>
  </si>
  <si>
    <t>Preferred Stock, dividend rate</t>
  </si>
  <si>
    <t>6.25%</t>
  </si>
  <si>
    <t>Preferred stock, conversion start date</t>
  </si>
  <si>
    <t>Jan. 25,
		2012</t>
  </si>
  <si>
    <t>Number of transactions | item</t>
  </si>
  <si>
    <t>Converstion of preferred stock, weighted average conversion rate (in shares)</t>
  </si>
  <si>
    <t>Conversion of preferred stock, conversion rate (in shares)</t>
  </si>
  <si>
    <t>Shares converted</t>
  </si>
  <si>
    <t>Number of consecutive trading days used in conversion analysis | item</t>
  </si>
  <si>
    <t>Minimum number of quarters with failure to pay dividends, which triggers voting rights for preferred stock, quarters | item</t>
  </si>
  <si>
    <t>Number of Board Of Directors that Preferred Stock owners are entitled to vote to elect when there is a failure to pay quarterly dividends for a set period | item</t>
  </si>
  <si>
    <t>Minimum ratio of votes required to materially and adversely change the terms of preferred stock</t>
  </si>
  <si>
    <t>66.70%</t>
  </si>
  <si>
    <t>Series B Preferred Stock | One Transaction</t>
  </si>
  <si>
    <t>Series B Preferred Stock | Five Transactions</t>
  </si>
  <si>
    <t>Series B Preferred Stock | Minimum</t>
  </si>
  <si>
    <t>Percentage of common stock price to then-prevailing conversion price in order to exercise conversion option</t>
  </si>
  <si>
    <t>130.00%</t>
  </si>
  <si>
    <t>8.625%</t>
  </si>
  <si>
    <t>7.625%</t>
  </si>
  <si>
    <t>Public Offerings and Capital Stock - Additional Information (Detail) - USD ($)</t>
  </si>
  <si>
    <t>Apr. 01, 2016</t>
  </si>
  <si>
    <t>Jan. 27, 2015</t>
  </si>
  <si>
    <t>Mar. 31, 2015</t>
  </si>
  <si>
    <t>Aug. 05, 2014</t>
  </si>
  <si>
    <t>Oct. 03, 2011</t>
  </si>
  <si>
    <t>Capital Unit [Line Items]</t>
  </si>
  <si>
    <t>Preferred stock, authorized</t>
  </si>
  <si>
    <t>Number of shares authorized to repurchase under a share repurchase program</t>
  </si>
  <si>
    <t>Common stock remaining for issuance under the registration statement</t>
  </si>
  <si>
    <t>Registration statement declaration effective date</t>
  </si>
  <si>
    <t>Apr. 13,
		2016</t>
  </si>
  <si>
    <t>Twenty Fifteen Dividend Reinvestment And Stock Purchase Plan</t>
  </si>
  <si>
    <t>Common stock issued, weighted average price per share</t>
  </si>
  <si>
    <t>Proceeds from issuance of common stock</t>
  </si>
  <si>
    <t>Anworth Mortgage Asset Corporation 2014 Equity Compensation Plan</t>
  </si>
  <si>
    <t>Maximum authorized shares of common stock under grant of stock options and other stock-based awards</t>
  </si>
  <si>
    <t>Maximum</t>
  </si>
  <si>
    <t>Common stock, public offering</t>
  </si>
  <si>
    <t>Maximum | Twenty Fifteen Dividend Reinvestment And Stock Purchase Plan</t>
  </si>
  <si>
    <t>Through Six Separate Authorizations Between December 13, 2013 and January 22, 2016</t>
  </si>
  <si>
    <t>Number of additional shares authorized to be repurchased</t>
  </si>
  <si>
    <t>FBR Sales Agreement</t>
  </si>
  <si>
    <t>Stock sales agreement remaining amount</t>
  </si>
  <si>
    <t>FBR Sales Agreement | Maximum</t>
  </si>
  <si>
    <t>Stock sales agreement value</t>
  </si>
  <si>
    <t>Preferred stock, par value</t>
  </si>
  <si>
    <t>Preferred stock, liquidation preference</t>
  </si>
  <si>
    <t>Preferred stock, issued</t>
  </si>
  <si>
    <t>Preferred stock, outstanding</t>
  </si>
  <si>
    <t>Series B Preferred Stock | FBR Sales Agreement</t>
  </si>
  <si>
    <t>Proceeds on Preferred Stock issued</t>
  </si>
  <si>
    <t>Preferred stock redemption price</t>
  </si>
  <si>
    <t>Public offering net proceeds</t>
  </si>
  <si>
    <t>Series C Preferred Stock | FBR Sales Agreement</t>
  </si>
  <si>
    <t>Transactions with Affiliates - Additional Information (Detail)</t>
  </si>
  <si>
    <t>Jul. 01, 2012item$ / item</t>
  </si>
  <si>
    <t>Dec. 31, 2017USD ($)</t>
  </si>
  <si>
    <t>Dec. 31, 2016USD ($)</t>
  </si>
  <si>
    <t>Jul. 02, 2012$ / ft²</t>
  </si>
  <si>
    <t>Related Party Transaction [Line Items]</t>
  </si>
  <si>
    <t>Number of days prior notice of non-renewal of the Management Agreement</t>
  </si>
  <si>
    <t>180 days</t>
  </si>
  <si>
    <t>Termination fees description</t>
  </si>
  <si>
    <t>We are required to provide 180-days prior notice of non-renewal of the Management Agreement and must pay a termination fee on the last day of any automatic renewal term equal to three times the average annual management fee earned by our Manager during the prior 24-month period immediately preceding the most recently completed month prior to the effective date of termination.</t>
  </si>
  <si>
    <t>Sublease agreement, square feet leased | item</t>
  </si>
  <si>
    <t>Rent paid for leased office space per square foot | $ / ft²</t>
  </si>
  <si>
    <t>Sublease with PIA, expiration date</t>
  </si>
  <si>
    <t>Jun. 30,
		2022</t>
  </si>
  <si>
    <t>New sublease agreement, base monthly rent | $ / item</t>
  </si>
  <si>
    <t>Sublease agreement, base monthly rent percentage increase starting July 1, 2017</t>
  </si>
  <si>
    <t>3.00%</t>
  </si>
  <si>
    <t>Rent</t>
  </si>
  <si>
    <t>Fees paid for administrative services</t>
  </si>
  <si>
    <t>On July 25, 2008, we entered into an administrative services agreement with PIA, which was amended and restated on August 20, 2010. Under this agreement, PIA provides administrative services and equipment to us including human resources, operational support and information technology, and we pay an annual fee of 5 basis points on the first $225 million of stockholders' equity and 1.00 basis points thereafter (paid quarterly in arrears) for those services. The administrative services agreement had an initial term of one year and renews for successive one-year terms thereafter unless either party gives notice of termination no less than 30 days before the expiration of the then-current annual term.</t>
  </si>
  <si>
    <t>Basis points on equity for the annual fee</t>
  </si>
  <si>
    <t>5 basis points on the first $225 million of stockholders' equity and 1.00 basis points thereafter (paid quarterly in arrears) for those services.</t>
  </si>
  <si>
    <t>Stockholders equity amount used to calculate administrative service fees</t>
  </si>
  <si>
    <t>Prior written notice to terminate administrative agreement</t>
  </si>
  <si>
    <t>30 days</t>
  </si>
  <si>
    <t>Administrative service fees</t>
  </si>
  <si>
    <t>First $225 million of Stockholders' Equity</t>
  </si>
  <si>
    <t>5.00%</t>
  </si>
  <si>
    <t>Above $225 million of Stockholders' Equity</t>
  </si>
  <si>
    <t>1.00%</t>
  </si>
  <si>
    <t>Mr. Lloyd McAdams</t>
  </si>
  <si>
    <t>Outstanding membership interests</t>
  </si>
  <si>
    <t>47.40%</t>
  </si>
  <si>
    <t>Mr. Joseph E. McAdams</t>
  </si>
  <si>
    <t>Mr. Brett Roth</t>
  </si>
  <si>
    <t>Additional payment for change in control and arbitration agreements</t>
  </si>
  <si>
    <t>Ms. Heather U. Baines</t>
  </si>
  <si>
    <t>5.20%</t>
  </si>
  <si>
    <t>Chief Financial Officer and Various Officers of Manager</t>
  </si>
  <si>
    <t>Change in Control and Arbitration Agreements, description</t>
  </si>
  <si>
    <t>Under these agreements, in the event that a change in control occurs, each of these officers will receive a lump sum payment equal to (i) 12 months annual base salary in effect on December 31, 2011, plus (ii) the average annual incentive compensation received for the two complete fiscal years prior December 31, 2011, plus (iii) the average annual bonus received for the two complete fiscal years prior to December 31, 2011, as well as other benefits. For Mr. Brett Roth, a Senior Vice President and Portfolio Manager of our Manager, in the event that a change in control occurs, he will receive a lump sum payment equal to (i) 12 months annual base salary paid by the Manager in effect on September 18, 2014 plus (ii) $350,000, as well as other benefits.</t>
  </si>
  <si>
    <t>Future Minimum Lease Commitment (Detail) $ in Thousands</t>
  </si>
  <si>
    <t>Total Commitment</t>
  </si>
  <si>
    <t>Equity Compensation Plan - Equity Plan Information (Detail) - USD ($) $ / shares in Units, $ in Thousands</t>
  </si>
  <si>
    <t>Aug. 04, 2014</t>
  </si>
  <si>
    <t>Share Based Compensation Arrangement By Share Based Payment Award [Line Items]</t>
  </si>
  <si>
    <t>Grant of restricted stock</t>
  </si>
  <si>
    <t>Paid or accrued compensation related to dividend equivalent right issued</t>
  </si>
  <si>
    <t>Performance-Based Restricted Stock Units</t>
  </si>
  <si>
    <t>Restricted shares, vesting term</t>
  </si>
  <si>
    <t>3 years</t>
  </si>
  <si>
    <t>Closing price of common stock on grant date</t>
  </si>
  <si>
    <t>Compensation expense related to restricted stock grant</t>
  </si>
  <si>
    <t>Performance-Based Restricted Stock Units | 2017 Award Grants</t>
  </si>
  <si>
    <t>Unrecognized stock compensation expense</t>
  </si>
  <si>
    <t>Performance-Based Restricted Stock Units | 2016 Award Grants</t>
  </si>
  <si>
    <t>Performance-Based Restricted Stock Units | Return to Capital Exceeds 10%</t>
  </si>
  <si>
    <t>10 years</t>
  </si>
  <si>
    <t>Performance-Based Restricted Stock Units | Involuntary Termination</t>
  </si>
  <si>
    <t>Minimum | Performance-Based Restricted Stock Units</t>
  </si>
  <si>
    <t>Percentage of total return to stockholders</t>
  </si>
  <si>
    <t>10.00%</t>
  </si>
  <si>
    <t>Anworth Mortgage Asset Corporation 2014 Equity Plan</t>
  </si>
  <si>
    <t>Anworth Mortgage Asset Corporation 2004 Equity Plan</t>
  </si>
  <si>
    <t>Equity Compensation Plan - Summary of Stock Option Transactions (Detail)</t>
  </si>
  <si>
    <t>Dec. 31, 2015$ / sharesshares</t>
  </si>
  <si>
    <t>Options Outstanding</t>
  </si>
  <si>
    <t>Outstanding, beginning of year | shares</t>
  </si>
  <si>
    <t>Expired | shares</t>
  </si>
  <si>
    <t>Weighted Average Exercise Price</t>
  </si>
  <si>
    <t>Outstanding, beginning of year | $ / shares</t>
  </si>
  <si>
    <t>Expired | $ / shares</t>
  </si>
  <si>
    <t>Equity Compensation Plan - Summaru of Restricted Stock Transactions (Detail)</t>
  </si>
  <si>
    <t>Dec. 31, 2017$ / sharesshares</t>
  </si>
  <si>
    <t>Unvested Shares at beginning of year</t>
  </si>
  <si>
    <t>Restricted Shares Granted</t>
  </si>
  <si>
    <t>Unvested Shares at end of year</t>
  </si>
  <si>
    <t>Grant Date Fair Value | $ / shares</t>
  </si>
  <si>
    <t>Weighted Average Remaining Contractual Life</t>
  </si>
  <si>
    <t>2 years</t>
  </si>
  <si>
    <t>Equity Compensation Plan - Assumptions for Fair Value of Stock-Based Awards (Detail)</t>
  </si>
  <si>
    <t>Assumptions:</t>
  </si>
  <si>
    <t>Dividend yield</t>
  </si>
  <si>
    <t>13.10%</t>
  </si>
  <si>
    <t>Expected volatility</t>
  </si>
  <si>
    <t>27.70%</t>
  </si>
  <si>
    <t>Risk-free interest rate</t>
  </si>
  <si>
    <t>3.80%</t>
  </si>
  <si>
    <t>Expected lives</t>
  </si>
  <si>
    <t>10.60%</t>
  </si>
  <si>
    <t>27.20%</t>
  </si>
  <si>
    <t>Equity Compensation Plan - Additional Information (Detail) (Imported) - USD ($) $ / shares in Units, $ in Thousands</t>
  </si>
  <si>
    <t>May 24, 2007</t>
  </si>
  <si>
    <t>Restricted Stock Units (RSUs)</t>
  </si>
  <si>
    <t>Performance-Based Restricted Stock Units | Minimum</t>
  </si>
  <si>
    <t>Anworth Mortgage Asset Corporation 2014 Equity Plan | Restricted Stock Units (RSUs) | Independent Directors</t>
  </si>
  <si>
    <t>Anworth Mortgage Asset Corporation 2014 Equity Plan | DER | Independent Directors</t>
  </si>
  <si>
    <t>Anworth Mortgage Asset Corporation 2007 Dividend Equivalent Rights Plan | DER</t>
  </si>
  <si>
    <t>Dividend equivalent right issued, term</t>
  </si>
  <si>
    <t>5 years</t>
  </si>
  <si>
    <t>Dividend equivalent right issued</t>
  </si>
  <si>
    <t>Dividend equivalent rights, granted</t>
  </si>
  <si>
    <t>Dividend equivalent rights new grant</t>
  </si>
  <si>
    <t>Dividend equivalent rights outstanding</t>
  </si>
  <si>
    <t>Derivative Insturments - Fair value of Derivative Instruments (Detail) $ in Thousands</t>
  </si>
  <si>
    <t>Derivative [Line Items]</t>
  </si>
  <si>
    <t>Fair value of derivative assets</t>
  </si>
  <si>
    <t>Fair value of derivative liabilities</t>
  </si>
  <si>
    <t>Interest rate swaps</t>
  </si>
  <si>
    <t>Interest rate swap agreements</t>
  </si>
  <si>
    <t>Derivative contract, weighted average maturity (in months)</t>
  </si>
  <si>
    <t>37 months</t>
  </si>
  <si>
    <t>Number of matured or terminated interest rate swap agreements | item</t>
  </si>
  <si>
    <t>Notional amount of swap agreements matured or terminated during period</t>
  </si>
  <si>
    <t>Number of new swap agreements | item</t>
  </si>
  <si>
    <t>Notional amount of swap agreements added during period</t>
  </si>
  <si>
    <t>Amount in AOCI relating to interest rate swaps</t>
  </si>
  <si>
    <t>Interest rate cash flow hedge gain (loss) to be reclassified during next 12 months</t>
  </si>
  <si>
    <t>Swap agreements, maximum maturity term</t>
  </si>
  <si>
    <t>3 months</t>
  </si>
  <si>
    <t>Minimum | Interest rate swap agreements</t>
  </si>
  <si>
    <t>Fixed interest rate</t>
  </si>
  <si>
    <t>0.8625%</t>
  </si>
  <si>
    <t>Minimum | TBA Agency MBS</t>
  </si>
  <si>
    <t>2.50%</t>
  </si>
  <si>
    <t>Maximum | Interest rate swap agreements</t>
  </si>
  <si>
    <t>2.2375%</t>
  </si>
  <si>
    <t>Maximum | TBA Agency MBS</t>
  </si>
  <si>
    <t>Derivative Instruments - Swap Agreements (Detail) - Interest rate swap agreements - USD ($) $ in Thousands</t>
  </si>
  <si>
    <t>Notional Amount</t>
  </si>
  <si>
    <t>Weighted Average Fixed Rate</t>
  </si>
  <si>
    <t>1.65%</t>
  </si>
  <si>
    <t>1.51%</t>
  </si>
  <si>
    <t>Remaining Term in Months</t>
  </si>
  <si>
    <t>34 months</t>
  </si>
  <si>
    <t>Less than 1 year</t>
  </si>
  <si>
    <t>0.96%</t>
  </si>
  <si>
    <t>0.79%</t>
  </si>
  <si>
    <t>4 months</t>
  </si>
  <si>
    <t>6 months</t>
  </si>
  <si>
    <t>1 year to 2 years</t>
  </si>
  <si>
    <t>1.60%</t>
  </si>
  <si>
    <t>19 months</t>
  </si>
  <si>
    <t>16 months</t>
  </si>
  <si>
    <t>2 years to 3 years</t>
  </si>
  <si>
    <t>1.62%</t>
  </si>
  <si>
    <t>1.29%</t>
  </si>
  <si>
    <t>33 months</t>
  </si>
  <si>
    <t>3 years to 4 years</t>
  </si>
  <si>
    <t>1.90%</t>
  </si>
  <si>
    <t>1.45%</t>
  </si>
  <si>
    <t>43 months</t>
  </si>
  <si>
    <t>46 months</t>
  </si>
  <si>
    <t>4 years to 5 years</t>
  </si>
  <si>
    <t>1.92%</t>
  </si>
  <si>
    <t>2.44%</t>
  </si>
  <si>
    <t>56 months</t>
  </si>
  <si>
    <t>57 months</t>
  </si>
  <si>
    <t>5 years to 7 years</t>
  </si>
  <si>
    <t>1.98%</t>
  </si>
  <si>
    <t>2.73%</t>
  </si>
  <si>
    <t>74 months</t>
  </si>
  <si>
    <t>75 months</t>
  </si>
  <si>
    <t>7 years to 10 years</t>
  </si>
  <si>
    <t>2.08%</t>
  </si>
  <si>
    <t>0.00%</t>
  </si>
  <si>
    <t>101 months</t>
  </si>
  <si>
    <t>0 months</t>
  </si>
  <si>
    <t>Derivative Instruments - Swap Agreements by Counterparty (Detail) - Interest rate swap agreements - USD ($) $ in Thousands</t>
  </si>
  <si>
    <t>Chicago Mercantile Exchange</t>
  </si>
  <si>
    <t>JPMorgan Securities</t>
  </si>
  <si>
    <t>Deutsche Bank Securities</t>
  </si>
  <si>
    <t>RBS Greenwich Capital</t>
  </si>
  <si>
    <t>Nomura Securities International</t>
  </si>
  <si>
    <t>Bank of New York</t>
  </si>
  <si>
    <t>Derivative Instruments - Additional Information (Detail) $ in Thousands</t>
  </si>
  <si>
    <t>Jun. 30, 2016USD ($)</t>
  </si>
  <si>
    <t>Mar. 31, 2016USD ($)</t>
  </si>
  <si>
    <t>Gain (loss) on derivatives</t>
  </si>
  <si>
    <t>Aggregate notional amount</t>
  </si>
  <si>
    <t>Interest rate swap agreements | Minimum</t>
  </si>
  <si>
    <t>Interest rate swap agreements | Maximum</t>
  </si>
  <si>
    <t>Notional value of euro dollar future contract</t>
  </si>
  <si>
    <t>Number of futures contracts | item</t>
  </si>
  <si>
    <t>Derivative notional amount futures contracts</t>
  </si>
  <si>
    <t>Financial instrument, fixed-rate period</t>
  </si>
  <si>
    <t>TBA Agency MBS | Minimum</t>
  </si>
  <si>
    <t>TBA Agency MBS | Maximum</t>
  </si>
  <si>
    <t>Other Expenses (Detail) - USD ($) $ in Thousands</t>
  </si>
  <si>
    <t>Legal and professional fees</t>
  </si>
  <si>
    <t>Printing and stockholder communications</t>
  </si>
  <si>
    <t>Directors and Officers insurance</t>
  </si>
  <si>
    <t>DERs expense</t>
  </si>
  <si>
    <t>Software implementation and maintenance</t>
  </si>
  <si>
    <t>Stock exchange and filing fees</t>
  </si>
  <si>
    <t>Custodian and clearing fees</t>
  </si>
  <si>
    <t>Sarbanes-Oxley consulting fees</t>
  </si>
  <si>
    <t>Commissions - Eurodollar Futures Contracts</t>
  </si>
  <si>
    <t>Board of directors fees and expenses</t>
  </si>
  <si>
    <t>Securities data services</t>
  </si>
  <si>
    <t>Leasing commissions on rental properties</t>
  </si>
  <si>
    <t>Other expenses on rental properties</t>
  </si>
  <si>
    <t>Depreciation expense on rental properties</t>
  </si>
  <si>
    <t>Property insurance on rental properties</t>
  </si>
  <si>
    <t>Management fee for rental properties</t>
  </si>
  <si>
    <t>Property taxes on rental properties</t>
  </si>
  <si>
    <t>Recovery on Lehman receivable</t>
  </si>
  <si>
    <t>Total of other expenses</t>
  </si>
  <si>
    <t>Summarized Quarterly Results (Detail) - USD ($) $ / shares in Units, $ in Thousands</t>
  </si>
  <si>
    <t>Interest income:</t>
  </si>
  <si>
    <t>Operating Expenses [Abstract]</t>
  </si>
  <si>
    <t>(Loss) gain on sale of MBS</t>
  </si>
  <si>
    <t>Subsequent Events - Additional Information (Detail) $ / shares in Units, $ in Thousands</t>
  </si>
  <si>
    <t>Feb. 28, 2018$ / shares</t>
  </si>
  <si>
    <t>Dec. 15, 2017$ / shares</t>
  </si>
  <si>
    <t>Jan. 27, 2015shares</t>
  </si>
  <si>
    <t>Feb. 23, 2018USD ($)item$ / sharesshares</t>
  </si>
  <si>
    <t>Dec. 31, 2017USD ($)item$ / sharesshares</t>
  </si>
  <si>
    <t>Dec. 31, 2016USD ($)$ / shares</t>
  </si>
  <si>
    <t>Dec. 31, 2015USD ($)$ / shares</t>
  </si>
  <si>
    <t>Jan. 02, 2018shares</t>
  </si>
  <si>
    <t>Subsequent Event [Line Items]</t>
  </si>
  <si>
    <t>Notional amount of swap agreements matured or terminated during period | $</t>
  </si>
  <si>
    <t>Issuance of stock (in shares) | shares</t>
  </si>
  <si>
    <t>Proceeds from issuance of common stock | $</t>
  </si>
  <si>
    <t>Conversion of preferred stock, conversion rate (in shares) | shares</t>
  </si>
  <si>
    <t>Proceeds on Preferred Stock issued | $</t>
  </si>
  <si>
    <t>Subsequent Event</t>
  </si>
  <si>
    <t>Derivative notional amount of interest rate swap agreements | $</t>
  </si>
  <si>
    <t>Subsequent Event | Twenty Fifteen Dividend Reinvestment And Stock Purchase Plan</t>
  </si>
  <si>
    <t>Subsequent Event | Series B Preferred Stock</t>
  </si>
  <si>
    <t>Subsequent Event | Series C Preferred Stock</t>
  </si>
  <si>
    <t>Subsequent Event | Series C Preferred Stock | FBR Sales Agreement</t>
  </si>
  <si>
    <t>Preferred Stock issued, weighted average price per share</t>
  </si>
  <si>
    <t>Subsequent Event | Series A Preferred Stock</t>
  </si>
  <si>
    <t>Schedule IV - Mortgage Loans on Real Estate (Detail) $ in Thousands</t>
  </si>
  <si>
    <t>Mortgage Loans on Real Estate [Line Items]</t>
  </si>
  <si>
    <t>Interest Rate</t>
  </si>
  <si>
    <t>Face Amount</t>
  </si>
  <si>
    <t>Carrying Amount</t>
  </si>
  <si>
    <t>Principal Amount Subject to Delinquent Principal or Interest</t>
  </si>
  <si>
    <t>30-year Fixed-rate MBS</t>
  </si>
  <si>
    <t>4.19%</t>
  </si>
  <si>
    <t>Final Maturity Date</t>
  </si>
  <si>
    <t>[3]</t>
  </si>
  <si>
    <t>Periodic Payment Terms</t>
  </si>
  <si>
    <t>P&amp;I</t>
  </si>
  <si>
    <t>[4]</t>
  </si>
  <si>
    <t>20-year Fixed-rate MBS</t>
  </si>
  <si>
    <t>4.25%</t>
  </si>
  <si>
    <t>15-year fixed-rate MBS</t>
  </si>
  <si>
    <t>3.40%</t>
  </si>
  <si>
    <t>5- to 10-year hybrid ARMs</t>
  </si>
  <si>
    <t>3.48%</t>
  </si>
  <si>
    <t>$100,000 and $300,000</t>
  </si>
  <si>
    <t>4.05%</t>
  </si>
  <si>
    <t>$300,001 and $500,000</t>
  </si>
  <si>
    <t>4.13%</t>
  </si>
  <si>
    <t>$500,001 and $700,000</t>
  </si>
  <si>
    <t>$700,001 and $900,000</t>
  </si>
  <si>
    <t>4.10%</t>
  </si>
  <si>
    <t>4.07%</t>
  </si>
  <si>
    <t>Does not include any amounts that are delinquent less than 90 days.</t>
  </si>
  <si>
    <t>Represents the Final Maturity Date of the securitization trusts.</t>
  </si>
  <si>
    <t>Principal and interest (&amp;amp;#8220;P&amp;amp;I&amp;amp;#8221;) is generally payable at level amounts over life to maturity.</t>
  </si>
  <si>
    <t>Note to Schedule IV - Reconciliation of Mortgage Loans on Real Estate (Detail) - USD ($) $ in Thousands</t>
  </si>
</sst>
</file>

<file path=xl/styles.xml><?xml version="1.0" encoding="utf-8"?>
<styleSheet xmlns="http://schemas.openxmlformats.org/spreadsheetml/2006/main">
  <numFmts count="8">
    <numFmt formatCode="_(&quot;$ &quot;#,##0_);_(&quot;$ &quot;(#,##0)" numFmtId="164"/>
    <numFmt formatCode="_(&quot;$ &quot;#,##0.00_);_(&quot;$ &quot;(#,##0.00)" numFmtId="165"/>
    <numFmt formatCode="#,##0.000000_);(#,##0.000000)" numFmtId="166"/>
    <numFmt formatCode="#,##0.0000_);(#,##0.0000)" numFmtId="167"/>
    <numFmt formatCode="_(&quot;$ &quot;#,##0.000000_);_(&quot;$ &quot;(#,##0.000000)" numFmtId="168"/>
    <numFmt formatCode="_(&quot;$ &quot;#,##0.0_);_(&quot;$ &quot;(#,##0.0)" numFmtId="169"/>
    <numFmt formatCode="_(&quot;$ &quot;#,##0.000_);_(&quot;$ &quot;(#,##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788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8202392</v>
      </c>
    </row>
    <row r="18" spans="1:4">
      <c r="A18" s="4" t="s">
        <v>30</v>
      </c>
      <c r="D18" s="6" t="n">
        <v>575189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4278797</v>
      </c>
      <c r="D3" s="6" t="n">
        <v>3925193</v>
      </c>
    </row>
    <row r="4" spans="1:4">
      <c r="A4" s="4" t="s">
        <v>35</v>
      </c>
      <c r="C4" s="5" t="n">
        <v>760825</v>
      </c>
      <c r="D4" s="5" t="n">
        <v>641246</v>
      </c>
    </row>
    <row r="5" spans="1:4">
      <c r="A5" s="4" t="s">
        <v>36</v>
      </c>
      <c r="B5" s="4" t="s">
        <v>37</v>
      </c>
      <c r="C5" s="5" t="n">
        <v>639351</v>
      </c>
      <c r="D5" s="5" t="n">
        <v>744462</v>
      </c>
    </row>
    <row r="6" spans="1:4">
      <c r="A6" s="4" t="s">
        <v>38</v>
      </c>
      <c r="C6" s="5" t="n">
        <v>14143</v>
      </c>
      <c r="D6" s="5" t="n">
        <v>14262</v>
      </c>
    </row>
    <row r="7" spans="1:4">
      <c r="A7" s="4" t="s">
        <v>39</v>
      </c>
      <c r="C7" s="5" t="n">
        <v>12273</v>
      </c>
      <c r="D7" s="5" t="n">
        <v>31031</v>
      </c>
    </row>
    <row r="8" spans="1:4">
      <c r="A8" s="4" t="s">
        <v>40</v>
      </c>
      <c r="C8" s="5" t="n">
        <v>11157</v>
      </c>
      <c r="D8" s="5" t="n">
        <v>12390</v>
      </c>
    </row>
    <row r="9" spans="1:4">
      <c r="A9" s="4" t="s">
        <v>41</v>
      </c>
      <c r="C9" s="5" t="n">
        <v>18091</v>
      </c>
      <c r="D9" s="5" t="n">
        <v>16203</v>
      </c>
    </row>
    <row r="10" spans="1:4">
      <c r="A10" s="4" t="s">
        <v>42</v>
      </c>
      <c r="C10" s="5" t="n">
        <v>27793</v>
      </c>
      <c r="D10" s="5" t="n">
        <v>8192</v>
      </c>
    </row>
    <row r="11" spans="1:4">
      <c r="A11" s="4" t="s">
        <v>43</v>
      </c>
      <c r="C11" s="5" t="n">
        <v>3111</v>
      </c>
      <c r="D11" s="5" t="n">
        <v>2797</v>
      </c>
    </row>
    <row r="12" spans="1:4">
      <c r="A12" s="4" t="s">
        <v>44</v>
      </c>
      <c r="C12" s="5" t="n">
        <v>5765541</v>
      </c>
      <c r="D12" s="5" t="n">
        <v>5395776</v>
      </c>
    </row>
    <row r="13" spans="1:4">
      <c r="A13" s="3" t="s">
        <v>45</v>
      </c>
    </row>
    <row r="14" spans="1:4">
      <c r="A14" s="4" t="s">
        <v>46</v>
      </c>
      <c r="C14" s="5" t="n">
        <v>15835</v>
      </c>
      <c r="D14" s="5" t="n">
        <v>11850</v>
      </c>
    </row>
    <row r="15" spans="1:4">
      <c r="A15" s="4" t="s">
        <v>47</v>
      </c>
      <c r="C15" s="5" t="n">
        <v>4365695</v>
      </c>
      <c r="D15" s="5" t="n">
        <v>3911015</v>
      </c>
    </row>
    <row r="16" spans="1:4">
      <c r="A16" s="4" t="s">
        <v>48</v>
      </c>
      <c r="B16" s="4" t="s">
        <v>37</v>
      </c>
      <c r="C16" s="5" t="n">
        <v>629984</v>
      </c>
      <c r="D16" s="5" t="n">
        <v>728683</v>
      </c>
    </row>
    <row r="17" spans="1:4">
      <c r="A17" s="4" t="s">
        <v>49</v>
      </c>
      <c r="C17" s="5" t="n">
        <v>37380</v>
      </c>
      <c r="D17" s="5" t="n">
        <v>37380</v>
      </c>
    </row>
    <row r="18" spans="1:4">
      <c r="A18" s="4" t="s">
        <v>42</v>
      </c>
      <c r="C18" s="5" t="n">
        <v>1335</v>
      </c>
      <c r="D18" s="5" t="n">
        <v>34302</v>
      </c>
    </row>
    <row r="19" spans="1:4">
      <c r="A19" s="4" t="s">
        <v>50</v>
      </c>
      <c r="C19" s="5" t="n">
        <v>897</v>
      </c>
      <c r="D19" s="5" t="n">
        <v>1506</v>
      </c>
    </row>
    <row r="20" spans="1:4">
      <c r="A20" s="4" t="s">
        <v>51</v>
      </c>
      <c r="C20" s="5" t="n">
        <v>5068119</v>
      </c>
      <c r="D20" s="5" t="n">
        <v>4740754</v>
      </c>
    </row>
    <row r="21" spans="1:4">
      <c r="A21" s="4" t="s">
        <v>52</v>
      </c>
      <c r="C21" s="5" t="n">
        <v>19455</v>
      </c>
      <c r="D21" s="5" t="n">
        <v>23924</v>
      </c>
    </row>
    <row r="22" spans="1:4">
      <c r="A22" s="3" t="s">
        <v>53</v>
      </c>
    </row>
    <row r="23" spans="1:4">
      <c r="A23" s="4" t="s">
        <v>54</v>
      </c>
      <c r="C23" s="5" t="n">
        <v>981</v>
      </c>
      <c r="D23" s="5" t="n">
        <v>957</v>
      </c>
    </row>
    <row r="24" spans="1:4">
      <c r="A24" s="4" t="s">
        <v>55</v>
      </c>
      <c r="C24" s="5" t="n">
        <v>980243</v>
      </c>
      <c r="D24" s="5" t="n">
        <v>966714</v>
      </c>
    </row>
    <row r="25" spans="1:4">
      <c r="A25" s="4" t="s">
        <v>56</v>
      </c>
      <c r="C25" s="5" t="n">
        <v>17021</v>
      </c>
      <c r="D25" s="5" t="n">
        <v>8648</v>
      </c>
    </row>
    <row r="26" spans="1:4">
      <c r="A26" s="4" t="s">
        <v>57</v>
      </c>
      <c r="C26" s="5" t="n">
        <v>-415235</v>
      </c>
      <c r="D26" s="5" t="n">
        <v>-403079</v>
      </c>
    </row>
    <row r="27" spans="1:4">
      <c r="A27" s="4" t="s">
        <v>58</v>
      </c>
      <c r="C27" s="5" t="n">
        <v>677967</v>
      </c>
      <c r="D27" s="5" t="n">
        <v>631098</v>
      </c>
    </row>
    <row r="28" spans="1:4">
      <c r="A28" s="4" t="s">
        <v>59</v>
      </c>
      <c r="C28" s="5" t="n">
        <v>5765541</v>
      </c>
      <c r="D28" s="5" t="n">
        <v>5395776</v>
      </c>
    </row>
    <row r="29" spans="1:4">
      <c r="A29" s="4" t="s">
        <v>60</v>
      </c>
    </row>
    <row r="30" spans="1:4">
      <c r="A30" s="3" t="s">
        <v>53</v>
      </c>
    </row>
    <row r="31" spans="1:4">
      <c r="A31" s="4" t="s">
        <v>61</v>
      </c>
      <c r="C31" s="5" t="n">
        <v>46537</v>
      </c>
      <c r="D31" s="5" t="n">
        <v>46537</v>
      </c>
    </row>
    <row r="32" spans="1:4">
      <c r="A32" s="4" t="s">
        <v>58</v>
      </c>
      <c r="C32" s="5" t="n">
        <v>46537</v>
      </c>
      <c r="D32" s="5" t="n">
        <v>46537</v>
      </c>
    </row>
    <row r="33" spans="1:4">
      <c r="A33" s="4" t="s">
        <v>62</v>
      </c>
    </row>
    <row r="34" spans="1:4">
      <c r="A34" s="3" t="s">
        <v>53</v>
      </c>
    </row>
    <row r="35" spans="1:4">
      <c r="A35" s="4" t="s">
        <v>61</v>
      </c>
      <c r="C35" s="5" t="n">
        <v>48420</v>
      </c>
      <c r="D35" s="5" t="n">
        <v>11321</v>
      </c>
    </row>
    <row r="36" spans="1:4">
      <c r="A36" s="4" t="s">
        <v>58</v>
      </c>
      <c r="C36" s="5" t="n">
        <v>48420</v>
      </c>
      <c r="D36" s="5" t="n">
        <v>11321</v>
      </c>
    </row>
    <row r="37" spans="1:4">
      <c r="A37" s="4" t="s">
        <v>63</v>
      </c>
    </row>
    <row r="38" spans="1:4">
      <c r="A38" s="3" t="s">
        <v>45</v>
      </c>
    </row>
    <row r="39" spans="1:4">
      <c r="A39" s="4" t="s">
        <v>64</v>
      </c>
      <c r="C39" s="5" t="n">
        <v>2272</v>
      </c>
      <c r="D39" s="5" t="n">
        <v>1660</v>
      </c>
    </row>
    <row r="40" spans="1:4">
      <c r="A40" s="4" t="s">
        <v>65</v>
      </c>
    </row>
    <row r="41" spans="1:4">
      <c r="A41" s="3" t="s">
        <v>45</v>
      </c>
    </row>
    <row r="42" spans="1:4">
      <c r="A42" s="4" t="s">
        <v>64</v>
      </c>
      <c r="C42" s="5" t="n">
        <v>14721</v>
      </c>
      <c r="D42" s="5" t="n">
        <v>14358</v>
      </c>
    </row>
    <row r="43" spans="1:4">
      <c r="A43" s="3" t="s">
        <v>53</v>
      </c>
    </row>
    <row r="44" spans="1:4">
      <c r="A44" s="4" t="s">
        <v>58</v>
      </c>
      <c r="C44" s="6" t="n">
        <v>981</v>
      </c>
      <c r="D44" s="6" t="n">
        <v>957</v>
      </c>
    </row>
    <row r="45" spans="1:4"/>
    <row r="46" spans="1:4">
      <c r="A46" s="4" t="s">
        <v>37</v>
      </c>
      <c r="B46" s="4" t="s">
        <v>66</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17</v>
      </c>
    </row>
    <row r="4" spans="1:2">
      <c r="A4" s="4" t="s">
        <v>260</v>
      </c>
      <c r="B4" s="4" t="s">
        <v>261</v>
      </c>
    </row>
    <row r="5" spans="1:2">
      <c r="A5" s="4" t="s">
        <v>262</v>
      </c>
      <c r="B5" s="4" t="s">
        <v>263</v>
      </c>
    </row>
    <row r="6" spans="1:2">
      <c r="A6" s="4" t="s">
        <v>264</v>
      </c>
      <c r="B6" s="4" t="s">
        <v>265</v>
      </c>
    </row>
    <row r="7" spans="1:2">
      <c r="A7" s="4" t="s">
        <v>225</v>
      </c>
      <c r="B7" s="4" t="s">
        <v>266</v>
      </c>
    </row>
    <row r="8" spans="1:2">
      <c r="A8" s="4" t="s">
        <v>227</v>
      </c>
      <c r="B8" s="4" t="s">
        <v>267</v>
      </c>
    </row>
    <row r="9" spans="1:2">
      <c r="A9" s="4" t="s">
        <v>268</v>
      </c>
      <c r="B9" s="4" t="s">
        <v>269</v>
      </c>
    </row>
    <row r="10" spans="1:2">
      <c r="A10" s="4" t="s">
        <v>270</v>
      </c>
      <c r="B10" s="4" t="s">
        <v>271</v>
      </c>
    </row>
    <row r="11" spans="1:2">
      <c r="A11" s="4" t="s">
        <v>272</v>
      </c>
      <c r="B11" s="4" t="s">
        <v>273</v>
      </c>
    </row>
    <row r="12" spans="1:2">
      <c r="A12" s="4" t="s">
        <v>234</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6" t="n">
        <v>4278797</v>
      </c>
      <c r="C2" s="6" t="n">
        <v>3925193</v>
      </c>
    </row>
    <row r="3" spans="1:3">
      <c r="A3" s="4" t="s">
        <v>69</v>
      </c>
      <c r="B3" s="7" t="n">
        <v>0.01</v>
      </c>
      <c r="C3" s="7" t="n">
        <v>0.01</v>
      </c>
    </row>
    <row r="4" spans="1:3">
      <c r="A4" s="4" t="s">
        <v>70</v>
      </c>
      <c r="B4" s="6" t="n">
        <v>25</v>
      </c>
      <c r="C4" s="6" t="n">
        <v>25</v>
      </c>
    </row>
    <row r="5" spans="1:3">
      <c r="A5" s="4" t="s">
        <v>71</v>
      </c>
      <c r="B5" s="6" t="n">
        <v>19494</v>
      </c>
      <c r="C5" s="6" t="n">
        <v>25241</v>
      </c>
    </row>
    <row r="6" spans="1:3">
      <c r="A6" s="4" t="s">
        <v>72</v>
      </c>
      <c r="B6" s="5" t="n">
        <v>780000</v>
      </c>
      <c r="C6" s="5" t="n">
        <v>1010000</v>
      </c>
    </row>
    <row r="7" spans="1:3">
      <c r="A7" s="4" t="s">
        <v>73</v>
      </c>
      <c r="B7" s="5" t="n">
        <v>780000</v>
      </c>
      <c r="C7" s="5" t="n">
        <v>1010000</v>
      </c>
    </row>
    <row r="8" spans="1:3">
      <c r="A8" s="4" t="s">
        <v>74</v>
      </c>
      <c r="B8" s="7" t="n">
        <v>0.01</v>
      </c>
      <c r="C8" s="7" t="n">
        <v>0.01</v>
      </c>
    </row>
    <row r="9" spans="1:3">
      <c r="A9" s="4" t="s">
        <v>75</v>
      </c>
      <c r="B9" s="5" t="n">
        <v>200000000</v>
      </c>
      <c r="C9" s="5" t="n">
        <v>200000000</v>
      </c>
    </row>
    <row r="10" spans="1:3">
      <c r="A10" s="4" t="s">
        <v>76</v>
      </c>
      <c r="B10" s="5" t="n">
        <v>98137189</v>
      </c>
      <c r="C10" s="5" t="n">
        <v>95718000</v>
      </c>
    </row>
    <row r="11" spans="1:3">
      <c r="A11" s="4" t="s">
        <v>77</v>
      </c>
      <c r="B11" s="5" t="n">
        <v>98137189</v>
      </c>
      <c r="C11" s="5" t="n">
        <v>95718000</v>
      </c>
    </row>
    <row r="12" spans="1:3">
      <c r="A12" s="4" t="s">
        <v>78</v>
      </c>
      <c r="B12" s="6" t="n">
        <v>5765541</v>
      </c>
      <c r="C12" s="6" t="n">
        <v>5395776</v>
      </c>
    </row>
    <row r="13" spans="1:3">
      <c r="A13" s="4" t="s">
        <v>79</v>
      </c>
      <c r="B13" s="5" t="n">
        <v>18091</v>
      </c>
      <c r="C13" s="5" t="n">
        <v>16203</v>
      </c>
    </row>
    <row r="14" spans="1:3">
      <c r="A14" s="4" t="s">
        <v>80</v>
      </c>
      <c r="B14" s="5" t="n">
        <v>5068119</v>
      </c>
      <c r="C14" s="5" t="n">
        <v>4740754</v>
      </c>
    </row>
    <row r="15" spans="1:3">
      <c r="A15" s="4" t="s">
        <v>46</v>
      </c>
      <c r="B15" s="5" t="n">
        <v>15835</v>
      </c>
      <c r="C15" s="5" t="n">
        <v>11850</v>
      </c>
    </row>
    <row r="16" spans="1:3">
      <c r="A16" s="4" t="s">
        <v>81</v>
      </c>
    </row>
    <row r="17" spans="1:3">
      <c r="A17" s="4" t="s">
        <v>68</v>
      </c>
      <c r="B17" s="5" t="n">
        <v>4073852</v>
      </c>
      <c r="C17" s="5" t="n">
        <v>3707062</v>
      </c>
    </row>
    <row r="18" spans="1:3">
      <c r="A18" s="4" t="s">
        <v>82</v>
      </c>
    </row>
    <row r="19" spans="1:3">
      <c r="A19" s="4" t="s">
        <v>68</v>
      </c>
      <c r="B19" s="6" t="n">
        <v>661445</v>
      </c>
      <c r="C19" s="6" t="n">
        <v>525169</v>
      </c>
    </row>
    <row r="20" spans="1:3">
      <c r="A20" s="4" t="s">
        <v>60</v>
      </c>
    </row>
    <row r="21" spans="1:3">
      <c r="A21" s="4" t="s">
        <v>83</v>
      </c>
      <c r="B21" s="7" t="n">
        <v>0.01</v>
      </c>
      <c r="C21" s="7" t="n">
        <v>0.01</v>
      </c>
    </row>
    <row r="22" spans="1:3">
      <c r="A22" s="4" t="s">
        <v>84</v>
      </c>
      <c r="B22" s="6" t="n">
        <v>25</v>
      </c>
      <c r="C22" s="6" t="n">
        <v>25</v>
      </c>
    </row>
    <row r="23" spans="1:3">
      <c r="A23" s="4" t="s">
        <v>85</v>
      </c>
      <c r="B23" s="6" t="n">
        <v>47984</v>
      </c>
      <c r="C23" s="6" t="n">
        <v>47984</v>
      </c>
    </row>
    <row r="24" spans="1:3">
      <c r="A24" s="4" t="s">
        <v>86</v>
      </c>
      <c r="B24" s="5" t="n">
        <v>1919378</v>
      </c>
      <c r="C24" s="5" t="n">
        <v>1919000</v>
      </c>
    </row>
    <row r="25" spans="1:3">
      <c r="A25" s="4" t="s">
        <v>87</v>
      </c>
      <c r="B25" s="5" t="n">
        <v>1919378</v>
      </c>
      <c r="C25" s="5" t="n">
        <v>1919000</v>
      </c>
    </row>
    <row r="26" spans="1:3">
      <c r="A26" s="4" t="s">
        <v>62</v>
      </c>
    </row>
    <row r="27" spans="1:3">
      <c r="A27" s="4" t="s">
        <v>83</v>
      </c>
      <c r="B27" s="7" t="n">
        <v>0.01</v>
      </c>
      <c r="C27" s="7" t="n">
        <v>0.01</v>
      </c>
    </row>
    <row r="28" spans="1:3">
      <c r="A28" s="4" t="s">
        <v>84</v>
      </c>
      <c r="B28" s="6" t="n">
        <v>25</v>
      </c>
      <c r="C28" s="6" t="n">
        <v>25</v>
      </c>
    </row>
    <row r="29" spans="1:3">
      <c r="A29" s="4" t="s">
        <v>85</v>
      </c>
      <c r="B29" s="6" t="n">
        <v>49725</v>
      </c>
      <c r="C29" s="6" t="n">
        <v>12146</v>
      </c>
    </row>
    <row r="30" spans="1:3">
      <c r="A30" s="4" t="s">
        <v>86</v>
      </c>
      <c r="B30" s="5" t="n">
        <v>1988983</v>
      </c>
      <c r="C30" s="5" t="n">
        <v>486000</v>
      </c>
    </row>
    <row r="31" spans="1:3">
      <c r="A31" s="4" t="s">
        <v>87</v>
      </c>
      <c r="B31" s="5" t="n">
        <v>1988983</v>
      </c>
      <c r="C31" s="5" t="n">
        <v>486000</v>
      </c>
    </row>
    <row r="32" spans="1:3">
      <c r="A32" s="4" t="s">
        <v>88</v>
      </c>
    </row>
    <row r="33" spans="1:3">
      <c r="A33" s="4" t="s">
        <v>78</v>
      </c>
      <c r="B33" s="6" t="n">
        <v>641000</v>
      </c>
      <c r="C33" s="6" t="n">
        <v>747000</v>
      </c>
    </row>
    <row r="34" spans="1:3">
      <c r="A34" s="4" t="s">
        <v>79</v>
      </c>
      <c r="B34" s="5" t="n">
        <v>2100</v>
      </c>
      <c r="C34" s="5" t="n">
        <v>2500</v>
      </c>
    </row>
    <row r="35" spans="1:3">
      <c r="A35" s="4" t="s">
        <v>80</v>
      </c>
      <c r="B35" s="5" t="n">
        <v>632000</v>
      </c>
      <c r="C35" s="5" t="n">
        <v>731000</v>
      </c>
    </row>
    <row r="36" spans="1:3">
      <c r="A36" s="4" t="s">
        <v>46</v>
      </c>
      <c r="B36" s="6" t="n">
        <v>2000</v>
      </c>
      <c r="C36" s="6" t="n">
        <v>2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1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v>
      </c>
    </row>
    <row r="3" spans="1:2">
      <c r="A3" s="3" t="s">
        <v>23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34</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241</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51</v>
      </c>
    </row>
    <row r="4" spans="1:2">
      <c r="A4" s="4" t="s">
        <v>250</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76657</v>
      </c>
      <c r="C4" s="6" t="n">
        <v>69912</v>
      </c>
      <c r="D4" s="6" t="n">
        <v>105504</v>
      </c>
    </row>
    <row r="5" spans="1:4">
      <c r="A5" s="4" t="s">
        <v>93</v>
      </c>
      <c r="B5" s="5" t="n">
        <v>38266</v>
      </c>
      <c r="C5" s="5" t="n">
        <v>35852</v>
      </c>
      <c r="D5" s="5" t="n">
        <v>27131</v>
      </c>
    </row>
    <row r="6" spans="1:4">
      <c r="A6" s="4" t="s">
        <v>94</v>
      </c>
      <c r="B6" s="5" t="n">
        <v>27720</v>
      </c>
      <c r="C6" s="5" t="n">
        <v>34637</v>
      </c>
      <c r="D6" s="5" t="n">
        <v>12819</v>
      </c>
    </row>
    <row r="7" spans="1:4">
      <c r="A7" s="4" t="s">
        <v>95</v>
      </c>
      <c r="B7" s="5" t="n">
        <v>105</v>
      </c>
      <c r="C7" s="5" t="n">
        <v>51</v>
      </c>
      <c r="D7" s="5" t="n">
        <v>44</v>
      </c>
    </row>
    <row r="8" spans="1:4">
      <c r="A8" s="4" t="s">
        <v>96</v>
      </c>
      <c r="B8" s="5" t="n">
        <v>142748</v>
      </c>
      <c r="C8" s="5" t="n">
        <v>140452</v>
      </c>
      <c r="D8" s="5" t="n">
        <v>145498</v>
      </c>
    </row>
    <row r="9" spans="1:4">
      <c r="A9" s="3" t="s">
        <v>97</v>
      </c>
    </row>
    <row r="10" spans="1:4">
      <c r="A10" s="4" t="s">
        <v>98</v>
      </c>
      <c r="B10" s="5" t="n">
        <v>53954</v>
      </c>
      <c r="C10" s="5" t="n">
        <v>36505</v>
      </c>
      <c r="D10" s="5" t="n">
        <v>30694</v>
      </c>
    </row>
    <row r="11" spans="1:4">
      <c r="A11" s="4" t="s">
        <v>99</v>
      </c>
      <c r="B11" s="5" t="n">
        <v>26939</v>
      </c>
      <c r="C11" s="5" t="n">
        <v>32480</v>
      </c>
      <c r="D11" s="5" t="n">
        <v>11645</v>
      </c>
    </row>
    <row r="12" spans="1:4">
      <c r="A12" s="4" t="s">
        <v>100</v>
      </c>
      <c r="B12" s="5" t="n">
        <v>1626</v>
      </c>
      <c r="C12" s="5" t="n">
        <v>1435</v>
      </c>
      <c r="D12" s="5" t="n">
        <v>1282</v>
      </c>
    </row>
    <row r="13" spans="1:4">
      <c r="A13" s="4" t="s">
        <v>101</v>
      </c>
      <c r="B13" s="5" t="n">
        <v>82519</v>
      </c>
      <c r="C13" s="5" t="n">
        <v>70420</v>
      </c>
      <c r="D13" s="5" t="n">
        <v>43621</v>
      </c>
    </row>
    <row r="14" spans="1:4">
      <c r="A14" s="4" t="s">
        <v>102</v>
      </c>
      <c r="B14" s="5" t="n">
        <v>60229</v>
      </c>
      <c r="C14" s="5" t="n">
        <v>70032</v>
      </c>
      <c r="D14" s="5" t="n">
        <v>101877</v>
      </c>
    </row>
    <row r="15" spans="1:4">
      <c r="A15" s="4" t="s">
        <v>103</v>
      </c>
      <c r="D15" s="5" t="n">
        <v>-203</v>
      </c>
    </row>
    <row r="16" spans="1:4">
      <c r="A16" s="4" t="s">
        <v>104</v>
      </c>
      <c r="B16" s="5" t="n">
        <v>60229</v>
      </c>
      <c r="C16" s="5" t="n">
        <v>70032</v>
      </c>
      <c r="D16" s="5" t="n">
        <v>101674</v>
      </c>
    </row>
    <row r="17" spans="1:4">
      <c r="A17" s="3" t="s">
        <v>105</v>
      </c>
    </row>
    <row r="18" spans="1:4">
      <c r="A18" s="4" t="s">
        <v>106</v>
      </c>
      <c r="B18" s="5" t="n">
        <v>-7503</v>
      </c>
      <c r="C18" s="5" t="n">
        <v>-7883</v>
      </c>
      <c r="D18" s="5" t="n">
        <v>-8791</v>
      </c>
    </row>
    <row r="19" spans="1:4">
      <c r="A19" s="4" t="s">
        <v>107</v>
      </c>
      <c r="B19" s="5" t="n">
        <v>-5802</v>
      </c>
      <c r="C19" s="5" t="n">
        <v>-6336</v>
      </c>
      <c r="D19" s="5" t="n">
        <v>-5189</v>
      </c>
    </row>
    <row r="20" spans="1:4">
      <c r="A20" s="4" t="s">
        <v>108</v>
      </c>
      <c r="B20" s="5" t="n">
        <v>-13305</v>
      </c>
      <c r="C20" s="5" t="n">
        <v>-14219</v>
      </c>
      <c r="D20" s="5" t="n">
        <v>-13980</v>
      </c>
    </row>
    <row r="21" spans="1:4">
      <c r="A21" s="3" t="s">
        <v>109</v>
      </c>
    </row>
    <row r="22" spans="1:4">
      <c r="A22" s="4" t="s">
        <v>110</v>
      </c>
      <c r="B22" s="5" t="n">
        <v>1710</v>
      </c>
      <c r="C22" s="5" t="n">
        <v>1688</v>
      </c>
      <c r="D22" s="5" t="n">
        <v>1594</v>
      </c>
    </row>
    <row r="23" spans="1:4">
      <c r="A23" s="4" t="s">
        <v>111</v>
      </c>
      <c r="B23" s="5" t="n">
        <v>-2399</v>
      </c>
      <c r="C23" s="5" t="n">
        <v>-1548</v>
      </c>
    </row>
    <row r="24" spans="1:4">
      <c r="A24" s="4" t="s">
        <v>112</v>
      </c>
      <c r="B24" s="5" t="n">
        <v>2793</v>
      </c>
      <c r="C24" s="5" t="n">
        <v>-13777</v>
      </c>
    </row>
    <row r="25" spans="1:4">
      <c r="A25" s="4" t="s">
        <v>113</v>
      </c>
      <c r="B25" s="5" t="n">
        <v>378</v>
      </c>
      <c r="C25" s="5" t="n">
        <v>749</v>
      </c>
    </row>
    <row r="26" spans="1:4">
      <c r="A26" s="4" t="s">
        <v>114</v>
      </c>
      <c r="B26" s="5" t="n">
        <v>7132</v>
      </c>
      <c r="C26" s="5" t="n">
        <v>-18509</v>
      </c>
      <c r="D26" s="5" t="n">
        <v>-67027</v>
      </c>
    </row>
    <row r="27" spans="1:4">
      <c r="A27" s="4" t="s">
        <v>115</v>
      </c>
      <c r="B27" s="5" t="n">
        <v>2</v>
      </c>
      <c r="C27" s="5" t="n">
        <v>12</v>
      </c>
      <c r="D27" s="5" t="n">
        <v>26</v>
      </c>
    </row>
    <row r="28" spans="1:4">
      <c r="A28" s="4" t="s">
        <v>116</v>
      </c>
      <c r="B28" s="5" t="n">
        <v>7448</v>
      </c>
      <c r="C28" s="5" t="n">
        <v>-33320</v>
      </c>
      <c r="D28" s="5" t="n">
        <v>-72990</v>
      </c>
    </row>
    <row r="29" spans="1:4">
      <c r="A29" s="4" t="s">
        <v>117</v>
      </c>
      <c r="B29" s="5" t="n">
        <v>54372</v>
      </c>
      <c r="C29" s="5" t="n">
        <v>22493</v>
      </c>
      <c r="D29" s="5" t="n">
        <v>14704</v>
      </c>
    </row>
    <row r="30" spans="1:4">
      <c r="A30" s="4" t="s">
        <v>118</v>
      </c>
      <c r="B30" s="5" t="n">
        <v>-8173</v>
      </c>
      <c r="C30" s="5" t="n">
        <v>-6583</v>
      </c>
      <c r="D30" s="5" t="n">
        <v>-6437</v>
      </c>
    </row>
    <row r="31" spans="1:4">
      <c r="A31" s="4" t="s">
        <v>119</v>
      </c>
      <c r="B31" s="6" t="n">
        <v>46199</v>
      </c>
      <c r="C31" s="6" t="n">
        <v>15910</v>
      </c>
      <c r="D31" s="6" t="n">
        <v>8267</v>
      </c>
    </row>
    <row r="32" spans="1:4">
      <c r="A32" s="4" t="s">
        <v>120</v>
      </c>
      <c r="B32" s="7" t="n">
        <v>0.48</v>
      </c>
      <c r="C32" s="7" t="n">
        <v>0.17</v>
      </c>
      <c r="D32" s="7" t="n">
        <v>0.08</v>
      </c>
    </row>
    <row r="33" spans="1:4">
      <c r="A33" s="4" t="s">
        <v>121</v>
      </c>
      <c r="B33" s="7" t="n">
        <v>0.47</v>
      </c>
      <c r="C33" s="7" t="n">
        <v>0.17</v>
      </c>
      <c r="D33" s="7" t="n">
        <v>0.08</v>
      </c>
    </row>
    <row r="34" spans="1:4">
      <c r="A34" s="4" t="s">
        <v>122</v>
      </c>
      <c r="B34" s="5" t="n">
        <v>96764000</v>
      </c>
      <c r="C34" s="5" t="n">
        <v>96408000</v>
      </c>
      <c r="D34" s="5" t="n">
        <v>103412000</v>
      </c>
    </row>
    <row r="35" spans="1:4">
      <c r="A35" s="4" t="s">
        <v>123</v>
      </c>
      <c r="B35" s="5" t="n">
        <v>100479000</v>
      </c>
      <c r="C35" s="5" t="n">
        <v>101068000</v>
      </c>
      <c r="D35" s="5" t="n">
        <v>107751000</v>
      </c>
    </row>
    <row r="36" spans="1:4">
      <c r="A36" s="4" t="s">
        <v>81</v>
      </c>
    </row>
    <row r="37" spans="1:4">
      <c r="A37" s="3" t="s">
        <v>109</v>
      </c>
    </row>
    <row r="38" spans="1:4">
      <c r="A38" s="4" t="s">
        <v>124</v>
      </c>
      <c r="B38" s="6" t="n">
        <v>-2168</v>
      </c>
      <c r="C38" s="6" t="n">
        <v>-1935</v>
      </c>
      <c r="D38" s="6" t="n">
        <v>-7583</v>
      </c>
    </row>
    <row r="39" spans="1:4">
      <c r="A39" s="4" t="s">
        <v>112</v>
      </c>
      <c r="B39" s="6" t="n">
        <v>2793</v>
      </c>
      <c r="C39" s="6" t="n">
        <v>-137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53</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1"/>
    <col customWidth="1" max="8" min="8" width="25"/>
    <col customWidth="1" max="9" min="9" width="25"/>
  </cols>
  <sheetData>
    <row r="1" spans="1:9">
      <c r="A1" s="1" t="s">
        <v>350</v>
      </c>
      <c r="B1" s="2" t="s">
        <v>351</v>
      </c>
      <c r="H1" s="2" t="s">
        <v>1</v>
      </c>
    </row>
    <row r="2" spans="1:9">
      <c r="B2" s="2" t="s">
        <v>352</v>
      </c>
      <c r="C2" s="2" t="s">
        <v>353</v>
      </c>
      <c r="D2" s="2" t="s">
        <v>354</v>
      </c>
      <c r="E2" s="2" t="s">
        <v>355</v>
      </c>
      <c r="F2" s="2" t="s">
        <v>356</v>
      </c>
      <c r="G2" s="2" t="s">
        <v>357</v>
      </c>
      <c r="H2" s="2" t="s">
        <v>352</v>
      </c>
      <c r="I2" s="2" t="s">
        <v>356</v>
      </c>
    </row>
    <row r="3" spans="1:9">
      <c r="A3" s="3" t="s">
        <v>358</v>
      </c>
    </row>
    <row r="4" spans="1:9">
      <c r="A4" s="4" t="s">
        <v>359</v>
      </c>
      <c r="B4" s="6" t="n">
        <v>-7279</v>
      </c>
      <c r="C4" s="6" t="n">
        <v>5849</v>
      </c>
      <c r="D4" s="6" t="n">
        <v>4101</v>
      </c>
      <c r="E4" s="6" t="n">
        <v>122</v>
      </c>
      <c r="F4" s="6" t="n">
        <v>-14925</v>
      </c>
      <c r="G4" s="6" t="n">
        <v>1148</v>
      </c>
      <c r="H4" s="6" t="n">
        <v>2793</v>
      </c>
      <c r="I4" s="6" t="n">
        <v>-13777</v>
      </c>
    </row>
    <row r="5" spans="1:9">
      <c r="A5" s="4" t="s">
        <v>81</v>
      </c>
    </row>
    <row r="6" spans="1:9">
      <c r="A6" s="3" t="s">
        <v>358</v>
      </c>
    </row>
    <row r="7" spans="1:9">
      <c r="A7" s="4" t="s">
        <v>360</v>
      </c>
      <c r="B7" s="5" t="n">
        <v>73</v>
      </c>
      <c r="F7" s="5" t="n">
        <v>120</v>
      </c>
      <c r="H7" s="5" t="n">
        <v>73</v>
      </c>
      <c r="I7" s="5" t="n">
        <v>120</v>
      </c>
    </row>
    <row r="8" spans="1:9">
      <c r="A8" s="4" t="s">
        <v>361</v>
      </c>
      <c r="B8" s="6" t="n">
        <v>1171947</v>
      </c>
      <c r="F8" s="6" t="n">
        <v>978041</v>
      </c>
      <c r="H8" s="6" t="n">
        <v>1171947</v>
      </c>
      <c r="I8" s="6" t="n">
        <v>978041</v>
      </c>
    </row>
    <row r="9" spans="1:9">
      <c r="A9" s="4" t="s">
        <v>362</v>
      </c>
      <c r="B9" s="6" t="n">
        <v>-7770</v>
      </c>
      <c r="F9" s="6" t="n">
        <v>-12961</v>
      </c>
      <c r="H9" s="6" t="n">
        <v>-7770</v>
      </c>
      <c r="I9" s="6" t="n">
        <v>-12961</v>
      </c>
    </row>
    <row r="10" spans="1:9">
      <c r="A10" s="4" t="s">
        <v>363</v>
      </c>
      <c r="B10" s="5" t="n">
        <v>192</v>
      </c>
      <c r="F10" s="5" t="n">
        <v>261</v>
      </c>
      <c r="H10" s="5" t="n">
        <v>192</v>
      </c>
      <c r="I10" s="5" t="n">
        <v>261</v>
      </c>
    </row>
    <row r="11" spans="1:9">
      <c r="A11" s="4" t="s">
        <v>364</v>
      </c>
      <c r="B11" s="6" t="n">
        <v>884897</v>
      </c>
      <c r="F11" s="6" t="n">
        <v>472090</v>
      </c>
      <c r="H11" s="6" t="n">
        <v>884897</v>
      </c>
      <c r="I11" s="6" t="n">
        <v>472090</v>
      </c>
    </row>
    <row r="12" spans="1:9">
      <c r="A12" s="4" t="s">
        <v>365</v>
      </c>
      <c r="B12" s="6" t="n">
        <v>-17598</v>
      </c>
      <c r="F12" s="6" t="n">
        <v>-8556</v>
      </c>
      <c r="H12" s="6" t="n">
        <v>-17598</v>
      </c>
      <c r="I12" s="6" t="n">
        <v>-8556</v>
      </c>
    </row>
    <row r="13" spans="1:9">
      <c r="A13" s="4" t="s">
        <v>366</v>
      </c>
      <c r="B13" s="5" t="n">
        <v>265</v>
      </c>
      <c r="F13" s="5" t="n">
        <v>381</v>
      </c>
      <c r="H13" s="5" t="n">
        <v>265</v>
      </c>
      <c r="I13" s="5" t="n">
        <v>381</v>
      </c>
    </row>
    <row r="14" spans="1:9">
      <c r="A14" s="4" t="s">
        <v>367</v>
      </c>
      <c r="B14" s="6" t="n">
        <v>2056844</v>
      </c>
      <c r="F14" s="6" t="n">
        <v>1450131</v>
      </c>
      <c r="H14" s="6" t="n">
        <v>2056844</v>
      </c>
      <c r="I14" s="6" t="n">
        <v>1450131</v>
      </c>
    </row>
    <row r="15" spans="1:9">
      <c r="A15" s="4" t="s">
        <v>368</v>
      </c>
      <c r="B15" s="6" t="n">
        <v>-25368</v>
      </c>
      <c r="F15" s="6" t="n">
        <v>-21517</v>
      </c>
      <c r="H15" s="5" t="n">
        <v>-25368</v>
      </c>
      <c r="I15" s="5" t="n">
        <v>-21517</v>
      </c>
    </row>
    <row r="16" spans="1:9">
      <c r="A16" s="4" t="s">
        <v>359</v>
      </c>
      <c r="H16" s="6" t="n">
        <v>2793</v>
      </c>
      <c r="I16" s="6" t="n">
        <v>-13777</v>
      </c>
    </row>
    <row r="17" spans="1:9">
      <c r="A17" s="4" t="s">
        <v>82</v>
      </c>
    </row>
    <row r="18" spans="1:9">
      <c r="A18" s="3" t="s">
        <v>358</v>
      </c>
    </row>
    <row r="19" spans="1:9">
      <c r="A19" s="4" t="s">
        <v>360</v>
      </c>
      <c r="B19" s="5" t="n">
        <v>9</v>
      </c>
      <c r="F19" s="5" t="n">
        <v>30</v>
      </c>
      <c r="H19" s="5" t="n">
        <v>9</v>
      </c>
      <c r="I19" s="5" t="n">
        <v>30</v>
      </c>
    </row>
    <row r="20" spans="1:9">
      <c r="A20" s="4" t="s">
        <v>361</v>
      </c>
      <c r="B20" s="6" t="n">
        <v>63568</v>
      </c>
      <c r="F20" s="6" t="n">
        <v>163741</v>
      </c>
      <c r="H20" s="6" t="n">
        <v>63568</v>
      </c>
      <c r="I20" s="6" t="n">
        <v>163741</v>
      </c>
    </row>
    <row r="21" spans="1:9">
      <c r="A21" s="4" t="s">
        <v>362</v>
      </c>
      <c r="B21" s="6" t="n">
        <v>-774</v>
      </c>
      <c r="F21" s="6" t="n">
        <v>-5911</v>
      </c>
      <c r="H21" s="6" t="n">
        <v>-774</v>
      </c>
      <c r="I21" s="6" t="n">
        <v>-5911</v>
      </c>
    </row>
    <row r="22" spans="1:9">
      <c r="A22" s="4" t="s">
        <v>363</v>
      </c>
      <c r="B22" s="5" t="n">
        <v>14</v>
      </c>
      <c r="F22" s="5" t="n">
        <v>36</v>
      </c>
      <c r="H22" s="5" t="n">
        <v>14</v>
      </c>
      <c r="I22" s="5" t="n">
        <v>36</v>
      </c>
    </row>
    <row r="23" spans="1:9">
      <c r="A23" s="4" t="s">
        <v>364</v>
      </c>
      <c r="B23" s="6" t="n">
        <v>85569</v>
      </c>
      <c r="F23" s="6" t="n">
        <v>206516</v>
      </c>
      <c r="H23" s="6" t="n">
        <v>85569</v>
      </c>
      <c r="I23" s="6" t="n">
        <v>206516</v>
      </c>
    </row>
    <row r="24" spans="1:9">
      <c r="A24" s="4" t="s">
        <v>365</v>
      </c>
      <c r="B24" s="6" t="n">
        <v>-2380</v>
      </c>
      <c r="F24" s="6" t="n">
        <v>-4551</v>
      </c>
      <c r="H24" s="6" t="n">
        <v>-2380</v>
      </c>
      <c r="I24" s="6" t="n">
        <v>-4551</v>
      </c>
    </row>
    <row r="25" spans="1:9">
      <c r="A25" s="4" t="s">
        <v>366</v>
      </c>
      <c r="B25" s="5" t="n">
        <v>23</v>
      </c>
      <c r="F25" s="5" t="n">
        <v>66</v>
      </c>
      <c r="H25" s="5" t="n">
        <v>23</v>
      </c>
      <c r="I25" s="5" t="n">
        <v>66</v>
      </c>
    </row>
    <row r="26" spans="1:9">
      <c r="A26" s="4" t="s">
        <v>367</v>
      </c>
      <c r="B26" s="6" t="n">
        <v>149137</v>
      </c>
      <c r="F26" s="6" t="n">
        <v>370257</v>
      </c>
      <c r="H26" s="6" t="n">
        <v>149137</v>
      </c>
      <c r="I26" s="6" t="n">
        <v>370257</v>
      </c>
    </row>
    <row r="27" spans="1:9">
      <c r="A27" s="4" t="s">
        <v>368</v>
      </c>
      <c r="B27" s="6" t="n">
        <v>-3154</v>
      </c>
      <c r="F27" s="6" t="n">
        <v>-10462</v>
      </c>
      <c r="H27" s="5" t="n">
        <v>-3154</v>
      </c>
      <c r="I27" s="5" t="n">
        <v>-10462</v>
      </c>
    </row>
    <row r="28" spans="1:9">
      <c r="A28" s="4" t="s">
        <v>369</v>
      </c>
    </row>
    <row r="29" spans="1:9">
      <c r="A29" s="3" t="s">
        <v>358</v>
      </c>
    </row>
    <row r="30" spans="1:9">
      <c r="A30" s="4" t="s">
        <v>359</v>
      </c>
      <c r="H30" s="6" t="n">
        <v>-11000</v>
      </c>
      <c r="I30" s="6" t="n">
        <v>-13800</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351</v>
      </c>
      <c r="J1" s="2" t="s">
        <v>1</v>
      </c>
    </row>
    <row r="2" spans="1:12">
      <c r="B2" s="2" t="s">
        <v>2</v>
      </c>
      <c r="C2" s="2" t="s">
        <v>371</v>
      </c>
      <c r="D2" s="2" t="s">
        <v>4</v>
      </c>
      <c r="E2" s="2" t="s">
        <v>372</v>
      </c>
      <c r="F2" s="2" t="s">
        <v>32</v>
      </c>
      <c r="G2" s="2" t="s">
        <v>373</v>
      </c>
      <c r="H2" s="2" t="s">
        <v>374</v>
      </c>
      <c r="I2" s="2" t="s">
        <v>375</v>
      </c>
      <c r="J2" s="2" t="s">
        <v>2</v>
      </c>
      <c r="K2" s="2" t="s">
        <v>32</v>
      </c>
      <c r="L2" s="2" t="s">
        <v>90</v>
      </c>
    </row>
    <row r="3" spans="1:12">
      <c r="A3" s="3" t="s">
        <v>376</v>
      </c>
    </row>
    <row r="4" spans="1:12">
      <c r="A4" s="4" t="s">
        <v>377</v>
      </c>
      <c r="B4" s="6" t="n">
        <v>13926</v>
      </c>
      <c r="C4" s="6" t="n">
        <v>10554</v>
      </c>
      <c r="D4" s="6" t="n">
        <v>8072</v>
      </c>
      <c r="E4" s="6" t="n">
        <v>13646</v>
      </c>
      <c r="F4" s="6" t="n">
        <v>14161</v>
      </c>
      <c r="G4" s="6" t="n">
        <v>26638</v>
      </c>
      <c r="H4" s="6" t="n">
        <v>-2997</v>
      </c>
      <c r="I4" s="6" t="n">
        <v>-21891</v>
      </c>
      <c r="J4" s="6" t="n">
        <v>46199</v>
      </c>
      <c r="K4" s="6" t="n">
        <v>15910</v>
      </c>
      <c r="L4" s="6" t="n">
        <v>8267</v>
      </c>
    </row>
    <row r="5" spans="1:12">
      <c r="A5" s="4" t="s">
        <v>378</v>
      </c>
      <c r="J5" s="5" t="n">
        <v>1188</v>
      </c>
      <c r="K5" s="5" t="n">
        <v>1577</v>
      </c>
      <c r="L5" s="5" t="n">
        <v>1577</v>
      </c>
    </row>
    <row r="6" spans="1:12">
      <c r="A6" s="4" t="s">
        <v>379</v>
      </c>
      <c r="J6" s="6" t="n">
        <v>47387</v>
      </c>
      <c r="K6" s="6" t="n">
        <v>17487</v>
      </c>
      <c r="L6" s="6" t="n">
        <v>9844</v>
      </c>
    </row>
    <row r="7" spans="1:12">
      <c r="A7" s="4" t="s">
        <v>380</v>
      </c>
      <c r="B7" s="5" t="n">
        <v>98074</v>
      </c>
      <c r="C7" s="5" t="n">
        <v>97547</v>
      </c>
      <c r="D7" s="5" t="n">
        <v>95696</v>
      </c>
      <c r="E7" s="5" t="n">
        <v>95705</v>
      </c>
      <c r="F7" s="5" t="n">
        <v>95706000</v>
      </c>
      <c r="G7" s="5" t="n">
        <v>95881000</v>
      </c>
      <c r="H7" s="5" t="n">
        <v>96355000</v>
      </c>
      <c r="I7" s="5" t="n">
        <v>97704000</v>
      </c>
      <c r="J7" s="5" t="n">
        <v>96764000</v>
      </c>
      <c r="K7" s="5" t="n">
        <v>96408000</v>
      </c>
      <c r="L7" s="5" t="n">
        <v>103412000</v>
      </c>
    </row>
    <row r="8" spans="1:12">
      <c r="A8" s="4" t="s">
        <v>381</v>
      </c>
      <c r="J8" s="5" t="n">
        <v>3715000</v>
      </c>
      <c r="K8" s="5" t="n">
        <v>4660000</v>
      </c>
      <c r="L8" s="5" t="n">
        <v>4339000</v>
      </c>
    </row>
    <row r="9" spans="1:12">
      <c r="A9" s="4" t="s">
        <v>382</v>
      </c>
      <c r="B9" s="5" t="n">
        <v>101909</v>
      </c>
      <c r="C9" s="5" t="n">
        <v>100702</v>
      </c>
      <c r="D9" s="5" t="n">
        <v>100590</v>
      </c>
      <c r="E9" s="5" t="n">
        <v>100544</v>
      </c>
      <c r="F9" s="5" t="n">
        <v>100485000</v>
      </c>
      <c r="G9" s="5" t="n">
        <v>100590000</v>
      </c>
      <c r="H9" s="5" t="n">
        <v>96355000</v>
      </c>
      <c r="I9" s="5" t="n">
        <v>97704000</v>
      </c>
      <c r="J9" s="5" t="n">
        <v>100479000</v>
      </c>
      <c r="K9" s="5" t="n">
        <v>101068000</v>
      </c>
      <c r="L9" s="5" t="n">
        <v>107751000</v>
      </c>
    </row>
    <row r="10" spans="1:12">
      <c r="A10" s="4" t="s">
        <v>383</v>
      </c>
      <c r="B10" s="7" t="n">
        <v>0.14</v>
      </c>
      <c r="C10" s="7" t="n">
        <v>0.11</v>
      </c>
      <c r="D10" s="7" t="n">
        <v>0.08</v>
      </c>
      <c r="E10" s="7" t="n">
        <v>0.14</v>
      </c>
      <c r="F10" s="7" t="n">
        <v>0.15</v>
      </c>
      <c r="G10" s="7" t="n">
        <v>0.28</v>
      </c>
      <c r="H10" s="7" t="n">
        <v>-0.03</v>
      </c>
      <c r="I10" s="7" t="n">
        <v>-0.22</v>
      </c>
      <c r="J10" s="7" t="n">
        <v>0.48</v>
      </c>
      <c r="K10" s="7" t="n">
        <v>0.17</v>
      </c>
      <c r="L10" s="7" t="n">
        <v>0.08</v>
      </c>
    </row>
    <row r="11" spans="1:12">
      <c r="A11" s="4" t="s">
        <v>384</v>
      </c>
      <c r="J11" s="11" t="n">
        <v>-0.01</v>
      </c>
    </row>
    <row r="12" spans="1:12">
      <c r="A12" s="4" t="s">
        <v>385</v>
      </c>
      <c r="B12" s="7" t="n">
        <v>0.14</v>
      </c>
      <c r="C12" s="7" t="n">
        <v>0.11</v>
      </c>
      <c r="D12" s="7" t="n">
        <v>0.08</v>
      </c>
      <c r="E12" s="7" t="n">
        <v>0.14</v>
      </c>
      <c r="F12" s="7" t="n">
        <v>0.14</v>
      </c>
      <c r="G12" s="7" t="n">
        <v>0.27</v>
      </c>
      <c r="H12" s="7" t="n">
        <v>-0.03</v>
      </c>
      <c r="I12" s="7" t="n">
        <v>-0.22</v>
      </c>
      <c r="J12" s="7" t="n">
        <v>0.47</v>
      </c>
      <c r="K12" s="7" t="n">
        <v>0.17</v>
      </c>
      <c r="L12" s="7" t="n">
        <v>0.0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386</v>
      </c>
      <c r="B1" s="2" t="s">
        <v>351</v>
      </c>
      <c r="H1" s="2" t="s">
        <v>1</v>
      </c>
    </row>
    <row r="2" spans="1:9">
      <c r="B2" s="2" t="s">
        <v>2</v>
      </c>
      <c r="C2" s="2" t="s">
        <v>371</v>
      </c>
      <c r="D2" s="2" t="s">
        <v>4</v>
      </c>
      <c r="E2" s="2" t="s">
        <v>372</v>
      </c>
      <c r="F2" s="2" t="s">
        <v>32</v>
      </c>
      <c r="G2" s="2" t="s">
        <v>373</v>
      </c>
      <c r="H2" s="2" t="s">
        <v>2</v>
      </c>
      <c r="I2" s="2" t="s">
        <v>32</v>
      </c>
    </row>
    <row r="3" spans="1:9">
      <c r="A3" s="3" t="s">
        <v>387</v>
      </c>
    </row>
    <row r="4" spans="1:9">
      <c r="A4" s="4" t="s">
        <v>388</v>
      </c>
      <c r="H4" s="4" t="s">
        <v>389</v>
      </c>
    </row>
    <row r="5" spans="1:9">
      <c r="A5" s="4" t="s">
        <v>112</v>
      </c>
      <c r="B5" s="6" t="n">
        <v>-7279</v>
      </c>
      <c r="C5" s="6" t="n">
        <v>5849</v>
      </c>
      <c r="D5" s="6" t="n">
        <v>4101</v>
      </c>
      <c r="E5" s="6" t="n">
        <v>122</v>
      </c>
      <c r="F5" s="6" t="n">
        <v>-14925</v>
      </c>
      <c r="G5" s="6" t="n">
        <v>1148</v>
      </c>
      <c r="H5" s="6" t="n">
        <v>2793</v>
      </c>
      <c r="I5" s="6" t="n">
        <v>-13777</v>
      </c>
    </row>
    <row r="6" spans="1:9">
      <c r="A6" s="4" t="s">
        <v>111</v>
      </c>
      <c r="C6" s="6" t="n">
        <v>762</v>
      </c>
      <c r="D6" s="6" t="n">
        <v>905</v>
      </c>
      <c r="E6" s="6" t="n">
        <v>732</v>
      </c>
      <c r="F6" s="6" t="n">
        <v>1548</v>
      </c>
      <c r="H6" s="5" t="n">
        <v>2399</v>
      </c>
      <c r="I6" s="5" t="n">
        <v>1548</v>
      </c>
    </row>
    <row r="7" spans="1:9">
      <c r="A7" s="4" t="s">
        <v>81</v>
      </c>
    </row>
    <row r="8" spans="1:9">
      <c r="A8" s="3" t="s">
        <v>387</v>
      </c>
    </row>
    <row r="9" spans="1:9">
      <c r="A9" s="4" t="s">
        <v>112</v>
      </c>
      <c r="H9" s="6" t="n">
        <v>2793</v>
      </c>
      <c r="I9" s="6" t="n">
        <v>-13777</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391</v>
      </c>
    </row>
    <row r="3" spans="1:3">
      <c r="A3" s="4" t="s">
        <v>40</v>
      </c>
      <c r="B3" s="6" t="n">
        <v>11157</v>
      </c>
      <c r="C3" s="6" t="n">
        <v>12390</v>
      </c>
    </row>
    <row r="4" spans="1:3">
      <c r="A4" s="4" t="s">
        <v>392</v>
      </c>
    </row>
    <row r="5" spans="1:3">
      <c r="A5" s="3" t="s">
        <v>391</v>
      </c>
    </row>
    <row r="6" spans="1:3">
      <c r="A6" s="4" t="s">
        <v>40</v>
      </c>
      <c r="B6" s="6" t="n">
        <v>11157</v>
      </c>
      <c r="C6" s="6" t="n">
        <v>123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58</v>
      </c>
    </row>
    <row r="3" spans="1:3">
      <c r="A3" s="4" t="s">
        <v>394</v>
      </c>
      <c r="B3" s="6" t="n">
        <v>760825</v>
      </c>
      <c r="C3" s="6" t="n">
        <v>641246</v>
      </c>
    </row>
    <row r="4" spans="1:3">
      <c r="A4" s="4" t="s">
        <v>81</v>
      </c>
    </row>
    <row r="5" spans="1:3">
      <c r="A5" s="3" t="s">
        <v>358</v>
      </c>
    </row>
    <row r="6" spans="1:3">
      <c r="A6" s="4" t="s">
        <v>395</v>
      </c>
      <c r="B6" s="5" t="n">
        <v>4273331</v>
      </c>
      <c r="C6" s="5" t="n">
        <v>3882611</v>
      </c>
    </row>
    <row r="7" spans="1:3">
      <c r="A7" s="4" t="s">
        <v>396</v>
      </c>
      <c r="B7" s="5" t="n">
        <v>13873</v>
      </c>
      <c r="C7" s="5" t="n">
        <v>31130</v>
      </c>
    </row>
    <row r="8" spans="1:3">
      <c r="A8" s="4" t="s">
        <v>397</v>
      </c>
      <c r="B8" s="5" t="n">
        <v>27945</v>
      </c>
      <c r="C8" s="5" t="n">
        <v>46724</v>
      </c>
    </row>
    <row r="9" spans="1:3">
      <c r="A9" s="4" t="s">
        <v>398</v>
      </c>
      <c r="B9" s="5" t="n">
        <v>-36352</v>
      </c>
      <c r="C9" s="5" t="n">
        <v>-35272</v>
      </c>
    </row>
    <row r="10" spans="1:3">
      <c r="A10" s="4" t="s">
        <v>399</v>
      </c>
      <c r="B10" s="5" t="n">
        <v>4278797</v>
      </c>
      <c r="C10" s="5" t="n">
        <v>3925193</v>
      </c>
    </row>
    <row r="11" spans="1:3">
      <c r="A11" s="4" t="s">
        <v>394</v>
      </c>
      <c r="C11" s="5" t="n">
        <v>3925193</v>
      </c>
    </row>
    <row r="12" spans="1:3">
      <c r="A12" s="4" t="s">
        <v>400</v>
      </c>
    </row>
    <row r="13" spans="1:3">
      <c r="A13" s="3" t="s">
        <v>358</v>
      </c>
    </row>
    <row r="14" spans="1:3">
      <c r="A14" s="4" t="s">
        <v>395</v>
      </c>
      <c r="B14" s="5" t="n">
        <v>863762</v>
      </c>
      <c r="C14" s="5" t="n">
        <v>1106680</v>
      </c>
    </row>
    <row r="15" spans="1:3">
      <c r="A15" s="4" t="s">
        <v>396</v>
      </c>
      <c r="B15" s="5" t="n">
        <v>7930</v>
      </c>
      <c r="C15" s="5" t="n">
        <v>14966</v>
      </c>
    </row>
    <row r="16" spans="1:3">
      <c r="A16" s="4" t="s">
        <v>397</v>
      </c>
      <c r="B16" s="5" t="n">
        <v>833</v>
      </c>
      <c r="C16" s="5" t="n">
        <v>1096</v>
      </c>
    </row>
    <row r="17" spans="1:3">
      <c r="A17" s="4" t="s">
        <v>398</v>
      </c>
      <c r="B17" s="5" t="n">
        <v>-12845</v>
      </c>
      <c r="C17" s="5" t="n">
        <v>-12156</v>
      </c>
    </row>
    <row r="18" spans="1:3">
      <c r="A18" s="4" t="s">
        <v>399</v>
      </c>
      <c r="B18" s="5" t="n">
        <v>859680</v>
      </c>
    </row>
    <row r="19" spans="1:3">
      <c r="A19" s="4" t="s">
        <v>394</v>
      </c>
      <c r="C19" s="5" t="n">
        <v>1110586</v>
      </c>
    </row>
    <row r="20" spans="1:3">
      <c r="A20" s="4" t="s">
        <v>401</v>
      </c>
    </row>
    <row r="21" spans="1:3">
      <c r="A21" s="3" t="s">
        <v>358</v>
      </c>
    </row>
    <row r="22" spans="1:3">
      <c r="A22" s="4" t="s">
        <v>395</v>
      </c>
      <c r="B22" s="5" t="n">
        <v>1277570</v>
      </c>
      <c r="C22" s="5" t="n">
        <v>872741</v>
      </c>
    </row>
    <row r="23" spans="1:3">
      <c r="A23" s="4" t="s">
        <v>397</v>
      </c>
      <c r="B23" s="5" t="n">
        <v>595</v>
      </c>
      <c r="C23" s="5" t="n">
        <v>1142</v>
      </c>
    </row>
    <row r="24" spans="1:3">
      <c r="A24" s="4" t="s">
        <v>398</v>
      </c>
      <c r="B24" s="5" t="n">
        <v>-16338</v>
      </c>
      <c r="C24" s="5" t="n">
        <v>-19927</v>
      </c>
    </row>
    <row r="25" spans="1:3">
      <c r="A25" s="4" t="s">
        <v>399</v>
      </c>
      <c r="B25" s="5" t="n">
        <v>1261827</v>
      </c>
    </row>
    <row r="26" spans="1:3">
      <c r="A26" s="4" t="s">
        <v>394</v>
      </c>
      <c r="C26" s="5" t="n">
        <v>853956</v>
      </c>
    </row>
    <row r="27" spans="1:3">
      <c r="A27" s="4" t="s">
        <v>402</v>
      </c>
    </row>
    <row r="28" spans="1:3">
      <c r="A28" s="3" t="s">
        <v>358</v>
      </c>
    </row>
    <row r="29" spans="1:3">
      <c r="A29" s="4" t="s">
        <v>395</v>
      </c>
      <c r="B29" s="5" t="n">
        <v>882633</v>
      </c>
      <c r="C29" s="5" t="n">
        <v>140640</v>
      </c>
    </row>
    <row r="30" spans="1:3">
      <c r="A30" s="4" t="s">
        <v>397</v>
      </c>
      <c r="B30" s="5" t="n">
        <v>3092</v>
      </c>
      <c r="C30" s="5" t="n">
        <v>4420</v>
      </c>
    </row>
    <row r="31" spans="1:3">
      <c r="A31" s="4" t="s">
        <v>398</v>
      </c>
      <c r="B31" s="5" t="n">
        <v>-5298</v>
      </c>
      <c r="C31" s="5" t="n">
        <v>-27</v>
      </c>
    </row>
    <row r="32" spans="1:3">
      <c r="A32" s="4" t="s">
        <v>399</v>
      </c>
      <c r="B32" s="5" t="n">
        <v>880427</v>
      </c>
    </row>
    <row r="33" spans="1:3">
      <c r="A33" s="4" t="s">
        <v>394</v>
      </c>
      <c r="C33" s="5" t="n">
        <v>145033</v>
      </c>
    </row>
    <row r="34" spans="1:3">
      <c r="A34" s="4" t="s">
        <v>403</v>
      </c>
    </row>
    <row r="35" spans="1:3">
      <c r="A35" s="3" t="s">
        <v>358</v>
      </c>
    </row>
    <row r="36" spans="1:3">
      <c r="A36" s="4" t="s">
        <v>395</v>
      </c>
      <c r="B36" s="5" t="n">
        <v>1678835</v>
      </c>
      <c r="C36" s="5" t="n">
        <v>1709839</v>
      </c>
    </row>
    <row r="37" spans="1:3">
      <c r="A37" s="4" t="s">
        <v>396</v>
      </c>
      <c r="B37" s="5" t="n">
        <v>13873</v>
      </c>
      <c r="C37" s="5" t="n">
        <v>31130</v>
      </c>
    </row>
    <row r="38" spans="1:3">
      <c r="A38" s="4" t="s">
        <v>397</v>
      </c>
      <c r="B38" s="5" t="n">
        <v>6597</v>
      </c>
      <c r="C38" s="5" t="n">
        <v>10652</v>
      </c>
    </row>
    <row r="39" spans="1:3">
      <c r="A39" s="4" t="s">
        <v>398</v>
      </c>
      <c r="B39" s="5" t="n">
        <v>-18205</v>
      </c>
      <c r="C39" s="5" t="n">
        <v>-22301</v>
      </c>
    </row>
    <row r="40" spans="1:3">
      <c r="A40" s="4" t="s">
        <v>399</v>
      </c>
      <c r="B40" s="5" t="n">
        <v>1681100</v>
      </c>
      <c r="C40" s="5" t="n">
        <v>1729320</v>
      </c>
    </row>
    <row r="41" spans="1:3">
      <c r="A41" s="4" t="s">
        <v>404</v>
      </c>
    </row>
    <row r="42" spans="1:3">
      <c r="A42" s="3" t="s">
        <v>358</v>
      </c>
    </row>
    <row r="43" spans="1:3">
      <c r="A43" s="4" t="s">
        <v>395</v>
      </c>
      <c r="B43" s="5" t="n">
        <v>2594496</v>
      </c>
      <c r="C43" s="5" t="n">
        <v>2164171</v>
      </c>
    </row>
    <row r="44" spans="1:3">
      <c r="A44" s="4" t="s">
        <v>397</v>
      </c>
      <c r="B44" s="5" t="n">
        <v>21348</v>
      </c>
      <c r="C44" s="5" t="n">
        <v>36069</v>
      </c>
    </row>
    <row r="45" spans="1:3">
      <c r="A45" s="4" t="s">
        <v>398</v>
      </c>
      <c r="B45" s="5" t="n">
        <v>-18147</v>
      </c>
      <c r="C45" s="5" t="n">
        <v>-12841</v>
      </c>
    </row>
    <row r="46" spans="1:3">
      <c r="A46" s="4" t="s">
        <v>399</v>
      </c>
      <c r="B46" s="5" t="n">
        <v>2597697</v>
      </c>
      <c r="C46" s="5" t="n">
        <v>2187399</v>
      </c>
    </row>
    <row r="47" spans="1:3">
      <c r="A47" s="4" t="s">
        <v>405</v>
      </c>
    </row>
    <row r="48" spans="1:3">
      <c r="A48" s="3" t="s">
        <v>358</v>
      </c>
    </row>
    <row r="49" spans="1:3">
      <c r="A49" s="4" t="s">
        <v>395</v>
      </c>
      <c r="B49" s="5" t="n">
        <v>1249366</v>
      </c>
      <c r="C49" s="5" t="n">
        <v>1762550</v>
      </c>
    </row>
    <row r="50" spans="1:3">
      <c r="A50" s="4" t="s">
        <v>396</v>
      </c>
      <c r="B50" s="5" t="n">
        <v>5943</v>
      </c>
      <c r="C50" s="5" t="n">
        <v>16164</v>
      </c>
    </row>
    <row r="51" spans="1:3">
      <c r="A51" s="4" t="s">
        <v>397</v>
      </c>
      <c r="B51" s="5" t="n">
        <v>23425</v>
      </c>
      <c r="C51" s="5" t="n">
        <v>40066</v>
      </c>
    </row>
    <row r="52" spans="1:3">
      <c r="A52" s="4" t="s">
        <v>398</v>
      </c>
      <c r="B52" s="5" t="n">
        <v>-1871</v>
      </c>
      <c r="C52" s="5" t="n">
        <v>-3162</v>
      </c>
    </row>
    <row r="53" spans="1:3">
      <c r="A53" s="4" t="s">
        <v>399</v>
      </c>
      <c r="B53" s="5" t="n">
        <v>1276863</v>
      </c>
    </row>
    <row r="54" spans="1:3">
      <c r="A54" s="4" t="s">
        <v>394</v>
      </c>
      <c r="C54" s="5" t="n">
        <v>1815618</v>
      </c>
    </row>
    <row r="55" spans="1:3">
      <c r="A55" s="4" t="s">
        <v>406</v>
      </c>
    </row>
    <row r="56" spans="1:3">
      <c r="A56" s="3" t="s">
        <v>358</v>
      </c>
    </row>
    <row r="57" spans="1:3">
      <c r="A57" s="4" t="s">
        <v>395</v>
      </c>
      <c r="C57" s="5" t="n">
        <v>8601</v>
      </c>
    </row>
    <row r="58" spans="1:3">
      <c r="A58" s="4" t="s">
        <v>397</v>
      </c>
      <c r="C58" s="5" t="n">
        <v>3</v>
      </c>
    </row>
    <row r="59" spans="1:3">
      <c r="A59" s="4" t="s">
        <v>398</v>
      </c>
      <c r="C59" s="5" t="n">
        <v>-130</v>
      </c>
    </row>
    <row r="60" spans="1:3">
      <c r="A60" s="4" t="s">
        <v>399</v>
      </c>
      <c r="C60" s="5" t="n">
        <v>8474</v>
      </c>
    </row>
    <row r="61" spans="1:3">
      <c r="A61" s="4" t="s">
        <v>407</v>
      </c>
    </row>
    <row r="62" spans="1:3">
      <c r="A62" s="3" t="s">
        <v>358</v>
      </c>
    </row>
    <row r="63" spans="1:3">
      <c r="A63" s="4" t="s">
        <v>395</v>
      </c>
      <c r="B63" s="5" t="n">
        <v>5003955</v>
      </c>
      <c r="C63" s="5" t="n">
        <v>4522314</v>
      </c>
    </row>
    <row r="64" spans="1:3">
      <c r="A64" s="4" t="s">
        <v>396</v>
      </c>
      <c r="B64" s="5" t="n">
        <v>13873</v>
      </c>
      <c r="C64" s="5" t="n">
        <v>31136</v>
      </c>
    </row>
    <row r="65" spans="1:3">
      <c r="A65" s="4" t="s">
        <v>397</v>
      </c>
      <c r="B65" s="5" t="n">
        <v>61300</v>
      </c>
      <c r="C65" s="5" t="n">
        <v>58723</v>
      </c>
    </row>
    <row r="66" spans="1:3">
      <c r="A66" s="4" t="s">
        <v>398</v>
      </c>
      <c r="B66" s="5" t="n">
        <v>-39506</v>
      </c>
      <c r="C66" s="5" t="n">
        <v>-45734</v>
      </c>
    </row>
    <row r="67" spans="1:3">
      <c r="A67" s="4" t="s">
        <v>399</v>
      </c>
      <c r="B67" s="5" t="n">
        <v>5039622</v>
      </c>
      <c r="C67" s="5" t="n">
        <v>4566439</v>
      </c>
    </row>
    <row r="68" spans="1:3">
      <c r="A68" s="4" t="s">
        <v>394</v>
      </c>
      <c r="C68" s="5" t="n">
        <v>4566439</v>
      </c>
    </row>
    <row r="69" spans="1:3">
      <c r="A69" s="4" t="s">
        <v>82</v>
      </c>
    </row>
    <row r="70" spans="1:3">
      <c r="A70" s="3" t="s">
        <v>358</v>
      </c>
    </row>
    <row r="71" spans="1:3">
      <c r="A71" s="4" t="s">
        <v>395</v>
      </c>
      <c r="B71" s="5" t="n">
        <v>730624</v>
      </c>
      <c r="C71" s="5" t="n">
        <v>639703</v>
      </c>
    </row>
    <row r="72" spans="1:3">
      <c r="A72" s="4" t="s">
        <v>396</v>
      </c>
      <c r="C72" s="5" t="n">
        <v>6</v>
      </c>
    </row>
    <row r="73" spans="1:3">
      <c r="A73" s="4" t="s">
        <v>397</v>
      </c>
      <c r="B73" s="5" t="n">
        <v>33355</v>
      </c>
      <c r="C73" s="5" t="n">
        <v>11999</v>
      </c>
    </row>
    <row r="74" spans="1:3">
      <c r="A74" s="4" t="s">
        <v>398</v>
      </c>
      <c r="B74" s="5" t="n">
        <v>-3154</v>
      </c>
      <c r="C74" s="5" t="n">
        <v>-10462</v>
      </c>
    </row>
    <row r="75" spans="1:3">
      <c r="A75" s="4" t="s">
        <v>399</v>
      </c>
      <c r="B75" s="5" t="n">
        <v>760825</v>
      </c>
      <c r="C75" s="5" t="n">
        <v>641246</v>
      </c>
    </row>
    <row r="76" spans="1:3">
      <c r="A76" s="4" t="s">
        <v>394</v>
      </c>
      <c r="B76" s="6" t="n">
        <v>760825</v>
      </c>
      <c r="C76" s="6" t="n">
        <v>6412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408</v>
      </c>
      <c r="B1" s="2" t="s">
        <v>351</v>
      </c>
      <c r="H1" s="2" t="s">
        <v>1</v>
      </c>
    </row>
    <row r="2" spans="1:9">
      <c r="B2" s="2" t="s">
        <v>2</v>
      </c>
      <c r="C2" s="2" t="s">
        <v>371</v>
      </c>
      <c r="D2" s="2" t="s">
        <v>4</v>
      </c>
      <c r="E2" s="2" t="s">
        <v>372</v>
      </c>
      <c r="F2" s="2" t="s">
        <v>32</v>
      </c>
      <c r="G2" s="2" t="s">
        <v>373</v>
      </c>
      <c r="H2" s="2" t="s">
        <v>2</v>
      </c>
      <c r="I2" s="2" t="s">
        <v>32</v>
      </c>
    </row>
    <row r="3" spans="1:9">
      <c r="A3" s="3" t="s">
        <v>358</v>
      </c>
    </row>
    <row r="4" spans="1:9">
      <c r="A4" s="4" t="s">
        <v>359</v>
      </c>
      <c r="B4" s="6" t="n">
        <v>-7279</v>
      </c>
      <c r="C4" s="6" t="n">
        <v>5849</v>
      </c>
      <c r="D4" s="6" t="n">
        <v>4101</v>
      </c>
      <c r="E4" s="6" t="n">
        <v>122</v>
      </c>
      <c r="F4" s="6" t="n">
        <v>-14925</v>
      </c>
      <c r="G4" s="6" t="n">
        <v>1148</v>
      </c>
      <c r="H4" s="6" t="n">
        <v>2793</v>
      </c>
      <c r="I4" s="6" t="n">
        <v>-13777</v>
      </c>
    </row>
    <row r="5" spans="1:9">
      <c r="A5" s="4" t="s">
        <v>81</v>
      </c>
    </row>
    <row r="6" spans="1:9">
      <c r="A6" s="3" t="s">
        <v>358</v>
      </c>
    </row>
    <row r="7" spans="1:9">
      <c r="A7" s="4" t="s">
        <v>409</v>
      </c>
      <c r="H7" s="4" t="s">
        <v>410</v>
      </c>
      <c r="I7" s="4" t="s">
        <v>410</v>
      </c>
    </row>
    <row r="8" spans="1:9">
      <c r="A8" s="4" t="s">
        <v>395</v>
      </c>
      <c r="B8" s="5" t="n">
        <v>4273331</v>
      </c>
      <c r="F8" s="5" t="n">
        <v>3882611</v>
      </c>
      <c r="H8" s="6" t="n">
        <v>4273331</v>
      </c>
      <c r="I8" s="6" t="n">
        <v>3882611</v>
      </c>
    </row>
    <row r="9" spans="1:9">
      <c r="A9" s="4" t="s">
        <v>359</v>
      </c>
      <c r="H9" s="5" t="n">
        <v>2793</v>
      </c>
      <c r="I9" s="5" t="n">
        <v>-13777</v>
      </c>
    </row>
    <row r="10" spans="1:9">
      <c r="A10" s="4" t="s">
        <v>411</v>
      </c>
    </row>
    <row r="11" spans="1:9">
      <c r="A11" s="3" t="s">
        <v>358</v>
      </c>
    </row>
    <row r="12" spans="1:9">
      <c r="A12" s="4" t="s">
        <v>395</v>
      </c>
      <c r="B12" s="5" t="n">
        <v>909200</v>
      </c>
      <c r="F12" s="5" t="n">
        <v>497000</v>
      </c>
      <c r="H12" s="5" t="n">
        <v>909200</v>
      </c>
      <c r="I12" s="5" t="n">
        <v>497000</v>
      </c>
    </row>
    <row r="13" spans="1:9">
      <c r="A13" s="4" t="s">
        <v>359</v>
      </c>
      <c r="H13" s="5" t="n">
        <v>-11000</v>
      </c>
      <c r="I13" s="5" t="n">
        <v>-13800</v>
      </c>
    </row>
    <row r="14" spans="1:9">
      <c r="A14" s="4" t="s">
        <v>412</v>
      </c>
      <c r="B14" s="6" t="n">
        <v>898200</v>
      </c>
      <c r="F14" s="6" t="n">
        <v>483200</v>
      </c>
      <c r="H14" s="6" t="n">
        <v>898200</v>
      </c>
      <c r="I14" s="6" t="n">
        <v>483200</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13</v>
      </c>
      <c r="B1" s="2" t="s">
        <v>351</v>
      </c>
      <c r="H1" s="2" t="s">
        <v>1</v>
      </c>
    </row>
    <row r="2" spans="1:10">
      <c r="B2" s="2" t="s">
        <v>2</v>
      </c>
      <c r="C2" s="2" t="s">
        <v>371</v>
      </c>
      <c r="D2" s="2" t="s">
        <v>4</v>
      </c>
      <c r="E2" s="2" t="s">
        <v>372</v>
      </c>
      <c r="F2" s="2" t="s">
        <v>32</v>
      </c>
      <c r="G2" s="2" t="s">
        <v>373</v>
      </c>
      <c r="H2" s="2" t="s">
        <v>2</v>
      </c>
      <c r="I2" s="2" t="s">
        <v>32</v>
      </c>
      <c r="J2" s="2" t="s">
        <v>90</v>
      </c>
    </row>
    <row r="3" spans="1:10">
      <c r="A3" s="3" t="s">
        <v>358</v>
      </c>
    </row>
    <row r="4" spans="1:10">
      <c r="A4" s="4" t="s">
        <v>414</v>
      </c>
      <c r="H4" s="6" t="n">
        <v>736900</v>
      </c>
      <c r="I4" s="6" t="n">
        <v>418995</v>
      </c>
      <c r="J4" s="6" t="n">
        <v>745406</v>
      </c>
    </row>
    <row r="5" spans="1:10">
      <c r="A5" s="4" t="s">
        <v>415</v>
      </c>
      <c r="B5" s="6" t="n">
        <v>-7279</v>
      </c>
      <c r="C5" s="6" t="n">
        <v>5849</v>
      </c>
      <c r="D5" s="6" t="n">
        <v>4101</v>
      </c>
      <c r="E5" s="6" t="n">
        <v>122</v>
      </c>
      <c r="F5" s="6" t="n">
        <v>-14925</v>
      </c>
      <c r="G5" s="6" t="n">
        <v>1148</v>
      </c>
      <c r="H5" s="5" t="n">
        <v>2793</v>
      </c>
      <c r="I5" s="5" t="n">
        <v>-13777</v>
      </c>
    </row>
    <row r="6" spans="1:10">
      <c r="A6" s="4" t="s">
        <v>81</v>
      </c>
    </row>
    <row r="7" spans="1:10">
      <c r="A7" s="3" t="s">
        <v>358</v>
      </c>
    </row>
    <row r="8" spans="1:10">
      <c r="A8" s="4" t="s">
        <v>414</v>
      </c>
      <c r="H8" s="5" t="n">
        <v>716000</v>
      </c>
      <c r="I8" s="5" t="n">
        <v>401000</v>
      </c>
    </row>
    <row r="9" spans="1:10">
      <c r="A9" s="4" t="s">
        <v>416</v>
      </c>
      <c r="H9" s="5" t="n">
        <v>4300</v>
      </c>
      <c r="I9" s="5" t="n">
        <v>3500</v>
      </c>
    </row>
    <row r="10" spans="1:10">
      <c r="A10" s="4" t="s">
        <v>417</v>
      </c>
      <c r="H10" s="5" t="n">
        <v>2100</v>
      </c>
      <c r="I10" s="5" t="n">
        <v>1400</v>
      </c>
    </row>
    <row r="11" spans="1:10">
      <c r="A11" s="4" t="s">
        <v>415</v>
      </c>
      <c r="H11" s="5" t="n">
        <v>2793</v>
      </c>
      <c r="I11" s="5" t="n">
        <v>-13777</v>
      </c>
    </row>
    <row r="12" spans="1:10">
      <c r="A12" s="4" t="s">
        <v>82</v>
      </c>
    </row>
    <row r="13" spans="1:10">
      <c r="A13" s="3" t="s">
        <v>358</v>
      </c>
    </row>
    <row r="14" spans="1:10">
      <c r="A14" s="4" t="s">
        <v>414</v>
      </c>
      <c r="I14" s="5" t="n">
        <v>18200</v>
      </c>
    </row>
    <row r="15" spans="1:10">
      <c r="A15" s="4" t="s">
        <v>417</v>
      </c>
      <c r="I15" s="5" t="n">
        <v>137000</v>
      </c>
    </row>
    <row r="16" spans="1:10">
      <c r="A16" s="4" t="s">
        <v>418</v>
      </c>
    </row>
    <row r="17" spans="1:10">
      <c r="A17" s="3" t="s">
        <v>358</v>
      </c>
    </row>
    <row r="18" spans="1:10">
      <c r="A18" s="4" t="s">
        <v>419</v>
      </c>
      <c r="H18" s="5" t="n">
        <v>2800</v>
      </c>
      <c r="I18" s="5" t="n">
        <v>-13800</v>
      </c>
    </row>
    <row r="19" spans="1:10">
      <c r="A19" s="4" t="s">
        <v>369</v>
      </c>
    </row>
    <row r="20" spans="1:10">
      <c r="A20" s="3" t="s">
        <v>358</v>
      </c>
    </row>
    <row r="21" spans="1:10">
      <c r="A21" s="4" t="s">
        <v>415</v>
      </c>
      <c r="H21" s="5" t="n">
        <v>-11000</v>
      </c>
      <c r="I21" s="6" t="n">
        <v>-13800</v>
      </c>
    </row>
    <row r="22" spans="1:10">
      <c r="A22" s="4" t="s">
        <v>82</v>
      </c>
    </row>
    <row r="23" spans="1:10">
      <c r="A23" s="3" t="s">
        <v>358</v>
      </c>
    </row>
    <row r="24" spans="1:10">
      <c r="A24" s="4" t="s">
        <v>414</v>
      </c>
      <c r="H24" s="5" t="n">
        <v>21300</v>
      </c>
    </row>
    <row r="25" spans="1:10">
      <c r="A25" s="4" t="s">
        <v>417</v>
      </c>
      <c r="H25" s="6" t="n">
        <v>65</v>
      </c>
    </row>
  </sheetData>
  <mergeCells count="3">
    <mergeCell ref="A1:A2"/>
    <mergeCell ref="B1:G1"/>
    <mergeCell ref="H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3" t="s">
        <v>421</v>
      </c>
    </row>
    <row r="4" spans="1:3">
      <c r="A4" s="4" t="s">
        <v>422</v>
      </c>
      <c r="B4" s="6" t="n">
        <v>760825</v>
      </c>
      <c r="C4" s="6" t="n">
        <v>641246</v>
      </c>
    </row>
    <row r="5" spans="1:3">
      <c r="A5" s="4" t="s">
        <v>82</v>
      </c>
    </row>
    <row r="6" spans="1:3">
      <c r="A6" s="3" t="s">
        <v>421</v>
      </c>
    </row>
    <row r="7" spans="1:3">
      <c r="A7" s="4" t="s">
        <v>423</v>
      </c>
      <c r="B7" s="5" t="n">
        <v>798347</v>
      </c>
      <c r="C7" s="5" t="n">
        <v>599279</v>
      </c>
    </row>
    <row r="8" spans="1:3">
      <c r="A8" s="4" t="s">
        <v>424</v>
      </c>
      <c r="B8" s="5" t="n">
        <v>-332480</v>
      </c>
      <c r="C8" s="5" t="n">
        <v>-223291</v>
      </c>
    </row>
    <row r="9" spans="1:3">
      <c r="A9" s="4" t="s">
        <v>425</v>
      </c>
      <c r="B9" s="5" t="n">
        <v>465867</v>
      </c>
      <c r="C9" s="5" t="n">
        <v>375988</v>
      </c>
    </row>
    <row r="10" spans="1:3">
      <c r="A10" s="4" t="s">
        <v>426</v>
      </c>
      <c r="B10" s="5" t="n">
        <v>147198</v>
      </c>
      <c r="C10" s="5" t="n">
        <v>83577</v>
      </c>
    </row>
    <row r="11" spans="1:3">
      <c r="A11" s="4" t="s">
        <v>427</v>
      </c>
      <c r="B11" s="5" t="n">
        <v>-28525</v>
      </c>
      <c r="C11" s="5" t="n">
        <v>-3600</v>
      </c>
    </row>
    <row r="12" spans="1:3">
      <c r="A12" s="4" t="s">
        <v>394</v>
      </c>
      <c r="B12" s="5" t="n">
        <v>641590</v>
      </c>
      <c r="C12" s="5" t="n">
        <v>463165</v>
      </c>
    </row>
    <row r="13" spans="1:3">
      <c r="A13" s="4" t="s">
        <v>428</v>
      </c>
      <c r="B13" s="5" t="n">
        <v>119235</v>
      </c>
      <c r="C13" s="5" t="n">
        <v>178081</v>
      </c>
    </row>
    <row r="14" spans="1:3">
      <c r="A14" s="4" t="s">
        <v>422</v>
      </c>
      <c r="B14" s="5" t="n">
        <v>760825</v>
      </c>
      <c r="C14" s="6" t="n">
        <v>641246</v>
      </c>
    </row>
    <row r="15" spans="1:3">
      <c r="A15" s="4" t="s">
        <v>423</v>
      </c>
      <c r="B15" s="5" t="n">
        <v>199068</v>
      </c>
    </row>
    <row r="16" spans="1:3">
      <c r="A16" s="4" t="s">
        <v>424</v>
      </c>
      <c r="B16" s="5" t="n">
        <v>-109189</v>
      </c>
    </row>
    <row r="17" spans="1:3">
      <c r="A17" s="4" t="s">
        <v>425</v>
      </c>
      <c r="B17" s="5" t="n">
        <v>89879</v>
      </c>
    </row>
    <row r="18" spans="1:3">
      <c r="A18" s="4" t="s">
        <v>426</v>
      </c>
      <c r="B18" s="5" t="n">
        <v>63621</v>
      </c>
    </row>
    <row r="19" spans="1:3">
      <c r="A19" s="4" t="s">
        <v>427</v>
      </c>
      <c r="B19" s="5" t="n">
        <v>24925</v>
      </c>
    </row>
    <row r="20" spans="1:3">
      <c r="A20" s="4" t="s">
        <v>394</v>
      </c>
      <c r="B20" s="5" t="n">
        <v>178425</v>
      </c>
    </row>
    <row r="21" spans="1:3">
      <c r="A21" s="4" t="s">
        <v>428</v>
      </c>
      <c r="B21" s="5" t="n">
        <v>-58846</v>
      </c>
    </row>
    <row r="22" spans="1:3">
      <c r="A22" s="4" t="s">
        <v>422</v>
      </c>
      <c r="B22" s="6" t="n">
        <v>1195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4" t="s">
        <v>430</v>
      </c>
    </row>
    <row r="4" spans="1:3">
      <c r="A4" s="3" t="s">
        <v>358</v>
      </c>
    </row>
    <row r="5" spans="1:3">
      <c r="A5" s="4" t="s">
        <v>431</v>
      </c>
      <c r="B5" s="6" t="n">
        <v>83577</v>
      </c>
      <c r="C5" s="6" t="n">
        <v>83083</v>
      </c>
    </row>
    <row r="6" spans="1:3">
      <c r="A6" s="4" t="s">
        <v>432</v>
      </c>
      <c r="B6" s="5" t="n">
        <v>-6508</v>
      </c>
      <c r="C6" s="5" t="n">
        <v>-1527</v>
      </c>
    </row>
    <row r="7" spans="1:3">
      <c r="A7" s="4" t="s">
        <v>433</v>
      </c>
      <c r="B7" s="5" t="n">
        <v>71487</v>
      </c>
      <c r="C7" s="5" t="n">
        <v>6468</v>
      </c>
    </row>
    <row r="8" spans="1:3">
      <c r="A8" s="4" t="s">
        <v>434</v>
      </c>
      <c r="C8" s="5" t="n">
        <v>-92</v>
      </c>
    </row>
    <row r="9" spans="1:3">
      <c r="A9" s="4" t="s">
        <v>435</v>
      </c>
      <c r="B9" s="5" t="n">
        <v>-1358</v>
      </c>
      <c r="C9" s="5" t="n">
        <v>-4355</v>
      </c>
    </row>
    <row r="10" spans="1:3">
      <c r="A10" s="4" t="s">
        <v>436</v>
      </c>
      <c r="B10" s="5" t="n">
        <v>147198</v>
      </c>
      <c r="C10" s="5" t="n">
        <v>83577</v>
      </c>
    </row>
    <row r="11" spans="1:3">
      <c r="A11" s="4" t="s">
        <v>437</v>
      </c>
    </row>
    <row r="12" spans="1:3">
      <c r="A12" s="3" t="s">
        <v>358</v>
      </c>
    </row>
    <row r="13" spans="1:3">
      <c r="A13" s="4" t="s">
        <v>431</v>
      </c>
      <c r="B13" s="5" t="n">
        <v>-223291</v>
      </c>
      <c r="C13" s="5" t="n">
        <v>-221218</v>
      </c>
    </row>
    <row r="14" spans="1:3">
      <c r="A14" s="4" t="s">
        <v>432</v>
      </c>
      <c r="B14" s="5" t="n">
        <v>10</v>
      </c>
    </row>
    <row r="15" spans="1:3">
      <c r="A15" s="4" t="s">
        <v>433</v>
      </c>
      <c r="B15" s="5" t="n">
        <v>-131361</v>
      </c>
      <c r="C15" s="5" t="n">
        <v>-28072</v>
      </c>
    </row>
    <row r="16" spans="1:3">
      <c r="A16" s="4" t="s">
        <v>438</v>
      </c>
      <c r="B16" s="5" t="n">
        <v>23203</v>
      </c>
      <c r="C16" s="5" t="n">
        <v>23188</v>
      </c>
    </row>
    <row r="17" spans="1:3">
      <c r="A17" s="4" t="s">
        <v>439</v>
      </c>
      <c r="B17" s="5" t="n">
        <v>-2399</v>
      </c>
      <c r="C17" s="5" t="n">
        <v>-1548</v>
      </c>
    </row>
    <row r="18" spans="1:3">
      <c r="A18" s="4" t="s">
        <v>435</v>
      </c>
      <c r="B18" s="5" t="n">
        <v>1358</v>
      </c>
      <c r="C18" s="5" t="n">
        <v>4359</v>
      </c>
    </row>
    <row r="19" spans="1:3">
      <c r="A19" s="4" t="s">
        <v>436</v>
      </c>
      <c r="B19" s="6" t="n">
        <v>-332480</v>
      </c>
      <c r="C19" s="6" t="n">
        <v>-2232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90</v>
      </c>
    </row>
    <row r="3" spans="1:4">
      <c r="A3" s="4" t="s">
        <v>117</v>
      </c>
      <c r="B3" s="6" t="n">
        <v>54372</v>
      </c>
      <c r="C3" s="6" t="n">
        <v>22493</v>
      </c>
      <c r="D3" s="6" t="n">
        <v>14704</v>
      </c>
    </row>
    <row r="4" spans="1:4">
      <c r="A4" s="4" t="s">
        <v>126</v>
      </c>
      <c r="B4" s="5" t="n">
        <v>2334</v>
      </c>
      <c r="C4" s="5" t="n">
        <v>6328</v>
      </c>
      <c r="D4" s="5" t="n">
        <v>20211</v>
      </c>
    </row>
    <row r="5" spans="1:4">
      <c r="A5" s="4" t="s">
        <v>127</v>
      </c>
      <c r="B5" s="5" t="n">
        <v>79</v>
      </c>
      <c r="C5" s="5" t="n">
        <v>472</v>
      </c>
      <c r="D5" s="5" t="n">
        <v>1814</v>
      </c>
    </row>
    <row r="6" spans="1:4">
      <c r="A6" s="4" t="s">
        <v>128</v>
      </c>
      <c r="B6" s="5" t="n">
        <v>8372</v>
      </c>
      <c r="C6" s="5" t="n">
        <v>7699</v>
      </c>
      <c r="D6" s="5" t="n">
        <v>15930</v>
      </c>
    </row>
    <row r="7" spans="1:4">
      <c r="A7" s="4" t="s">
        <v>129</v>
      </c>
      <c r="B7" s="5" t="n">
        <v>62744</v>
      </c>
      <c r="C7" s="5" t="n">
        <v>30192</v>
      </c>
      <c r="D7" s="5" t="n">
        <v>30634</v>
      </c>
    </row>
    <row r="8" spans="1:4">
      <c r="A8" s="4" t="s">
        <v>81</v>
      </c>
    </row>
    <row r="9" spans="1:4">
      <c r="A9" s="4" t="s">
        <v>130</v>
      </c>
      <c r="B9" s="5" t="n">
        <v>-24939</v>
      </c>
      <c r="C9" s="5" t="n">
        <v>-346</v>
      </c>
      <c r="D9" s="5" t="n">
        <v>-15961</v>
      </c>
    </row>
    <row r="10" spans="1:4">
      <c r="A10" s="4" t="s">
        <v>131</v>
      </c>
      <c r="B10" s="5" t="n">
        <v>2233</v>
      </c>
      <c r="C10" s="5" t="n">
        <v>2072</v>
      </c>
      <c r="D10" s="5" t="n">
        <v>7508</v>
      </c>
    </row>
    <row r="11" spans="1:4">
      <c r="A11" s="4" t="s">
        <v>82</v>
      </c>
    </row>
    <row r="12" spans="1:4">
      <c r="A12" s="4" t="s">
        <v>130</v>
      </c>
      <c r="B12" s="5" t="n">
        <v>28730</v>
      </c>
      <c r="C12" s="5" t="n">
        <v>-690</v>
      </c>
      <c r="D12" s="5" t="n">
        <v>2283</v>
      </c>
    </row>
    <row r="13" spans="1:4">
      <c r="A13" s="4" t="s">
        <v>131</v>
      </c>
      <c r="B13" s="6" t="n">
        <v>-65</v>
      </c>
      <c r="C13" s="6" t="n">
        <v>-137</v>
      </c>
      <c r="D13" s="6" t="n">
        <v>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2</v>
      </c>
      <c r="D1" s="2" t="s">
        <v>32</v>
      </c>
    </row>
    <row r="2" spans="1:4">
      <c r="A2" s="3" t="s">
        <v>441</v>
      </c>
    </row>
    <row r="3" spans="1:4">
      <c r="A3" s="4" t="s">
        <v>36</v>
      </c>
      <c r="B3" s="4" t="s">
        <v>37</v>
      </c>
      <c r="C3" s="6" t="n">
        <v>639351</v>
      </c>
      <c r="D3" s="6" t="n">
        <v>744462</v>
      </c>
    </row>
    <row r="4" spans="1:4">
      <c r="A4" s="4" t="s">
        <v>79</v>
      </c>
      <c r="C4" s="5" t="n">
        <v>18091</v>
      </c>
      <c r="D4" s="5" t="n">
        <v>16203</v>
      </c>
    </row>
    <row r="5" spans="1:4">
      <c r="A5" s="4" t="s">
        <v>46</v>
      </c>
      <c r="C5" s="5" t="n">
        <v>15835</v>
      </c>
      <c r="D5" s="5" t="n">
        <v>11850</v>
      </c>
    </row>
    <row r="6" spans="1:4">
      <c r="A6" s="4" t="s">
        <v>48</v>
      </c>
      <c r="B6" s="4" t="s">
        <v>37</v>
      </c>
      <c r="C6" s="5" t="n">
        <v>629984</v>
      </c>
      <c r="D6" s="5" t="n">
        <v>728683</v>
      </c>
    </row>
    <row r="7" spans="1:4">
      <c r="A7" s="4" t="s">
        <v>88</v>
      </c>
    </row>
    <row r="8" spans="1:4">
      <c r="A8" s="3" t="s">
        <v>441</v>
      </c>
    </row>
    <row r="9" spans="1:4">
      <c r="A9" s="4" t="s">
        <v>79</v>
      </c>
      <c r="C9" s="5" t="n">
        <v>2100</v>
      </c>
      <c r="D9" s="5" t="n">
        <v>2500</v>
      </c>
    </row>
    <row r="10" spans="1:4">
      <c r="A10" s="4" t="s">
        <v>46</v>
      </c>
      <c r="C10" s="5" t="n">
        <v>2000</v>
      </c>
      <c r="D10" s="5" t="n">
        <v>2400</v>
      </c>
    </row>
    <row r="11" spans="1:4">
      <c r="A11" s="4" t="s">
        <v>48</v>
      </c>
      <c r="C11" s="5" t="n">
        <v>630000</v>
      </c>
      <c r="D11" s="5" t="n">
        <v>728700</v>
      </c>
    </row>
    <row r="12" spans="1:4">
      <c r="A12" s="4" t="s">
        <v>442</v>
      </c>
    </row>
    <row r="13" spans="1:4">
      <c r="A13" s="3" t="s">
        <v>441</v>
      </c>
    </row>
    <row r="14" spans="1:4">
      <c r="A14" s="4" t="s">
        <v>36</v>
      </c>
      <c r="B14" s="4" t="s">
        <v>37</v>
      </c>
      <c r="C14" s="5" t="n">
        <v>639351</v>
      </c>
      <c r="D14" s="5" t="n">
        <v>744462</v>
      </c>
    </row>
    <row r="15" spans="1:4">
      <c r="A15" s="4" t="s">
        <v>79</v>
      </c>
      <c r="C15" s="5" t="n">
        <v>2093</v>
      </c>
      <c r="D15" s="5" t="n">
        <v>2468</v>
      </c>
    </row>
    <row r="16" spans="1:4">
      <c r="A16" s="4" t="s">
        <v>78</v>
      </c>
      <c r="C16" s="5" t="n">
        <v>641444</v>
      </c>
      <c r="D16" s="5" t="n">
        <v>746930</v>
      </c>
    </row>
    <row r="17" spans="1:4">
      <c r="A17" s="4" t="s">
        <v>46</v>
      </c>
      <c r="C17" s="5" t="n">
        <v>2047</v>
      </c>
      <c r="D17" s="5" t="n">
        <v>2399</v>
      </c>
    </row>
    <row r="18" spans="1:4">
      <c r="A18" s="4" t="s">
        <v>48</v>
      </c>
      <c r="B18" s="4" t="s">
        <v>37</v>
      </c>
      <c r="C18" s="5" t="n">
        <v>629984</v>
      </c>
      <c r="D18" s="5" t="n">
        <v>728683</v>
      </c>
    </row>
    <row r="19" spans="1:4">
      <c r="A19" s="4" t="s">
        <v>80</v>
      </c>
      <c r="C19" s="6" t="n">
        <v>632031</v>
      </c>
      <c r="D19" s="6" t="n">
        <v>731082</v>
      </c>
    </row>
    <row r="20" spans="1:4"/>
    <row r="21" spans="1:4">
      <c r="A21" s="4" t="s">
        <v>37</v>
      </c>
      <c r="B21" s="4" t="s">
        <v>66</v>
      </c>
    </row>
  </sheetData>
  <mergeCells count="3">
    <mergeCell ref="A1:B1"/>
    <mergeCell ref="A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s>
  <sheetData>
    <row r="1" spans="1:7">
      <c r="A1" s="1" t="s">
        <v>443</v>
      </c>
      <c r="C1" s="2" t="s">
        <v>351</v>
      </c>
      <c r="F1" s="2" t="s">
        <v>1</v>
      </c>
    </row>
    <row r="2" spans="1:7">
      <c r="C2" s="2" t="s">
        <v>372</v>
      </c>
      <c r="D2" s="2" t="s">
        <v>373</v>
      </c>
      <c r="E2" s="2" t="s">
        <v>374</v>
      </c>
      <c r="F2" s="2" t="s">
        <v>2</v>
      </c>
      <c r="G2" s="2" t="s">
        <v>32</v>
      </c>
    </row>
    <row r="3" spans="1:7">
      <c r="A3" s="3" t="s">
        <v>441</v>
      </c>
    </row>
    <row r="4" spans="1:7">
      <c r="A4" s="4" t="s">
        <v>113</v>
      </c>
      <c r="C4" s="6" t="n">
        <v>378</v>
      </c>
      <c r="D4" s="6" t="n">
        <v>716</v>
      </c>
      <c r="E4" s="6" t="n">
        <v>33</v>
      </c>
      <c r="F4" s="6" t="n">
        <v>378</v>
      </c>
      <c r="G4" s="6" t="n">
        <v>749</v>
      </c>
    </row>
    <row r="5" spans="1:7">
      <c r="A5" s="4" t="s">
        <v>48</v>
      </c>
      <c r="B5" s="4" t="s">
        <v>37</v>
      </c>
      <c r="F5" s="5" t="n">
        <v>629984</v>
      </c>
      <c r="G5" s="5" t="n">
        <v>728683</v>
      </c>
    </row>
    <row r="6" spans="1:7">
      <c r="A6" s="4" t="s">
        <v>88</v>
      </c>
    </row>
    <row r="7" spans="1:7">
      <c r="A7" s="3" t="s">
        <v>441</v>
      </c>
    </row>
    <row r="8" spans="1:7">
      <c r="A8" s="4" t="s">
        <v>48</v>
      </c>
      <c r="F8" s="6" t="n">
        <v>630000</v>
      </c>
      <c r="G8" s="6" t="n">
        <v>728700</v>
      </c>
    </row>
    <row r="9" spans="1:7"/>
    <row r="10" spans="1:7">
      <c r="A10" s="4" t="s">
        <v>37</v>
      </c>
      <c r="B10" s="4" t="s">
        <v>66</v>
      </c>
    </row>
  </sheetData>
  <mergeCells count="5">
    <mergeCell ref="A1:B2"/>
    <mergeCell ref="C1:E1"/>
    <mergeCell ref="F1:G1"/>
    <mergeCell ref="A9:F9"/>
    <mergeCell ref="B10:F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4</v>
      </c>
      <c r="C1" s="2" t="s">
        <v>2</v>
      </c>
      <c r="D1" s="2" t="s">
        <v>32</v>
      </c>
    </row>
    <row r="2" spans="1:4">
      <c r="A2" s="3" t="s">
        <v>441</v>
      </c>
    </row>
    <row r="3" spans="1:4">
      <c r="A3" s="4" t="s">
        <v>445</v>
      </c>
      <c r="C3" s="6" t="n">
        <v>639351</v>
      </c>
    </row>
    <row r="4" spans="1:4">
      <c r="A4" s="4" t="s">
        <v>446</v>
      </c>
      <c r="C4" s="5" t="n">
        <v>5335</v>
      </c>
    </row>
    <row r="5" spans="1:4">
      <c r="A5" s="4" t="s">
        <v>447</v>
      </c>
      <c r="C5" s="5" t="n">
        <v>-203</v>
      </c>
    </row>
    <row r="6" spans="1:4">
      <c r="A6" s="4" t="s">
        <v>448</v>
      </c>
      <c r="B6" s="4" t="s">
        <v>37</v>
      </c>
      <c r="C6" s="5" t="n">
        <v>639351</v>
      </c>
      <c r="D6" s="6" t="n">
        <v>744462</v>
      </c>
    </row>
    <row r="7" spans="1:4">
      <c r="A7" s="4" t="s">
        <v>442</v>
      </c>
    </row>
    <row r="8" spans="1:4">
      <c r="A8" s="3" t="s">
        <v>441</v>
      </c>
    </row>
    <row r="9" spans="1:4">
      <c r="A9" s="4" t="s">
        <v>445</v>
      </c>
      <c r="B9" s="4" t="s">
        <v>37</v>
      </c>
      <c r="C9" s="5" t="n">
        <v>634219</v>
      </c>
      <c r="D9" s="5" t="n">
        <v>736788</v>
      </c>
    </row>
    <row r="10" spans="1:4">
      <c r="A10" s="4" t="s">
        <v>446</v>
      </c>
      <c r="C10" s="5" t="n">
        <v>5335</v>
      </c>
      <c r="D10" s="5" t="n">
        <v>7877</v>
      </c>
    </row>
    <row r="11" spans="1:4">
      <c r="A11" s="4" t="s">
        <v>447</v>
      </c>
      <c r="C11" s="5" t="n">
        <v>-203</v>
      </c>
      <c r="D11" s="5" t="n">
        <v>-203</v>
      </c>
    </row>
    <row r="12" spans="1:4">
      <c r="A12" s="4" t="s">
        <v>448</v>
      </c>
      <c r="B12" s="4" t="s">
        <v>37</v>
      </c>
      <c r="C12" s="6" t="n">
        <v>639351</v>
      </c>
      <c r="D12" s="6" t="n">
        <v>744462</v>
      </c>
    </row>
    <row r="13" spans="1:4"/>
    <row r="14" spans="1:4">
      <c r="A14" s="4" t="s">
        <v>37</v>
      </c>
      <c r="B14" s="4" t="s">
        <v>66</v>
      </c>
    </row>
  </sheetData>
  <mergeCells count="3">
    <mergeCell ref="A1:B1"/>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3" t="s">
        <v>441</v>
      </c>
    </row>
    <row r="4" spans="1:3">
      <c r="A4" s="4" t="s">
        <v>450</v>
      </c>
      <c r="B4" s="6" t="n">
        <v>744462</v>
      </c>
      <c r="C4" s="6" t="n">
        <v>969172</v>
      </c>
    </row>
    <row r="5" spans="1:3">
      <c r="A5" s="3" t="s">
        <v>451</v>
      </c>
    </row>
    <row r="6" spans="1:3">
      <c r="A6" s="4" t="s">
        <v>452</v>
      </c>
      <c r="B6" s="5" t="n">
        <v>-102569</v>
      </c>
      <c r="C6" s="5" t="n">
        <v>-221615</v>
      </c>
    </row>
    <row r="7" spans="1:3">
      <c r="A7" s="4" t="s">
        <v>453</v>
      </c>
      <c r="B7" s="5" t="n">
        <v>-2542</v>
      </c>
      <c r="C7" s="5" t="n">
        <v>-3095</v>
      </c>
    </row>
    <row r="8" spans="1:3">
      <c r="A8" s="4" t="s">
        <v>454</v>
      </c>
      <c r="B8" s="5" t="n">
        <v>639351</v>
      </c>
      <c r="C8" s="5" t="n">
        <v>744462</v>
      </c>
    </row>
    <row r="9" spans="1:3">
      <c r="A9" s="4" t="s">
        <v>442</v>
      </c>
    </row>
    <row r="10" spans="1:3">
      <c r="A10" s="3" t="s">
        <v>441</v>
      </c>
    </row>
    <row r="11" spans="1:3">
      <c r="A11" s="4" t="s">
        <v>450</v>
      </c>
      <c r="B11" s="5" t="n">
        <v>744462</v>
      </c>
      <c r="C11" s="5" t="n">
        <v>969172</v>
      </c>
    </row>
    <row r="12" spans="1:3">
      <c r="A12" s="3" t="s">
        <v>451</v>
      </c>
    </row>
    <row r="13" spans="1:3">
      <c r="A13" s="4" t="s">
        <v>452</v>
      </c>
      <c r="B13" s="5" t="n">
        <v>-102569</v>
      </c>
      <c r="C13" s="5" t="n">
        <v>-221615</v>
      </c>
    </row>
    <row r="14" spans="1:3">
      <c r="A14" s="4" t="s">
        <v>453</v>
      </c>
      <c r="B14" s="5" t="n">
        <v>-2542</v>
      </c>
      <c r="C14" s="5" t="n">
        <v>-3095</v>
      </c>
    </row>
    <row r="15" spans="1:3">
      <c r="A15" s="4" t="s">
        <v>454</v>
      </c>
      <c r="B15" s="6" t="n">
        <v>639351</v>
      </c>
      <c r="C15" s="6" t="n">
        <v>7444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455</v>
      </c>
      <c r="C1" s="2" t="s">
        <v>1</v>
      </c>
    </row>
    <row r="2" spans="1:4">
      <c r="C2" s="2" t="s">
        <v>456</v>
      </c>
      <c r="D2" s="2" t="s">
        <v>457</v>
      </c>
    </row>
    <row r="3" spans="1:4">
      <c r="A3" s="3" t="s">
        <v>458</v>
      </c>
    </row>
    <row r="4" spans="1:4">
      <c r="A4" s="4" t="s">
        <v>459</v>
      </c>
      <c r="C4" s="5" t="n">
        <v>931</v>
      </c>
    </row>
    <row r="5" spans="1:4">
      <c r="A5" s="4" t="s">
        <v>460</v>
      </c>
      <c r="C5" s="6" t="n">
        <v>639351</v>
      </c>
    </row>
    <row r="6" spans="1:4">
      <c r="A6" s="4" t="s">
        <v>461</v>
      </c>
      <c r="B6" s="4" t="s">
        <v>37</v>
      </c>
      <c r="C6" s="4" t="s">
        <v>462</v>
      </c>
    </row>
    <row r="7" spans="1:4">
      <c r="A7" s="4" t="s">
        <v>442</v>
      </c>
    </row>
    <row r="8" spans="1:4">
      <c r="A8" s="3" t="s">
        <v>458</v>
      </c>
    </row>
    <row r="9" spans="1:4">
      <c r="A9" s="4" t="s">
        <v>459</v>
      </c>
      <c r="C9" s="5" t="n">
        <v>931</v>
      </c>
      <c r="D9" s="5" t="n">
        <v>1052</v>
      </c>
    </row>
    <row r="10" spans="1:4">
      <c r="A10" s="4" t="s">
        <v>460</v>
      </c>
      <c r="B10" s="4" t="s">
        <v>463</v>
      </c>
      <c r="C10" s="6" t="n">
        <v>634219</v>
      </c>
      <c r="D10" s="6" t="n">
        <v>736788</v>
      </c>
    </row>
    <row r="11" spans="1:4">
      <c r="A11" s="4" t="s">
        <v>464</v>
      </c>
      <c r="C11" s="6" t="n">
        <v>681</v>
      </c>
      <c r="D11" s="6" t="n">
        <v>700</v>
      </c>
    </row>
    <row r="12" spans="1:4">
      <c r="A12" s="4" t="s">
        <v>461</v>
      </c>
      <c r="C12" s="4" t="s">
        <v>465</v>
      </c>
      <c r="D12" s="4" t="s">
        <v>465</v>
      </c>
    </row>
    <row r="13" spans="1:4">
      <c r="A13" s="4" t="s">
        <v>466</v>
      </c>
      <c r="C13" s="4" t="s">
        <v>467</v>
      </c>
      <c r="D13" s="4" t="s">
        <v>468</v>
      </c>
    </row>
    <row r="14" spans="1:4">
      <c r="A14" s="4" t="s">
        <v>469</v>
      </c>
      <c r="C14" s="5" t="n">
        <v>762</v>
      </c>
      <c r="D14" s="5" t="n">
        <v>764</v>
      </c>
    </row>
    <row r="15" spans="1:4">
      <c r="A15" s="3" t="s">
        <v>470</v>
      </c>
    </row>
    <row r="16" spans="1:4">
      <c r="A16" s="4" t="s">
        <v>471</v>
      </c>
      <c r="C16" s="6" t="n">
        <v>629901</v>
      </c>
      <c r="D16" s="6" t="n">
        <v>735487</v>
      </c>
    </row>
    <row r="17" spans="1:4">
      <c r="A17" s="4" t="s">
        <v>145</v>
      </c>
      <c r="C17" s="5" t="n">
        <v>634219</v>
      </c>
      <c r="D17" s="5" t="n">
        <v>736788</v>
      </c>
    </row>
    <row r="18" spans="1:4">
      <c r="A18" s="4" t="s">
        <v>472</v>
      </c>
    </row>
    <row r="19" spans="1:4">
      <c r="A19" s="3" t="s">
        <v>470</v>
      </c>
    </row>
    <row r="20" spans="1:4">
      <c r="A20" s="4" t="s">
        <v>473</v>
      </c>
      <c r="C20" s="5" t="n">
        <v>2918</v>
      </c>
      <c r="D20" s="6" t="n">
        <v>1301</v>
      </c>
    </row>
    <row r="21" spans="1:4">
      <c r="A21" s="4" t="s">
        <v>474</v>
      </c>
    </row>
    <row r="22" spans="1:4">
      <c r="A22" s="3" t="s">
        <v>470</v>
      </c>
    </row>
    <row r="23" spans="1:4">
      <c r="A23" s="4" t="s">
        <v>473</v>
      </c>
      <c r="C23" s="6" t="n">
        <v>1400</v>
      </c>
    </row>
    <row r="24" spans="1:4"/>
    <row r="25" spans="1:4">
      <c r="A25" s="4" t="s">
        <v>37</v>
      </c>
      <c r="B25" s="4" t="s">
        <v>475</v>
      </c>
    </row>
    <row r="26" spans="1:4">
      <c r="A26" s="4" t="s">
        <v>463</v>
      </c>
      <c r="B26" s="4" t="s">
        <v>66</v>
      </c>
    </row>
  </sheetData>
  <mergeCells count="5">
    <mergeCell ref="A1:B2"/>
    <mergeCell ref="C1:D1"/>
    <mergeCell ref="A24:C24"/>
    <mergeCell ref="B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477</v>
      </c>
    </row>
    <row r="4" spans="1:3">
      <c r="A4" s="4" t="s">
        <v>478</v>
      </c>
      <c r="B4" s="4" t="s">
        <v>479</v>
      </c>
      <c r="C4" s="4" t="s">
        <v>479</v>
      </c>
    </row>
    <row r="5" spans="1:3">
      <c r="A5" s="4" t="s">
        <v>480</v>
      </c>
    </row>
    <row r="6" spans="1:3">
      <c r="A6" s="3" t="s">
        <v>477</v>
      </c>
    </row>
    <row r="7" spans="1:3">
      <c r="A7" s="4" t="s">
        <v>478</v>
      </c>
      <c r="B7" s="4" t="s">
        <v>481</v>
      </c>
      <c r="C7" s="4" t="s">
        <v>482</v>
      </c>
    </row>
    <row r="8" spans="1:3">
      <c r="A8" s="4" t="s">
        <v>483</v>
      </c>
    </row>
    <row r="9" spans="1:3">
      <c r="A9" s="3" t="s">
        <v>477</v>
      </c>
    </row>
    <row r="10" spans="1:3">
      <c r="A10" s="4" t="s">
        <v>478</v>
      </c>
      <c r="B10" s="4" t="s">
        <v>484</v>
      </c>
      <c r="C10" s="4" t="s">
        <v>485</v>
      </c>
    </row>
    <row r="11" spans="1:3">
      <c r="A11" s="4" t="s">
        <v>486</v>
      </c>
    </row>
    <row r="12" spans="1:3">
      <c r="A12" s="3" t="s">
        <v>477</v>
      </c>
    </row>
    <row r="13" spans="1:3">
      <c r="A13" s="4" t="s">
        <v>478</v>
      </c>
      <c r="B13" s="4" t="s">
        <v>487</v>
      </c>
      <c r="C13" s="4" t="s">
        <v>4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90</v>
      </c>
    </row>
    <row r="3" spans="1:2">
      <c r="A3" s="3" t="s">
        <v>441</v>
      </c>
    </row>
    <row r="4" spans="1:2">
      <c r="A4" s="4" t="s">
        <v>103</v>
      </c>
      <c r="B4" s="6" t="n">
        <v>2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43</v>
      </c>
      <c r="C1" s="2" t="s">
        <v>1</v>
      </c>
    </row>
    <row r="2" spans="1:5">
      <c r="C2" s="2" t="s">
        <v>2</v>
      </c>
      <c r="E2" s="2" t="s">
        <v>32</v>
      </c>
    </row>
    <row r="3" spans="1:5">
      <c r="A3" s="3" t="s">
        <v>441</v>
      </c>
    </row>
    <row r="4" spans="1:5">
      <c r="A4" s="4" t="s">
        <v>491</v>
      </c>
      <c r="C4" s="6" t="n">
        <v>378</v>
      </c>
      <c r="D4" s="4" t="s">
        <v>37</v>
      </c>
      <c r="E4" s="6" t="n">
        <v>870</v>
      </c>
    </row>
    <row r="5" spans="1:5">
      <c r="A5" s="4" t="s">
        <v>492</v>
      </c>
      <c r="E5" s="5" t="n">
        <v>121</v>
      </c>
    </row>
    <row r="6" spans="1:5">
      <c r="A6" s="4" t="s">
        <v>48</v>
      </c>
      <c r="B6" s="4" t="s">
        <v>37</v>
      </c>
      <c r="C6" s="5" t="n">
        <v>629984</v>
      </c>
      <c r="E6" s="5" t="n">
        <v>728683</v>
      </c>
    </row>
    <row r="7" spans="1:5">
      <c r="A7" s="4" t="s">
        <v>88</v>
      </c>
    </row>
    <row r="8" spans="1:5">
      <c r="A8" s="3" t="s">
        <v>441</v>
      </c>
    </row>
    <row r="9" spans="1:5">
      <c r="A9" s="4" t="s">
        <v>48</v>
      </c>
      <c r="C9" s="6" t="n">
        <v>630000</v>
      </c>
      <c r="E9" s="6" t="n">
        <v>728700</v>
      </c>
    </row>
    <row r="10" spans="1:5"/>
    <row r="11" spans="1:5">
      <c r="A11" s="4" t="s">
        <v>37</v>
      </c>
      <c r="B11" s="4" t="s">
        <v>66</v>
      </c>
    </row>
  </sheetData>
  <mergeCells count="5">
    <mergeCell ref="A1:B2"/>
    <mergeCell ref="C1:E1"/>
    <mergeCell ref="C2:D2"/>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3</v>
      </c>
      <c r="B1" s="2" t="s">
        <v>494</v>
      </c>
      <c r="C1" s="2" t="s">
        <v>495</v>
      </c>
    </row>
    <row r="2" spans="1:3">
      <c r="A2" s="3" t="s">
        <v>496</v>
      </c>
    </row>
    <row r="3" spans="1:3">
      <c r="A3" s="4" t="s">
        <v>497</v>
      </c>
      <c r="B3" s="5" t="n">
        <v>88</v>
      </c>
      <c r="C3" s="5" t="n">
        <v>88</v>
      </c>
    </row>
    <row r="4" spans="1:3">
      <c r="A4" s="4" t="s">
        <v>498</v>
      </c>
      <c r="B4" s="12" t="n">
        <v>14.1</v>
      </c>
      <c r="C4" s="12" t="n">
        <v>1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500</v>
      </c>
    </row>
    <row r="4" spans="1:3">
      <c r="A4" s="4" t="s">
        <v>47</v>
      </c>
      <c r="B4" s="6" t="n">
        <v>4365695</v>
      </c>
      <c r="C4" s="6" t="n">
        <v>3911015</v>
      </c>
    </row>
    <row r="5" spans="1:3">
      <c r="A5" s="4" t="s">
        <v>81</v>
      </c>
    </row>
    <row r="6" spans="1:3">
      <c r="A6" s="3" t="s">
        <v>500</v>
      </c>
    </row>
    <row r="7" spans="1:3">
      <c r="A7" s="4" t="s">
        <v>501</v>
      </c>
      <c r="B7" s="4" t="s">
        <v>502</v>
      </c>
      <c r="C7" s="4" t="s">
        <v>503</v>
      </c>
    </row>
    <row r="8" spans="1:3">
      <c r="A8" s="4" t="s">
        <v>504</v>
      </c>
      <c r="B8" s="6" t="n">
        <v>4073852</v>
      </c>
      <c r="C8" s="6" t="n">
        <v>3707062</v>
      </c>
    </row>
    <row r="9" spans="1:3">
      <c r="A9" s="4" t="s">
        <v>47</v>
      </c>
      <c r="B9" s="6" t="n">
        <v>3845000</v>
      </c>
      <c r="C9" s="6" t="n">
        <v>3500000</v>
      </c>
    </row>
    <row r="10" spans="1:3">
      <c r="A10" s="4" t="s">
        <v>505</v>
      </c>
      <c r="B10" s="4" t="s">
        <v>506</v>
      </c>
      <c r="C10" s="4" t="s">
        <v>507</v>
      </c>
    </row>
    <row r="11" spans="1:3">
      <c r="A11" s="4" t="s">
        <v>508</v>
      </c>
    </row>
    <row r="12" spans="1:3">
      <c r="A12" s="3" t="s">
        <v>500</v>
      </c>
    </row>
    <row r="13" spans="1:3">
      <c r="A13" s="4" t="s">
        <v>47</v>
      </c>
      <c r="B13" s="6" t="n">
        <v>2015000</v>
      </c>
      <c r="C13" s="6" t="n">
        <v>1405000</v>
      </c>
    </row>
    <row r="14" spans="1:3">
      <c r="A14" s="4" t="s">
        <v>505</v>
      </c>
      <c r="B14" s="4" t="s">
        <v>509</v>
      </c>
      <c r="C14" s="4" t="s">
        <v>510</v>
      </c>
    </row>
    <row r="15" spans="1:3">
      <c r="A15" s="4" t="s">
        <v>511</v>
      </c>
    </row>
    <row r="16" spans="1:3">
      <c r="A16" s="3" t="s">
        <v>500</v>
      </c>
    </row>
    <row r="17" spans="1:3">
      <c r="A17" s="4" t="s">
        <v>47</v>
      </c>
      <c r="B17" s="6" t="n">
        <v>1830000</v>
      </c>
      <c r="C17" s="6" t="n">
        <v>2095000</v>
      </c>
    </row>
    <row r="18" spans="1:3">
      <c r="A18" s="4" t="s">
        <v>505</v>
      </c>
      <c r="B18" s="4" t="s">
        <v>512</v>
      </c>
      <c r="C18" s="4" t="s">
        <v>513</v>
      </c>
    </row>
    <row r="19" spans="1:3">
      <c r="A19" s="4" t="s">
        <v>82</v>
      </c>
    </row>
    <row r="20" spans="1:3">
      <c r="A20" s="3" t="s">
        <v>500</v>
      </c>
    </row>
    <row r="21" spans="1:3">
      <c r="A21" s="4" t="s">
        <v>501</v>
      </c>
      <c r="B21" s="4" t="s">
        <v>514</v>
      </c>
      <c r="C21" s="4" t="s">
        <v>515</v>
      </c>
    </row>
    <row r="22" spans="1:3">
      <c r="A22" s="4" t="s">
        <v>504</v>
      </c>
      <c r="B22" s="6" t="n">
        <v>661445</v>
      </c>
      <c r="C22" s="6" t="n">
        <v>525169</v>
      </c>
    </row>
    <row r="23" spans="1:3">
      <c r="A23" s="4" t="s">
        <v>47</v>
      </c>
      <c r="B23" s="6" t="n">
        <v>520695</v>
      </c>
      <c r="C23" s="6" t="n">
        <v>411015</v>
      </c>
    </row>
    <row r="24" spans="1:3">
      <c r="A24" s="4" t="s">
        <v>505</v>
      </c>
      <c r="B24" s="4" t="s">
        <v>516</v>
      </c>
      <c r="C24" s="4" t="s">
        <v>517</v>
      </c>
    </row>
    <row r="25" spans="1:3">
      <c r="A25" s="4" t="s">
        <v>518</v>
      </c>
    </row>
    <row r="26" spans="1:3">
      <c r="A26" s="3" t="s">
        <v>500</v>
      </c>
    </row>
    <row r="27" spans="1:3">
      <c r="A27" s="4" t="s">
        <v>47</v>
      </c>
      <c r="B27" s="6" t="n">
        <v>520695</v>
      </c>
      <c r="C27" s="6" t="n">
        <v>411015</v>
      </c>
    </row>
    <row r="28" spans="1:3">
      <c r="A28" s="4" t="s">
        <v>505</v>
      </c>
      <c r="B28" s="4" t="s">
        <v>516</v>
      </c>
      <c r="C28" s="4" t="s">
        <v>517</v>
      </c>
    </row>
    <row r="29" spans="1:3">
      <c r="A29" s="4" t="s">
        <v>407</v>
      </c>
    </row>
    <row r="30" spans="1:3">
      <c r="A30" s="3" t="s">
        <v>500</v>
      </c>
    </row>
    <row r="31" spans="1:3">
      <c r="A31" s="4" t="s">
        <v>501</v>
      </c>
      <c r="B31" s="4" t="s">
        <v>519</v>
      </c>
      <c r="C31" s="4" t="s">
        <v>520</v>
      </c>
    </row>
    <row r="32" spans="1:3">
      <c r="A32" s="4" t="s">
        <v>521</v>
      </c>
      <c r="B32" s="4" t="s">
        <v>522</v>
      </c>
      <c r="C32" s="4" t="s">
        <v>523</v>
      </c>
    </row>
    <row r="33" spans="1:3">
      <c r="A33" s="4" t="s">
        <v>524</v>
      </c>
      <c r="B33" s="4" t="s">
        <v>525</v>
      </c>
      <c r="C33" s="4" t="s">
        <v>526</v>
      </c>
    </row>
    <row r="34" spans="1:3">
      <c r="A34" s="4" t="s">
        <v>504</v>
      </c>
      <c r="B34" s="6" t="n">
        <v>4735297</v>
      </c>
      <c r="C34" s="6" t="n">
        <v>4232231</v>
      </c>
    </row>
    <row r="35" spans="1:3">
      <c r="A35" s="4" t="s">
        <v>47</v>
      </c>
      <c r="B35" s="6" t="n">
        <v>4365695</v>
      </c>
      <c r="C35" s="6" t="n">
        <v>3911015</v>
      </c>
    </row>
    <row r="36" spans="1:3">
      <c r="A36" s="4" t="s">
        <v>505</v>
      </c>
      <c r="B36" s="4" t="s">
        <v>527</v>
      </c>
      <c r="C36" s="4" t="s">
        <v>528</v>
      </c>
    </row>
    <row r="37" spans="1:3">
      <c r="A37" s="4" t="s">
        <v>529</v>
      </c>
    </row>
    <row r="38" spans="1:3">
      <c r="A38" s="3" t="s">
        <v>500</v>
      </c>
    </row>
    <row r="39" spans="1:3">
      <c r="A39" s="4" t="s">
        <v>47</v>
      </c>
      <c r="B39" s="6" t="n">
        <v>2535695</v>
      </c>
      <c r="C39" s="6" t="n">
        <v>1816015</v>
      </c>
    </row>
    <row r="40" spans="1:3">
      <c r="A40" s="4" t="s">
        <v>505</v>
      </c>
      <c r="B40" s="4" t="s">
        <v>530</v>
      </c>
      <c r="C40" s="4" t="s">
        <v>531</v>
      </c>
    </row>
    <row r="41" spans="1:3">
      <c r="A41" s="4" t="s">
        <v>532</v>
      </c>
    </row>
    <row r="42" spans="1:3">
      <c r="A42" s="3" t="s">
        <v>500</v>
      </c>
    </row>
    <row r="43" spans="1:3">
      <c r="A43" s="4" t="s">
        <v>47</v>
      </c>
      <c r="B43" s="6" t="n">
        <v>1830000</v>
      </c>
      <c r="C43" s="6" t="n">
        <v>2095000</v>
      </c>
    </row>
    <row r="44" spans="1:3">
      <c r="A44" s="4" t="s">
        <v>505</v>
      </c>
      <c r="B44" s="4" t="s">
        <v>512</v>
      </c>
      <c r="C44" s="4" t="s">
        <v>5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73"/>
    <col customWidth="1" max="2" min="2" width="32"/>
    <col customWidth="1" max="3" min="3" width="13"/>
    <col customWidth="1" max="4" min="4" width="27"/>
    <col customWidth="1" max="5" min="5" width="42"/>
    <col customWidth="1" max="6" min="6" width="41"/>
    <col customWidth="1" max="7" min="7" width="43"/>
    <col customWidth="1" max="8" min="8" width="41"/>
    <col customWidth="1" max="9" min="9" width="41"/>
    <col customWidth="1" max="10" min="10" width="41"/>
    <col customWidth="1" max="11" min="11" width="17"/>
    <col customWidth="1" max="12" min="12" width="44"/>
    <col customWidth="1" max="13" min="13" width="44"/>
    <col customWidth="1" max="14" min="14" width="25"/>
    <col customWidth="1" max="15" min="15" width="25"/>
    <col customWidth="1" max="16" min="16" width="25"/>
    <col customWidth="1" max="17" min="17" width="11"/>
  </cols>
  <sheetData>
    <row r="1" spans="1:17">
      <c r="A1" s="1" t="s">
        <v>132</v>
      </c>
      <c r="B1" s="2" t="s">
        <v>133</v>
      </c>
      <c r="C1" s="2" t="s">
        <v>65</v>
      </c>
      <c r="D1" s="2" t="s">
        <v>134</v>
      </c>
      <c r="E1" s="2" t="s">
        <v>135</v>
      </c>
      <c r="F1" s="2" t="s">
        <v>136</v>
      </c>
      <c r="G1" s="2" t="s">
        <v>137</v>
      </c>
      <c r="H1" s="2" t="s">
        <v>138</v>
      </c>
      <c r="I1" s="2" t="s">
        <v>139</v>
      </c>
      <c r="J1" s="2" t="s">
        <v>140</v>
      </c>
      <c r="K1" s="2" t="s">
        <v>141</v>
      </c>
      <c r="L1" s="2" t="s">
        <v>142</v>
      </c>
      <c r="M1" s="2" t="s">
        <v>143</v>
      </c>
      <c r="N1" s="2" t="s">
        <v>60</v>
      </c>
      <c r="O1" s="2" t="s">
        <v>144</v>
      </c>
      <c r="P1" s="2" t="s">
        <v>62</v>
      </c>
      <c r="Q1" s="2" t="s">
        <v>145</v>
      </c>
    </row>
    <row r="2" spans="1:17">
      <c r="A2" s="4" t="s">
        <v>146</v>
      </c>
      <c r="C2" s="6" t="n">
        <v>1100</v>
      </c>
      <c r="D2" s="6" t="n">
        <v>1033015</v>
      </c>
      <c r="E2" s="6" t="n">
        <v>31596</v>
      </c>
      <c r="F2" s="6" t="n">
        <v>5</v>
      </c>
      <c r="G2" s="6" t="n">
        <v>-46582</v>
      </c>
      <c r="K2" s="6" t="n">
        <v>-308154</v>
      </c>
      <c r="N2" s="6" t="n">
        <v>46537</v>
      </c>
      <c r="Q2" s="6" t="n">
        <v>757517</v>
      </c>
    </row>
    <row r="3" spans="1:17">
      <c r="A3" s="4" t="s">
        <v>147</v>
      </c>
      <c r="B3" s="5" t="n">
        <v>109234000</v>
      </c>
      <c r="L3" s="5" t="n">
        <v>1919000</v>
      </c>
    </row>
    <row r="4" spans="1:17">
      <c r="A4" s="4" t="s">
        <v>148</v>
      </c>
      <c r="P4" s="6" t="n">
        <v>10039</v>
      </c>
      <c r="Q4" s="5" t="n">
        <v>10039</v>
      </c>
    </row>
    <row r="5" spans="1:17">
      <c r="A5" s="4" t="s">
        <v>149</v>
      </c>
      <c r="M5" s="5" t="n">
        <v>434000</v>
      </c>
    </row>
    <row r="6" spans="1:17">
      <c r="A6" s="4" t="s">
        <v>150</v>
      </c>
      <c r="C6" s="5" t="n">
        <v>2</v>
      </c>
      <c r="D6" s="5" t="n">
        <v>1110</v>
      </c>
      <c r="Q6" s="5" t="n">
        <v>1112</v>
      </c>
    </row>
    <row r="7" spans="1:17">
      <c r="A7" s="4" t="s">
        <v>151</v>
      </c>
      <c r="B7" s="5" t="n">
        <v>224000</v>
      </c>
    </row>
    <row r="8" spans="1:17">
      <c r="A8" s="4" t="s">
        <v>152</v>
      </c>
      <c r="C8" s="5" t="n">
        <v>-111</v>
      </c>
      <c r="D8" s="5" t="n">
        <v>-52591</v>
      </c>
      <c r="Q8" s="5" t="n">
        <v>-52702</v>
      </c>
    </row>
    <row r="9" spans="1:17">
      <c r="A9" s="4" t="s">
        <v>153</v>
      </c>
      <c r="B9" s="5" t="n">
        <v>-10381000</v>
      </c>
    </row>
    <row r="10" spans="1:17">
      <c r="A10" s="4" t="s">
        <v>154</v>
      </c>
      <c r="E10" s="5" t="n">
        <v>-8453</v>
      </c>
      <c r="F10" s="5" t="n">
        <v>2358</v>
      </c>
      <c r="G10" s="5" t="n">
        <v>22025</v>
      </c>
      <c r="Q10" s="5" t="n">
        <v>15930</v>
      </c>
    </row>
    <row r="11" spans="1:17">
      <c r="A11" s="4" t="s">
        <v>117</v>
      </c>
      <c r="K11" s="5" t="n">
        <v>14704</v>
      </c>
      <c r="Q11" s="5" t="n">
        <v>14704</v>
      </c>
    </row>
    <row r="12" spans="1:17">
      <c r="A12" s="4" t="s">
        <v>155</v>
      </c>
      <c r="B12" s="6" t="n">
        <v>-133</v>
      </c>
      <c r="D12" s="5" t="n">
        <v>-597</v>
      </c>
      <c r="Q12" s="5" t="n">
        <v>-597</v>
      </c>
    </row>
    <row r="13" spans="1:17">
      <c r="A13" s="4" t="s">
        <v>156</v>
      </c>
      <c r="D13" s="5" t="n">
        <v>97</v>
      </c>
      <c r="Q13" s="5" t="n">
        <v>97</v>
      </c>
    </row>
    <row r="14" spans="1:17">
      <c r="A14" s="4" t="s">
        <v>118</v>
      </c>
      <c r="H14" s="6" t="n">
        <v>-4140</v>
      </c>
      <c r="I14" s="6" t="n">
        <v>-1577</v>
      </c>
      <c r="J14" s="6" t="n">
        <v>-723</v>
      </c>
      <c r="N14" s="5" t="n">
        <v>-4140</v>
      </c>
      <c r="O14" s="6" t="n">
        <v>-1577</v>
      </c>
      <c r="P14" s="5" t="n">
        <v>-723</v>
      </c>
    </row>
    <row r="15" spans="1:17">
      <c r="A15" s="4" t="s">
        <v>157</v>
      </c>
      <c r="K15" s="5" t="n">
        <v>-61433</v>
      </c>
      <c r="Q15" s="5" t="n">
        <v>-61433</v>
      </c>
    </row>
    <row r="16" spans="1:17">
      <c r="A16" s="4" t="s">
        <v>158</v>
      </c>
      <c r="C16" s="5" t="n">
        <v>991</v>
      </c>
      <c r="D16" s="5" t="n">
        <v>981034</v>
      </c>
      <c r="E16" s="5" t="n">
        <v>23143</v>
      </c>
      <c r="F16" s="5" t="n">
        <v>2363</v>
      </c>
      <c r="G16" s="5" t="n">
        <v>-24557</v>
      </c>
      <c r="K16" s="5" t="n">
        <v>-361323</v>
      </c>
      <c r="N16" s="5" t="n">
        <v>46537</v>
      </c>
      <c r="P16" s="5" t="n">
        <v>10039</v>
      </c>
      <c r="Q16" s="5" t="n">
        <v>678227</v>
      </c>
    </row>
    <row r="17" spans="1:17">
      <c r="A17" s="4" t="s">
        <v>159</v>
      </c>
      <c r="B17" s="5" t="n">
        <v>98944000</v>
      </c>
      <c r="L17" s="5" t="n">
        <v>1919000</v>
      </c>
      <c r="M17" s="5" t="n">
        <v>434000</v>
      </c>
    </row>
    <row r="18" spans="1:17">
      <c r="A18" s="4" t="s">
        <v>148</v>
      </c>
      <c r="P18" s="5" t="n">
        <v>1282</v>
      </c>
      <c r="Q18" s="5" t="n">
        <v>1282</v>
      </c>
    </row>
    <row r="19" spans="1:17">
      <c r="A19" s="4" t="s">
        <v>149</v>
      </c>
      <c r="M19" s="5" t="n">
        <v>52000</v>
      </c>
    </row>
    <row r="20" spans="1:17">
      <c r="A20" s="4" t="s">
        <v>150</v>
      </c>
      <c r="C20" s="5" t="n">
        <v>2</v>
      </c>
      <c r="D20" s="5" t="n">
        <v>1114</v>
      </c>
      <c r="Q20" s="5" t="n">
        <v>1116</v>
      </c>
    </row>
    <row r="21" spans="1:17">
      <c r="A21" s="4" t="s">
        <v>151</v>
      </c>
      <c r="B21" s="5" t="n">
        <v>235000</v>
      </c>
    </row>
    <row r="22" spans="1:17">
      <c r="A22" s="4" t="s">
        <v>152</v>
      </c>
      <c r="C22" s="5" t="n">
        <v>-36</v>
      </c>
      <c r="D22" s="5" t="n">
        <v>-15771</v>
      </c>
      <c r="Q22" s="5" t="n">
        <v>-15807</v>
      </c>
    </row>
    <row r="23" spans="1:17">
      <c r="A23" s="4" t="s">
        <v>153</v>
      </c>
      <c r="B23" s="5" t="n">
        <v>-3461000</v>
      </c>
    </row>
    <row r="24" spans="1:17">
      <c r="A24" s="4" t="s">
        <v>154</v>
      </c>
      <c r="E24" s="5" t="n">
        <v>1726</v>
      </c>
      <c r="F24" s="5" t="n">
        <v>-827</v>
      </c>
      <c r="G24" s="5" t="n">
        <v>6800</v>
      </c>
      <c r="Q24" s="5" t="n">
        <v>7699</v>
      </c>
    </row>
    <row r="25" spans="1:17">
      <c r="A25" s="4" t="s">
        <v>117</v>
      </c>
      <c r="K25" s="5" t="n">
        <v>22493</v>
      </c>
      <c r="Q25" s="5" t="n">
        <v>22493</v>
      </c>
    </row>
    <row r="26" spans="1:17">
      <c r="A26" s="4" t="s">
        <v>156</v>
      </c>
      <c r="D26" s="5" t="n">
        <v>337</v>
      </c>
      <c r="Q26" s="5" t="n">
        <v>337</v>
      </c>
    </row>
    <row r="27" spans="1:17">
      <c r="A27" s="4" t="s">
        <v>118</v>
      </c>
      <c r="H27" s="5" t="n">
        <v>-4139</v>
      </c>
      <c r="I27" s="5" t="n">
        <v>-1577</v>
      </c>
      <c r="J27" s="5" t="n">
        <v>-867</v>
      </c>
      <c r="N27" s="5" t="n">
        <v>-4139</v>
      </c>
      <c r="O27" s="6" t="n">
        <v>-1577</v>
      </c>
      <c r="P27" s="5" t="n">
        <v>-867</v>
      </c>
    </row>
    <row r="28" spans="1:17">
      <c r="A28" s="4" t="s">
        <v>157</v>
      </c>
      <c r="K28" s="5" t="n">
        <v>-57666</v>
      </c>
      <c r="Q28" s="5" t="n">
        <v>-57666</v>
      </c>
    </row>
    <row r="29" spans="1:17">
      <c r="A29" s="4" t="s">
        <v>160</v>
      </c>
      <c r="C29" s="5" t="n">
        <v>957</v>
      </c>
      <c r="D29" s="5" t="n">
        <v>966714</v>
      </c>
      <c r="E29" s="5" t="n">
        <v>24869</v>
      </c>
      <c r="F29" s="5" t="n">
        <v>1536</v>
      </c>
      <c r="G29" s="5" t="n">
        <v>-17757</v>
      </c>
      <c r="K29" s="5" t="n">
        <v>-403079</v>
      </c>
      <c r="N29" s="5" t="n">
        <v>46537</v>
      </c>
      <c r="P29" s="5" t="n">
        <v>11321</v>
      </c>
      <c r="Q29" s="5" t="n">
        <v>631098</v>
      </c>
    </row>
    <row r="30" spans="1:17">
      <c r="A30" s="4" t="s">
        <v>161</v>
      </c>
      <c r="B30" s="5" t="n">
        <v>95718000</v>
      </c>
      <c r="L30" s="5" t="n">
        <v>1919000</v>
      </c>
      <c r="M30" s="5" t="n">
        <v>486000</v>
      </c>
    </row>
    <row r="31" spans="1:17">
      <c r="A31" s="4" t="s">
        <v>148</v>
      </c>
      <c r="P31" s="5" t="n">
        <v>37099</v>
      </c>
      <c r="Q31" s="5" t="n">
        <v>37099</v>
      </c>
    </row>
    <row r="32" spans="1:17">
      <c r="A32" s="4" t="s">
        <v>149</v>
      </c>
      <c r="M32" s="5" t="n">
        <v>1503000</v>
      </c>
    </row>
    <row r="33" spans="1:17">
      <c r="A33" s="4" t="s">
        <v>150</v>
      </c>
      <c r="C33" s="5" t="n">
        <v>6</v>
      </c>
      <c r="D33" s="5" t="n">
        <v>3943</v>
      </c>
      <c r="Q33" s="5" t="n">
        <v>3950</v>
      </c>
    </row>
    <row r="34" spans="1:17">
      <c r="A34" s="4" t="s">
        <v>151</v>
      </c>
      <c r="B34" s="5" t="n">
        <v>642000</v>
      </c>
    </row>
    <row r="35" spans="1:17">
      <c r="A35" s="4" t="s">
        <v>152</v>
      </c>
      <c r="C35" s="5" t="n">
        <v>-2</v>
      </c>
      <c r="D35" s="5" t="n">
        <v>2</v>
      </c>
    </row>
    <row r="36" spans="1:17">
      <c r="A36" s="4" t="s">
        <v>153</v>
      </c>
      <c r="B36" s="5" t="n">
        <v>-197000</v>
      </c>
    </row>
    <row r="37" spans="1:17">
      <c r="A37" s="4" t="s">
        <v>162</v>
      </c>
      <c r="C37" s="5" t="n">
        <v>20</v>
      </c>
      <c r="D37" s="5" t="n">
        <v>9503</v>
      </c>
      <c r="Q37" s="5" t="n">
        <v>9523</v>
      </c>
    </row>
    <row r="38" spans="1:17">
      <c r="A38" s="4" t="s">
        <v>163</v>
      </c>
      <c r="B38" s="5" t="n">
        <v>1974000</v>
      </c>
      <c r="O38" s="5" t="n">
        <v>1862880</v>
      </c>
    </row>
    <row r="39" spans="1:17">
      <c r="A39" s="4" t="s">
        <v>154</v>
      </c>
      <c r="E39" s="5" t="n">
        <v>-22706</v>
      </c>
      <c r="F39" s="5" t="n">
        <v>28665</v>
      </c>
      <c r="G39" s="5" t="n">
        <v>2413</v>
      </c>
      <c r="Q39" s="5" t="n">
        <v>8372</v>
      </c>
    </row>
    <row r="40" spans="1:17">
      <c r="A40" s="4" t="s">
        <v>117</v>
      </c>
      <c r="K40" s="5" t="n">
        <v>54372</v>
      </c>
      <c r="Q40" s="5" t="n">
        <v>54372</v>
      </c>
    </row>
    <row r="41" spans="1:17">
      <c r="A41" s="4" t="s">
        <v>156</v>
      </c>
      <c r="D41" s="5" t="n">
        <v>81</v>
      </c>
      <c r="Q41" s="5" t="n">
        <v>81</v>
      </c>
    </row>
    <row r="42" spans="1:17">
      <c r="A42" s="4" t="s">
        <v>118</v>
      </c>
      <c r="H42" s="6" t="n">
        <v>-4139</v>
      </c>
      <c r="I42" s="6" t="n">
        <v>-1188</v>
      </c>
      <c r="J42" s="6" t="n">
        <v>-2841</v>
      </c>
      <c r="N42" s="5" t="n">
        <v>-4139</v>
      </c>
      <c r="O42" s="6" t="n">
        <v>-1188</v>
      </c>
      <c r="P42" s="5" t="n">
        <v>-2841</v>
      </c>
    </row>
    <row r="43" spans="1:17">
      <c r="A43" s="4" t="s">
        <v>157</v>
      </c>
      <c r="K43" s="5" t="n">
        <v>-58360</v>
      </c>
      <c r="Q43" s="5" t="n">
        <v>-58360</v>
      </c>
    </row>
    <row r="44" spans="1:17">
      <c r="A44" s="4" t="s">
        <v>164</v>
      </c>
      <c r="C44" s="6" t="n">
        <v>981</v>
      </c>
      <c r="D44" s="6" t="n">
        <v>980243</v>
      </c>
      <c r="E44" s="6" t="n">
        <v>2163</v>
      </c>
      <c r="F44" s="6" t="n">
        <v>30201</v>
      </c>
      <c r="G44" s="6" t="n">
        <v>-15344</v>
      </c>
      <c r="K44" s="6" t="n">
        <v>-415235</v>
      </c>
      <c r="N44" s="6" t="n">
        <v>46537</v>
      </c>
      <c r="P44" s="6" t="n">
        <v>48420</v>
      </c>
      <c r="Q44" s="6" t="n">
        <v>677967</v>
      </c>
    </row>
    <row r="45" spans="1:17">
      <c r="A45" s="4" t="s">
        <v>165</v>
      </c>
      <c r="B45" s="5" t="n">
        <v>98137000</v>
      </c>
      <c r="L45" s="5" t="n">
        <v>1919000</v>
      </c>
      <c r="M45" s="5" t="n">
        <v>198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33</v>
      </c>
      <c r="B1" s="2" t="s">
        <v>2</v>
      </c>
      <c r="D1" s="2" t="s">
        <v>32</v>
      </c>
    </row>
    <row r="2" spans="1:4">
      <c r="A2" s="3" t="s">
        <v>534</v>
      </c>
    </row>
    <row r="3" spans="1:4">
      <c r="A3" s="4" t="s">
        <v>535</v>
      </c>
      <c r="B3" s="6" t="n">
        <v>27793</v>
      </c>
      <c r="D3" s="6" t="n">
        <v>8192</v>
      </c>
    </row>
    <row r="4" spans="1:4">
      <c r="A4" s="4" t="s">
        <v>536</v>
      </c>
      <c r="B4" s="5" t="n">
        <v>27793</v>
      </c>
      <c r="D4" s="5" t="n">
        <v>8192</v>
      </c>
    </row>
    <row r="5" spans="1:4">
      <c r="A5" s="4" t="s">
        <v>537</v>
      </c>
      <c r="B5" s="5" t="n">
        <v>-27793</v>
      </c>
      <c r="C5" s="4" t="s">
        <v>37</v>
      </c>
      <c r="D5" s="5" t="n">
        <v>-8192</v>
      </c>
    </row>
    <row r="6" spans="1:4">
      <c r="A6" s="4" t="s">
        <v>538</v>
      </c>
      <c r="B6" s="5" t="n">
        <v>4367030</v>
      </c>
      <c r="D6" s="5" t="n">
        <v>3945317</v>
      </c>
    </row>
    <row r="7" spans="1:4">
      <c r="A7" s="4" t="s">
        <v>539</v>
      </c>
      <c r="B7" s="5" t="n">
        <v>4367030</v>
      </c>
      <c r="D7" s="5" t="n">
        <v>3945317</v>
      </c>
    </row>
    <row r="8" spans="1:4">
      <c r="A8" s="4" t="s">
        <v>540</v>
      </c>
      <c r="B8" s="5" t="n">
        <v>-4367030</v>
      </c>
      <c r="C8" s="4" t="s">
        <v>37</v>
      </c>
      <c r="D8" s="5" t="n">
        <v>-3945317</v>
      </c>
    </row>
    <row r="9" spans="1:4">
      <c r="A9" s="4" t="s">
        <v>541</v>
      </c>
    </row>
    <row r="10" spans="1:4">
      <c r="A10" s="3" t="s">
        <v>534</v>
      </c>
    </row>
    <row r="11" spans="1:4">
      <c r="A11" s="4" t="s">
        <v>535</v>
      </c>
      <c r="B11" s="5" t="n">
        <v>27793</v>
      </c>
      <c r="D11" s="5" t="n">
        <v>8192</v>
      </c>
    </row>
    <row r="12" spans="1:4">
      <c r="A12" s="4" t="s">
        <v>536</v>
      </c>
      <c r="B12" s="5" t="n">
        <v>27793</v>
      </c>
      <c r="D12" s="5" t="n">
        <v>8192</v>
      </c>
    </row>
    <row r="13" spans="1:4">
      <c r="A13" s="4" t="s">
        <v>537</v>
      </c>
      <c r="B13" s="5" t="n">
        <v>-27793</v>
      </c>
      <c r="C13" s="4" t="s">
        <v>37</v>
      </c>
      <c r="D13" s="5" t="n">
        <v>-8192</v>
      </c>
    </row>
    <row r="14" spans="1:4">
      <c r="A14" s="4" t="s">
        <v>227</v>
      </c>
    </row>
    <row r="15" spans="1:4">
      <c r="A15" s="3" t="s">
        <v>534</v>
      </c>
    </row>
    <row r="16" spans="1:4">
      <c r="A16" s="4" t="s">
        <v>538</v>
      </c>
      <c r="B16" s="5" t="n">
        <v>4365695</v>
      </c>
      <c r="D16" s="5" t="n">
        <v>3911015</v>
      </c>
    </row>
    <row r="17" spans="1:4">
      <c r="A17" s="4" t="s">
        <v>539</v>
      </c>
      <c r="B17" s="5" t="n">
        <v>4365695</v>
      </c>
      <c r="D17" s="5" t="n">
        <v>3911015</v>
      </c>
    </row>
    <row r="18" spans="1:4">
      <c r="A18" s="4" t="s">
        <v>540</v>
      </c>
      <c r="B18" s="5" t="n">
        <v>-4365695</v>
      </c>
      <c r="C18" s="4" t="s">
        <v>37</v>
      </c>
      <c r="D18" s="5" t="n">
        <v>-3911015</v>
      </c>
    </row>
    <row r="19" spans="1:4">
      <c r="A19" s="4" t="s">
        <v>542</v>
      </c>
    </row>
    <row r="20" spans="1:4">
      <c r="A20" s="3" t="s">
        <v>534</v>
      </c>
    </row>
    <row r="21" spans="1:4">
      <c r="A21" s="4" t="s">
        <v>538</v>
      </c>
      <c r="B21" s="5" t="n">
        <v>1335</v>
      </c>
      <c r="D21" s="5" t="n">
        <v>34302</v>
      </c>
    </row>
    <row r="22" spans="1:4">
      <c r="A22" s="4" t="s">
        <v>539</v>
      </c>
      <c r="B22" s="5" t="n">
        <v>1335</v>
      </c>
      <c r="D22" s="5" t="n">
        <v>34302</v>
      </c>
    </row>
    <row r="23" spans="1:4">
      <c r="A23" s="4" t="s">
        <v>540</v>
      </c>
      <c r="B23" s="6" t="n">
        <v>-1335</v>
      </c>
      <c r="C23" s="4" t="s">
        <v>37</v>
      </c>
      <c r="D23" s="6" t="n">
        <v>-34302</v>
      </c>
    </row>
    <row r="24" spans="1:4"/>
    <row r="25" spans="1:4">
      <c r="A25" s="4" t="s">
        <v>37</v>
      </c>
      <c r="B25" s="4" t="s">
        <v>543</v>
      </c>
    </row>
  </sheetData>
  <mergeCells count="3">
    <mergeCell ref="B1:C1"/>
    <mergeCell ref="A24:D24"/>
    <mergeCell ref="B25:D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34</v>
      </c>
    </row>
    <row r="3" spans="1:3">
      <c r="A3" s="4" t="s">
        <v>545</v>
      </c>
      <c r="B3" s="6" t="n">
        <v>11200</v>
      </c>
      <c r="C3" s="6" t="n">
        <v>12400</v>
      </c>
    </row>
    <row r="4" spans="1:3">
      <c r="A4" s="4" t="s">
        <v>42</v>
      </c>
      <c r="B4" s="5" t="n">
        <v>27793</v>
      </c>
      <c r="C4" s="5" t="n">
        <v>8192</v>
      </c>
    </row>
    <row r="5" spans="1:3">
      <c r="A5" s="4" t="s">
        <v>42</v>
      </c>
      <c r="B5" s="5" t="n">
        <v>1335</v>
      </c>
      <c r="C5" s="5" t="n">
        <v>34302</v>
      </c>
    </row>
    <row r="6" spans="1:3">
      <c r="A6" s="4" t="s">
        <v>81</v>
      </c>
    </row>
    <row r="7" spans="1:3">
      <c r="A7" s="3" t="s">
        <v>534</v>
      </c>
    </row>
    <row r="8" spans="1:3">
      <c r="A8" s="4" t="s">
        <v>546</v>
      </c>
      <c r="B8" s="5" t="n">
        <v>4070000</v>
      </c>
      <c r="C8" s="5" t="n">
        <v>3700000</v>
      </c>
    </row>
    <row r="9" spans="1:3">
      <c r="A9" s="4" t="s">
        <v>82</v>
      </c>
    </row>
    <row r="10" spans="1:3">
      <c r="A10" s="3" t="s">
        <v>534</v>
      </c>
    </row>
    <row r="11" spans="1:3">
      <c r="A11" s="4" t="s">
        <v>546</v>
      </c>
      <c r="B11" s="5" t="n">
        <v>661400</v>
      </c>
      <c r="C11" s="5" t="n">
        <v>525200</v>
      </c>
    </row>
    <row r="12" spans="1:3">
      <c r="A12" s="4" t="s">
        <v>547</v>
      </c>
    </row>
    <row r="13" spans="1:3">
      <c r="A13" s="3" t="s">
        <v>534</v>
      </c>
    </row>
    <row r="14" spans="1:3">
      <c r="A14" s="4" t="s">
        <v>546</v>
      </c>
      <c r="B14" s="5" t="n">
        <v>62</v>
      </c>
      <c r="C14" s="5" t="n">
        <v>22100</v>
      </c>
    </row>
    <row r="15" spans="1:3">
      <c r="A15" s="4" t="s">
        <v>548</v>
      </c>
    </row>
    <row r="16" spans="1:3">
      <c r="A16" s="3" t="s">
        <v>534</v>
      </c>
    </row>
    <row r="17" spans="1:3">
      <c r="A17" s="4" t="s">
        <v>42</v>
      </c>
      <c r="B17" s="5" t="n">
        <v>27800</v>
      </c>
      <c r="C17" s="5" t="n">
        <v>7700</v>
      </c>
    </row>
    <row r="18" spans="1:3">
      <c r="A18" s="4" t="s">
        <v>42</v>
      </c>
      <c r="B18" s="6" t="n">
        <v>51</v>
      </c>
      <c r="C18" s="6" t="n">
        <v>2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6"/>
  </cols>
  <sheetData>
    <row r="1" spans="1:3">
      <c r="A1" s="1" t="s">
        <v>549</v>
      </c>
      <c r="B1" s="2" t="s">
        <v>550</v>
      </c>
      <c r="C1" s="2" t="s">
        <v>2</v>
      </c>
    </row>
    <row r="2" spans="1:3">
      <c r="A2" s="3" t="s">
        <v>551</v>
      </c>
    </row>
    <row r="3" spans="1:3">
      <c r="A3" s="4" t="s">
        <v>552</v>
      </c>
      <c r="B3" s="6" t="n">
        <v>37380000</v>
      </c>
    </row>
    <row r="4" spans="1:3">
      <c r="A4" s="4" t="s">
        <v>553</v>
      </c>
      <c r="C4" s="4" t="s">
        <v>554</v>
      </c>
    </row>
    <row r="5" spans="1:3">
      <c r="A5" s="4" t="s">
        <v>555</v>
      </c>
      <c r="B5" s="6" t="n">
        <v>36250000</v>
      </c>
    </row>
    <row r="6" spans="1:3">
      <c r="A6" s="4" t="s">
        <v>556</v>
      </c>
    </row>
    <row r="7" spans="1:3">
      <c r="A7" s="3" t="s">
        <v>551</v>
      </c>
    </row>
    <row r="8" spans="1:3">
      <c r="A8" s="4" t="s">
        <v>557</v>
      </c>
      <c r="C8" s="4" t="s">
        <v>558</v>
      </c>
    </row>
    <row r="9" spans="1:3">
      <c r="A9" s="4" t="s">
        <v>559</v>
      </c>
      <c r="C9" s="5" t="n">
        <v>20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45</v>
      </c>
    </row>
    <row r="3" spans="1:3">
      <c r="A3" s="4" t="s">
        <v>42</v>
      </c>
      <c r="B3" s="6" t="n">
        <v>1335</v>
      </c>
      <c r="C3" s="6" t="n">
        <v>34302</v>
      </c>
    </row>
    <row r="4" spans="1:3">
      <c r="A4" s="4" t="s">
        <v>561</v>
      </c>
    </row>
    <row r="5" spans="1:3">
      <c r="A5" s="3" t="s">
        <v>45</v>
      </c>
    </row>
    <row r="6" spans="1:3">
      <c r="A6" s="4" t="s">
        <v>42</v>
      </c>
      <c r="B6" s="5" t="n">
        <v>1335</v>
      </c>
      <c r="C6" s="5" t="n">
        <v>34302</v>
      </c>
    </row>
    <row r="7" spans="1:3">
      <c r="A7" s="4" t="s">
        <v>562</v>
      </c>
    </row>
    <row r="8" spans="1:3">
      <c r="A8" s="3" t="s">
        <v>563</v>
      </c>
    </row>
    <row r="9" spans="1:3">
      <c r="A9" s="4" t="s">
        <v>564</v>
      </c>
      <c r="B9" s="5" t="n">
        <v>27793</v>
      </c>
      <c r="C9" s="5" t="n">
        <v>8192</v>
      </c>
    </row>
    <row r="10" spans="1:3">
      <c r="A10" s="4" t="s">
        <v>565</v>
      </c>
    </row>
    <row r="11" spans="1:3">
      <c r="A11" s="3" t="s">
        <v>563</v>
      </c>
    </row>
    <row r="12" spans="1:3">
      <c r="A12" s="4" t="s">
        <v>564</v>
      </c>
      <c r="B12" s="5" t="n">
        <v>4278797</v>
      </c>
      <c r="C12" s="5" t="n">
        <v>3925193</v>
      </c>
    </row>
    <row r="13" spans="1:3">
      <c r="A13" s="4" t="s">
        <v>566</v>
      </c>
    </row>
    <row r="14" spans="1:3">
      <c r="A14" s="3" t="s">
        <v>563</v>
      </c>
    </row>
    <row r="15" spans="1:3">
      <c r="A15" s="4" t="s">
        <v>564</v>
      </c>
      <c r="B15" s="5" t="n">
        <v>760825</v>
      </c>
      <c r="C15" s="5" t="n">
        <v>641246</v>
      </c>
    </row>
    <row r="16" spans="1:3">
      <c r="A16" s="4" t="s">
        <v>567</v>
      </c>
    </row>
    <row r="17" spans="1:3">
      <c r="A17" s="3" t="s">
        <v>45</v>
      </c>
    </row>
    <row r="18" spans="1:3">
      <c r="A18" s="4" t="s">
        <v>42</v>
      </c>
      <c r="B18" s="5" t="n">
        <v>1335</v>
      </c>
      <c r="C18" s="5" t="n">
        <v>34302</v>
      </c>
    </row>
    <row r="19" spans="1:3">
      <c r="A19" s="4" t="s">
        <v>568</v>
      </c>
    </row>
    <row r="20" spans="1:3">
      <c r="A20" s="3" t="s">
        <v>563</v>
      </c>
    </row>
    <row r="21" spans="1:3">
      <c r="A21" s="4" t="s">
        <v>564</v>
      </c>
      <c r="B21" s="5" t="n">
        <v>27793</v>
      </c>
      <c r="C21" s="5" t="n">
        <v>8192</v>
      </c>
    </row>
    <row r="22" spans="1:3">
      <c r="A22" s="4" t="s">
        <v>569</v>
      </c>
    </row>
    <row r="23" spans="1:3">
      <c r="A23" s="3" t="s">
        <v>563</v>
      </c>
    </row>
    <row r="24" spans="1:3">
      <c r="A24" s="4" t="s">
        <v>564</v>
      </c>
      <c r="B24" s="5" t="n">
        <v>4278797</v>
      </c>
      <c r="C24" s="5" t="n">
        <v>3925193</v>
      </c>
    </row>
    <row r="25" spans="1:3">
      <c r="A25" s="4" t="s">
        <v>570</v>
      </c>
    </row>
    <row r="26" spans="1:3">
      <c r="A26" s="3" t="s">
        <v>563</v>
      </c>
    </row>
    <row r="27" spans="1:3">
      <c r="A27" s="4" t="s">
        <v>564</v>
      </c>
      <c r="B27" s="6" t="n">
        <v>760825</v>
      </c>
      <c r="C27" s="6" t="n">
        <v>6412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C1" s="2" t="s">
        <v>2</v>
      </c>
      <c r="D1" s="2" t="s">
        <v>32</v>
      </c>
    </row>
    <row r="2" spans="1:4">
      <c r="A2" s="3" t="s">
        <v>572</v>
      </c>
    </row>
    <row r="3" spans="1:4">
      <c r="A3" s="4" t="s">
        <v>36</v>
      </c>
      <c r="B3" s="4" t="s">
        <v>37</v>
      </c>
      <c r="C3" s="6" t="n">
        <v>639351</v>
      </c>
      <c r="D3" s="6" t="n">
        <v>744462</v>
      </c>
    </row>
    <row r="4" spans="1:4">
      <c r="A4" s="4" t="s">
        <v>573</v>
      </c>
      <c r="C4" s="5" t="n">
        <v>641126</v>
      </c>
      <c r="D4" s="5" t="n">
        <v>733759</v>
      </c>
    </row>
    <row r="5" spans="1:4">
      <c r="A5" s="3" t="s">
        <v>574</v>
      </c>
    </row>
    <row r="6" spans="1:4">
      <c r="A6" s="4" t="s">
        <v>48</v>
      </c>
      <c r="B6" s="4" t="s">
        <v>37</v>
      </c>
      <c r="C6" s="5" t="n">
        <v>629984</v>
      </c>
      <c r="D6" s="5" t="n">
        <v>728683</v>
      </c>
    </row>
    <row r="7" spans="1:4">
      <c r="A7" s="4" t="s">
        <v>575</v>
      </c>
      <c r="C7" s="6" t="n">
        <v>630562</v>
      </c>
      <c r="D7" s="6" t="n">
        <v>718008</v>
      </c>
    </row>
    <row r="8" spans="1:4"/>
    <row r="9" spans="1:4">
      <c r="A9" s="4" t="s">
        <v>37</v>
      </c>
      <c r="B9" s="4" t="s">
        <v>66</v>
      </c>
    </row>
  </sheetData>
  <mergeCells count="3">
    <mergeCell ref="A1:B1"/>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76</v>
      </c>
      <c r="B1" s="2" t="s">
        <v>1</v>
      </c>
    </row>
    <row r="2" spans="1:4">
      <c r="B2" s="2" t="s">
        <v>2</v>
      </c>
      <c r="C2" s="2" t="s">
        <v>32</v>
      </c>
      <c r="D2" s="2" t="s">
        <v>90</v>
      </c>
    </row>
    <row r="3" spans="1:4">
      <c r="A3" s="3" t="s">
        <v>234</v>
      </c>
    </row>
    <row r="4" spans="1:4">
      <c r="A4" s="4" t="s">
        <v>577</v>
      </c>
      <c r="B4" s="6" t="n">
        <v>0</v>
      </c>
      <c r="C4" s="6" t="n">
        <v>0</v>
      </c>
      <c r="D4" s="6" t="n">
        <v>0</v>
      </c>
    </row>
    <row r="5" spans="1:4">
      <c r="A5" s="4" t="s">
        <v>578</v>
      </c>
      <c r="B5" s="5" t="n">
        <v>0</v>
      </c>
      <c r="C5" s="5" t="n">
        <v>0</v>
      </c>
    </row>
    <row r="6" spans="1:4">
      <c r="A6" s="4" t="s">
        <v>579</v>
      </c>
      <c r="B6" s="6" t="n">
        <v>0</v>
      </c>
      <c r="C6"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80"/>
    <col customWidth="1" max="2" min="2" width="24"/>
  </cols>
  <sheetData>
    <row r="1" spans="1:2">
      <c r="A1" s="1" t="s">
        <v>580</v>
      </c>
      <c r="B1" s="2" t="s">
        <v>1</v>
      </c>
    </row>
    <row r="2" spans="1:2">
      <c r="B2" s="2" t="s">
        <v>581</v>
      </c>
    </row>
    <row r="3" spans="1:2">
      <c r="A3" s="4" t="s">
        <v>65</v>
      </c>
    </row>
    <row r="4" spans="1:2">
      <c r="A4" s="3" t="s">
        <v>582</v>
      </c>
    </row>
    <row r="5" spans="1:2">
      <c r="A5" s="4" t="s">
        <v>583</v>
      </c>
      <c r="B5" s="10" t="n">
        <v>0.6626300000000001</v>
      </c>
    </row>
    <row r="6" spans="1:2">
      <c r="A6" s="4" t="s">
        <v>584</v>
      </c>
      <c r="B6" s="8" t="n">
        <v>0.51263</v>
      </c>
    </row>
    <row r="7" spans="1:2">
      <c r="A7" s="4" t="s">
        <v>585</v>
      </c>
      <c r="B7" s="10" t="n">
        <v>0.15</v>
      </c>
    </row>
    <row r="8" spans="1:2">
      <c r="A8" s="4" t="s">
        <v>586</v>
      </c>
    </row>
    <row r="9" spans="1:2">
      <c r="A9" s="3" t="s">
        <v>582</v>
      </c>
    </row>
    <row r="10" spans="1:2">
      <c r="A10" s="4" t="s">
        <v>587</v>
      </c>
      <c r="B10" s="4" t="s">
        <v>588</v>
      </c>
    </row>
    <row r="11" spans="1:2">
      <c r="A11" s="4" t="s">
        <v>589</v>
      </c>
      <c r="B11" s="4" t="s">
        <v>590</v>
      </c>
    </row>
    <row r="12" spans="1:2">
      <c r="A12" s="4" t="s">
        <v>591</v>
      </c>
      <c r="B12" s="4" t="s">
        <v>592</v>
      </c>
    </row>
    <row r="13" spans="1:2">
      <c r="A13" s="4" t="s">
        <v>583</v>
      </c>
      <c r="B13" s="10" t="n">
        <v>0.06263000000000001</v>
      </c>
    </row>
    <row r="14" spans="1:2">
      <c r="A14" s="4" t="s">
        <v>584</v>
      </c>
      <c r="B14" s="10" t="n">
        <v>0.06263000000000001</v>
      </c>
    </row>
    <row r="15" spans="1:2">
      <c r="A15" s="4" t="s">
        <v>593</v>
      </c>
    </row>
    <row r="16" spans="1:2">
      <c r="A16" s="3" t="s">
        <v>582</v>
      </c>
    </row>
    <row r="17" spans="1:2">
      <c r="A17" s="4" t="s">
        <v>587</v>
      </c>
      <c r="B17" s="4" t="s">
        <v>594</v>
      </c>
    </row>
    <row r="18" spans="1:2">
      <c r="A18" s="4" t="s">
        <v>589</v>
      </c>
      <c r="B18" s="4" t="s">
        <v>595</v>
      </c>
    </row>
    <row r="19" spans="1:2">
      <c r="A19" s="4" t="s">
        <v>591</v>
      </c>
      <c r="B19" s="4" t="s">
        <v>596</v>
      </c>
    </row>
    <row r="20" spans="1:2">
      <c r="A20" s="4" t="s">
        <v>583</v>
      </c>
      <c r="B20" s="10" t="n">
        <v>0.15</v>
      </c>
    </row>
    <row r="21" spans="1:2">
      <c r="A21" s="4" t="s">
        <v>584</v>
      </c>
      <c r="B21" s="10" t="n">
        <v>0.15</v>
      </c>
    </row>
    <row r="22" spans="1:2">
      <c r="A22" s="4" t="s">
        <v>597</v>
      </c>
    </row>
    <row r="23" spans="1:2">
      <c r="A23" s="3" t="s">
        <v>582</v>
      </c>
    </row>
    <row r="24" spans="1:2">
      <c r="A24" s="4" t="s">
        <v>587</v>
      </c>
      <c r="B24" s="4" t="s">
        <v>598</v>
      </c>
    </row>
    <row r="25" spans="1:2">
      <c r="A25" s="4" t="s">
        <v>589</v>
      </c>
      <c r="B25" s="4" t="s">
        <v>599</v>
      </c>
    </row>
    <row r="26" spans="1:2">
      <c r="A26" s="4" t="s">
        <v>591</v>
      </c>
      <c r="B26" s="4" t="s">
        <v>600</v>
      </c>
    </row>
    <row r="27" spans="1:2">
      <c r="A27" s="4" t="s">
        <v>583</v>
      </c>
      <c r="B27" s="10" t="n">
        <v>0.15</v>
      </c>
    </row>
    <row r="28" spans="1:2">
      <c r="A28" s="4" t="s">
        <v>584</v>
      </c>
      <c r="B28" s="10" t="n">
        <v>0.15</v>
      </c>
    </row>
    <row r="29" spans="1:2">
      <c r="A29" s="4" t="s">
        <v>601</v>
      </c>
    </row>
    <row r="30" spans="1:2">
      <c r="A30" s="3" t="s">
        <v>582</v>
      </c>
    </row>
    <row r="31" spans="1:2">
      <c r="A31" s="4" t="s">
        <v>587</v>
      </c>
      <c r="B31" s="4" t="s">
        <v>602</v>
      </c>
    </row>
    <row r="32" spans="1:2">
      <c r="A32" s="4" t="s">
        <v>589</v>
      </c>
      <c r="B32" s="4" t="s">
        <v>603</v>
      </c>
    </row>
    <row r="33" spans="1:2">
      <c r="A33" s="4" t="s">
        <v>591</v>
      </c>
      <c r="B33" s="4" t="s">
        <v>604</v>
      </c>
    </row>
    <row r="34" spans="1:2">
      <c r="A34" s="4" t="s">
        <v>583</v>
      </c>
      <c r="B34" s="10" t="n">
        <v>0.15</v>
      </c>
    </row>
    <row r="35" spans="1:2">
      <c r="A35" s="4" t="s">
        <v>584</v>
      </c>
      <c r="B35" s="10" t="n">
        <v>0.15</v>
      </c>
    </row>
    <row r="36" spans="1:2">
      <c r="A36" s="4" t="s">
        <v>605</v>
      </c>
    </row>
    <row r="37" spans="1:2">
      <c r="A37" s="3" t="s">
        <v>582</v>
      </c>
    </row>
    <row r="38" spans="1:2">
      <c r="A38" s="4" t="s">
        <v>587</v>
      </c>
      <c r="B38" s="4" t="s">
        <v>606</v>
      </c>
    </row>
    <row r="39" spans="1:2">
      <c r="A39" s="4" t="s">
        <v>589</v>
      </c>
      <c r="B39" s="4" t="s">
        <v>607</v>
      </c>
    </row>
    <row r="40" spans="1:2">
      <c r="A40" s="4" t="s">
        <v>591</v>
      </c>
      <c r="B40" s="4" t="s">
        <v>608</v>
      </c>
    </row>
    <row r="41" spans="1:2">
      <c r="A41" s="4" t="s">
        <v>583</v>
      </c>
      <c r="B41" s="10" t="n">
        <v>0.15</v>
      </c>
    </row>
    <row r="42" spans="1:2">
      <c r="A42" s="4" t="s">
        <v>585</v>
      </c>
      <c r="B42" s="8" t="n">
        <v>0.15</v>
      </c>
    </row>
    <row r="43" spans="1:2">
      <c r="A43" s="4" t="s">
        <v>609</v>
      </c>
    </row>
    <row r="44" spans="1:2">
      <c r="A44" s="3" t="s">
        <v>582</v>
      </c>
    </row>
    <row r="45" spans="1:2">
      <c r="A45" s="4" t="s">
        <v>583</v>
      </c>
      <c r="B45" s="8" t="n">
        <v>2.156252</v>
      </c>
    </row>
    <row r="46" spans="1:2">
      <c r="A46" s="4" t="s">
        <v>584</v>
      </c>
      <c r="B46" s="8" t="n">
        <v>1.822252</v>
      </c>
    </row>
    <row r="47" spans="1:2">
      <c r="A47" s="4" t="s">
        <v>585</v>
      </c>
      <c r="B47" s="10" t="n">
        <v>0.334</v>
      </c>
    </row>
    <row r="48" spans="1:2">
      <c r="A48" s="4" t="s">
        <v>610</v>
      </c>
    </row>
    <row r="49" spans="1:2">
      <c r="A49" s="3" t="s">
        <v>582</v>
      </c>
    </row>
    <row r="50" spans="1:2">
      <c r="A50" s="4" t="s">
        <v>587</v>
      </c>
      <c r="B50" s="4" t="s">
        <v>611</v>
      </c>
    </row>
    <row r="51" spans="1:2">
      <c r="A51" s="4" t="s">
        <v>589</v>
      </c>
      <c r="B51" s="4" t="s">
        <v>590</v>
      </c>
    </row>
    <row r="52" spans="1:2">
      <c r="A52" s="4" t="s">
        <v>591</v>
      </c>
      <c r="B52" s="4" t="s">
        <v>612</v>
      </c>
    </row>
    <row r="53" spans="1:2">
      <c r="A53" s="4" t="s">
        <v>613</v>
      </c>
    </row>
    <row r="54" spans="1:2">
      <c r="A54" s="3" t="s">
        <v>582</v>
      </c>
    </row>
    <row r="55" spans="1:2">
      <c r="A55" s="4" t="s">
        <v>587</v>
      </c>
      <c r="B55" s="4" t="s">
        <v>614</v>
      </c>
    </row>
    <row r="56" spans="1:2">
      <c r="A56" s="4" t="s">
        <v>589</v>
      </c>
      <c r="B56" s="4" t="s">
        <v>595</v>
      </c>
    </row>
    <row r="57" spans="1:2">
      <c r="A57" s="4" t="s">
        <v>591</v>
      </c>
      <c r="B57" s="4" t="s">
        <v>615</v>
      </c>
    </row>
    <row r="58" spans="1:2">
      <c r="A58" s="4" t="s">
        <v>583</v>
      </c>
      <c r="B58" s="10" t="n">
        <v>0.539063</v>
      </c>
    </row>
    <row r="59" spans="1:2">
      <c r="A59" s="4" t="s">
        <v>584</v>
      </c>
      <c r="B59" s="10" t="n">
        <v>0.539063</v>
      </c>
    </row>
    <row r="60" spans="1:2">
      <c r="A60" s="4" t="s">
        <v>616</v>
      </c>
    </row>
    <row r="61" spans="1:2">
      <c r="A61" s="3" t="s">
        <v>582</v>
      </c>
    </row>
    <row r="62" spans="1:2">
      <c r="A62" s="4" t="s">
        <v>587</v>
      </c>
      <c r="B62" s="4" t="s">
        <v>617</v>
      </c>
    </row>
    <row r="63" spans="1:2">
      <c r="A63" s="4" t="s">
        <v>589</v>
      </c>
      <c r="B63" s="4" t="s">
        <v>599</v>
      </c>
    </row>
    <row r="64" spans="1:2">
      <c r="A64" s="4" t="s">
        <v>591</v>
      </c>
      <c r="B64" s="4" t="s">
        <v>618</v>
      </c>
    </row>
    <row r="65" spans="1:2">
      <c r="A65" s="4" t="s">
        <v>583</v>
      </c>
      <c r="B65" s="10" t="n">
        <v>0.539063</v>
      </c>
    </row>
    <row r="66" spans="1:2">
      <c r="A66" s="4" t="s">
        <v>584</v>
      </c>
      <c r="B66" s="10" t="n">
        <v>0.539063</v>
      </c>
    </row>
    <row r="67" spans="1:2">
      <c r="A67" s="4" t="s">
        <v>619</v>
      </c>
    </row>
    <row r="68" spans="1:2">
      <c r="A68" s="3" t="s">
        <v>582</v>
      </c>
    </row>
    <row r="69" spans="1:2">
      <c r="A69" s="4" t="s">
        <v>587</v>
      </c>
      <c r="B69" s="4" t="s">
        <v>620</v>
      </c>
    </row>
    <row r="70" spans="1:2">
      <c r="A70" s="4" t="s">
        <v>589</v>
      </c>
      <c r="B70" s="4" t="s">
        <v>603</v>
      </c>
    </row>
    <row r="71" spans="1:2">
      <c r="A71" s="4" t="s">
        <v>591</v>
      </c>
      <c r="B71" s="4" t="s">
        <v>621</v>
      </c>
    </row>
    <row r="72" spans="1:2">
      <c r="A72" s="4" t="s">
        <v>583</v>
      </c>
      <c r="B72" s="10" t="n">
        <v>0.539063</v>
      </c>
    </row>
    <row r="73" spans="1:2">
      <c r="A73" s="4" t="s">
        <v>584</v>
      </c>
      <c r="B73" s="10" t="n">
        <v>0.539063</v>
      </c>
    </row>
    <row r="74" spans="1:2">
      <c r="A74" s="4" t="s">
        <v>622</v>
      </c>
    </row>
    <row r="75" spans="1:2">
      <c r="A75" s="3" t="s">
        <v>582</v>
      </c>
    </row>
    <row r="76" spans="1:2">
      <c r="A76" s="4" t="s">
        <v>587</v>
      </c>
      <c r="B76" s="4" t="s">
        <v>623</v>
      </c>
    </row>
    <row r="77" spans="1:2">
      <c r="A77" s="4" t="s">
        <v>589</v>
      </c>
      <c r="B77" s="4" t="s">
        <v>607</v>
      </c>
    </row>
    <row r="78" spans="1:2">
      <c r="A78" s="4" t="s">
        <v>591</v>
      </c>
      <c r="B78" s="4" t="s">
        <v>624</v>
      </c>
    </row>
    <row r="79" spans="1:2">
      <c r="A79" s="4" t="s">
        <v>583</v>
      </c>
      <c r="B79" s="10" t="n">
        <v>0.539063</v>
      </c>
    </row>
    <row r="80" spans="1:2">
      <c r="A80" s="4" t="s">
        <v>584</v>
      </c>
      <c r="B80" s="8" t="n">
        <v>0.205063</v>
      </c>
    </row>
    <row r="81" spans="1:2">
      <c r="A81" s="4" t="s">
        <v>585</v>
      </c>
      <c r="B81" s="8" t="n">
        <v>0.334</v>
      </c>
    </row>
    <row r="82" spans="1:2">
      <c r="A82" s="4" t="s">
        <v>625</v>
      </c>
    </row>
    <row r="83" spans="1:2">
      <c r="A83" s="3" t="s">
        <v>582</v>
      </c>
    </row>
    <row r="84" spans="1:2">
      <c r="A84" s="4" t="s">
        <v>583</v>
      </c>
      <c r="B84" s="8" t="n">
        <v>1.591963</v>
      </c>
    </row>
    <row r="85" spans="1:2">
      <c r="A85" s="4" t="s">
        <v>584</v>
      </c>
      <c r="B85" s="8" t="n">
        <v>1.349934</v>
      </c>
    </row>
    <row r="86" spans="1:2">
      <c r="A86" s="4" t="s">
        <v>585</v>
      </c>
      <c r="B86" s="10" t="n">
        <v>0.242029</v>
      </c>
    </row>
    <row r="87" spans="1:2">
      <c r="A87" s="4" t="s">
        <v>626</v>
      </c>
    </row>
    <row r="88" spans="1:2">
      <c r="A88" s="3" t="s">
        <v>582</v>
      </c>
    </row>
    <row r="89" spans="1:2">
      <c r="A89" s="4" t="s">
        <v>587</v>
      </c>
      <c r="B89" s="4" t="s">
        <v>611</v>
      </c>
    </row>
    <row r="90" spans="1:2">
      <c r="A90" s="4" t="s">
        <v>589</v>
      </c>
      <c r="B90" s="4" t="s">
        <v>590</v>
      </c>
    </row>
    <row r="91" spans="1:2">
      <c r="A91" s="4" t="s">
        <v>591</v>
      </c>
      <c r="B91" s="4" t="s">
        <v>612</v>
      </c>
    </row>
    <row r="92" spans="1:2">
      <c r="A92" s="4" t="s">
        <v>583</v>
      </c>
      <c r="B92" s="10" t="n">
        <v>0.006634</v>
      </c>
    </row>
    <row r="93" spans="1:2">
      <c r="A93" s="4" t="s">
        <v>584</v>
      </c>
      <c r="B93" s="10" t="n">
        <v>0.006634</v>
      </c>
    </row>
    <row r="94" spans="1:2">
      <c r="A94" s="4" t="s">
        <v>627</v>
      </c>
    </row>
    <row r="95" spans="1:2">
      <c r="A95" s="3" t="s">
        <v>582</v>
      </c>
    </row>
    <row r="96" spans="1:2">
      <c r="A96" s="4" t="s">
        <v>587</v>
      </c>
      <c r="B96" s="4" t="s">
        <v>614</v>
      </c>
    </row>
    <row r="97" spans="1:2">
      <c r="A97" s="4" t="s">
        <v>589</v>
      </c>
      <c r="B97" s="4" t="s">
        <v>595</v>
      </c>
    </row>
    <row r="98" spans="1:2">
      <c r="A98" s="4" t="s">
        <v>591</v>
      </c>
      <c r="B98" s="4" t="s">
        <v>615</v>
      </c>
    </row>
    <row r="99" spans="1:2">
      <c r="A99" s="4" t="s">
        <v>583</v>
      </c>
      <c r="B99" s="10" t="n">
        <v>0.397776</v>
      </c>
    </row>
    <row r="100" spans="1:2">
      <c r="A100" s="4" t="s">
        <v>584</v>
      </c>
      <c r="B100" s="10" t="n">
        <v>0.397776</v>
      </c>
    </row>
    <row r="101" spans="1:2">
      <c r="A101" s="4" t="s">
        <v>628</v>
      </c>
    </row>
    <row r="102" spans="1:2">
      <c r="A102" s="3" t="s">
        <v>582</v>
      </c>
    </row>
    <row r="103" spans="1:2">
      <c r="A103" s="4" t="s">
        <v>587</v>
      </c>
      <c r="B103" s="4" t="s">
        <v>617</v>
      </c>
    </row>
    <row r="104" spans="1:2">
      <c r="A104" s="4" t="s">
        <v>589</v>
      </c>
      <c r="B104" s="4" t="s">
        <v>599</v>
      </c>
    </row>
    <row r="105" spans="1:2">
      <c r="A105" s="4" t="s">
        <v>591</v>
      </c>
      <c r="B105" s="4" t="s">
        <v>618</v>
      </c>
    </row>
    <row r="106" spans="1:2">
      <c r="A106" s="4" t="s">
        <v>583</v>
      </c>
      <c r="B106" s="10" t="n">
        <v>0.399958</v>
      </c>
    </row>
    <row r="107" spans="1:2">
      <c r="A107" s="4" t="s">
        <v>584</v>
      </c>
      <c r="B107" s="10" t="n">
        <v>0.399958</v>
      </c>
    </row>
    <row r="108" spans="1:2">
      <c r="A108" s="4" t="s">
        <v>629</v>
      </c>
    </row>
    <row r="109" spans="1:2">
      <c r="A109" s="3" t="s">
        <v>582</v>
      </c>
    </row>
    <row r="110" spans="1:2">
      <c r="A110" s="4" t="s">
        <v>587</v>
      </c>
      <c r="B110" s="4" t="s">
        <v>620</v>
      </c>
    </row>
    <row r="111" spans="1:2">
      <c r="A111" s="4" t="s">
        <v>589</v>
      </c>
      <c r="B111" s="4" t="s">
        <v>603</v>
      </c>
    </row>
    <row r="112" spans="1:2">
      <c r="A112" s="4" t="s">
        <v>591</v>
      </c>
      <c r="B112" s="4" t="s">
        <v>621</v>
      </c>
    </row>
    <row r="113" spans="1:2">
      <c r="A113" s="4" t="s">
        <v>583</v>
      </c>
      <c r="B113" s="10" t="n">
        <v>0.39697</v>
      </c>
    </row>
    <row r="114" spans="1:2">
      <c r="A114" s="4" t="s">
        <v>584</v>
      </c>
      <c r="B114" s="10" t="n">
        <v>0.39697</v>
      </c>
    </row>
    <row r="115" spans="1:2">
      <c r="A115" s="4" t="s">
        <v>630</v>
      </c>
    </row>
    <row r="116" spans="1:2">
      <c r="A116" s="3" t="s">
        <v>582</v>
      </c>
    </row>
    <row r="117" spans="1:2">
      <c r="A117" s="4" t="s">
        <v>587</v>
      </c>
      <c r="B117" s="4" t="s">
        <v>623</v>
      </c>
    </row>
    <row r="118" spans="1:2">
      <c r="A118" s="4" t="s">
        <v>589</v>
      </c>
      <c r="B118" s="4" t="s">
        <v>607</v>
      </c>
    </row>
    <row r="119" spans="1:2">
      <c r="A119" s="4" t="s">
        <v>591</v>
      </c>
      <c r="B119" s="4" t="s">
        <v>624</v>
      </c>
    </row>
    <row r="120" spans="1:2">
      <c r="A120" s="4" t="s">
        <v>583</v>
      </c>
      <c r="B120" s="10" t="n">
        <v>0.390625</v>
      </c>
    </row>
    <row r="121" spans="1:2">
      <c r="A121" s="4" t="s">
        <v>584</v>
      </c>
      <c r="B121" s="8" t="n">
        <v>0.148596</v>
      </c>
    </row>
    <row r="122" spans="1:2">
      <c r="A122" s="4" t="s">
        <v>585</v>
      </c>
      <c r="B122" s="8" t="n">
        <v>0.242029</v>
      </c>
    </row>
    <row r="123" spans="1:2">
      <c r="A123" s="4" t="s">
        <v>631</v>
      </c>
    </row>
    <row r="124" spans="1:2">
      <c r="A124" s="3" t="s">
        <v>582</v>
      </c>
    </row>
    <row r="125" spans="1:2">
      <c r="A125" s="4" t="s">
        <v>583</v>
      </c>
      <c r="B125" s="8" t="n">
        <v>1.906252</v>
      </c>
    </row>
    <row r="126" spans="1:2">
      <c r="A126" s="4" t="s">
        <v>584</v>
      </c>
      <c r="B126" s="8" t="n">
        <v>1.610977</v>
      </c>
    </row>
    <row r="127" spans="1:2">
      <c r="A127" s="4" t="s">
        <v>585</v>
      </c>
      <c r="B127" s="10" t="n">
        <v>0.295275</v>
      </c>
    </row>
    <row r="128" spans="1:2">
      <c r="A128" s="4" t="s">
        <v>632</v>
      </c>
    </row>
    <row r="129" spans="1:2">
      <c r="A129" s="3" t="s">
        <v>582</v>
      </c>
    </row>
    <row r="130" spans="1:2">
      <c r="A130" s="4" t="s">
        <v>587</v>
      </c>
      <c r="B130" s="4" t="s">
        <v>611</v>
      </c>
    </row>
    <row r="131" spans="1:2">
      <c r="A131" s="4" t="s">
        <v>589</v>
      </c>
      <c r="B131" s="4" t="s">
        <v>590</v>
      </c>
    </row>
    <row r="132" spans="1:2">
      <c r="A132" s="4" t="s">
        <v>591</v>
      </c>
      <c r="B132" s="4" t="s">
        <v>612</v>
      </c>
    </row>
    <row r="133" spans="1:2">
      <c r="A133" s="4" t="s">
        <v>633</v>
      </c>
    </row>
    <row r="134" spans="1:2">
      <c r="A134" s="3" t="s">
        <v>582</v>
      </c>
    </row>
    <row r="135" spans="1:2">
      <c r="A135" s="4" t="s">
        <v>587</v>
      </c>
      <c r="B135" s="4" t="s">
        <v>614</v>
      </c>
    </row>
    <row r="136" spans="1:2">
      <c r="A136" s="4" t="s">
        <v>589</v>
      </c>
      <c r="B136" s="4" t="s">
        <v>595</v>
      </c>
    </row>
    <row r="137" spans="1:2">
      <c r="A137" s="4" t="s">
        <v>591</v>
      </c>
      <c r="B137" s="4" t="s">
        <v>615</v>
      </c>
    </row>
    <row r="138" spans="1:2">
      <c r="A138" s="4" t="s">
        <v>583</v>
      </c>
      <c r="B138" s="10" t="n">
        <v>0.476563</v>
      </c>
    </row>
    <row r="139" spans="1:2">
      <c r="A139" s="4" t="s">
        <v>584</v>
      </c>
      <c r="B139" s="10" t="n">
        <v>0.476563</v>
      </c>
    </row>
    <row r="140" spans="1:2">
      <c r="A140" s="4" t="s">
        <v>634</v>
      </c>
    </row>
    <row r="141" spans="1:2">
      <c r="A141" s="3" t="s">
        <v>582</v>
      </c>
    </row>
    <row r="142" spans="1:2">
      <c r="A142" s="4" t="s">
        <v>587</v>
      </c>
      <c r="B142" s="4" t="s">
        <v>617</v>
      </c>
    </row>
    <row r="143" spans="1:2">
      <c r="A143" s="4" t="s">
        <v>589</v>
      </c>
      <c r="B143" s="4" t="s">
        <v>599</v>
      </c>
    </row>
    <row r="144" spans="1:2">
      <c r="A144" s="4" t="s">
        <v>591</v>
      </c>
      <c r="B144" s="4" t="s">
        <v>618</v>
      </c>
    </row>
    <row r="145" spans="1:2">
      <c r="A145" s="4" t="s">
        <v>583</v>
      </c>
      <c r="B145" s="10" t="n">
        <v>0.476563</v>
      </c>
    </row>
    <row r="146" spans="1:2">
      <c r="A146" s="4" t="s">
        <v>584</v>
      </c>
      <c r="B146" s="10" t="n">
        <v>0.476563</v>
      </c>
    </row>
    <row r="147" spans="1:2">
      <c r="A147" s="4" t="s">
        <v>635</v>
      </c>
    </row>
    <row r="148" spans="1:2">
      <c r="A148" s="3" t="s">
        <v>582</v>
      </c>
    </row>
    <row r="149" spans="1:2">
      <c r="A149" s="4" t="s">
        <v>587</v>
      </c>
      <c r="B149" s="4" t="s">
        <v>620</v>
      </c>
    </row>
    <row r="150" spans="1:2">
      <c r="A150" s="4" t="s">
        <v>589</v>
      </c>
      <c r="B150" s="4" t="s">
        <v>603</v>
      </c>
    </row>
    <row r="151" spans="1:2">
      <c r="A151" s="4" t="s">
        <v>591</v>
      </c>
      <c r="B151" s="4" t="s">
        <v>621</v>
      </c>
    </row>
    <row r="152" spans="1:2">
      <c r="A152" s="4" t="s">
        <v>583</v>
      </c>
      <c r="B152" s="10" t="n">
        <v>0.476563</v>
      </c>
    </row>
    <row r="153" spans="1:2">
      <c r="A153" s="4" t="s">
        <v>584</v>
      </c>
      <c r="B153" s="10" t="n">
        <v>0.476563</v>
      </c>
    </row>
    <row r="154" spans="1:2">
      <c r="A154" s="4" t="s">
        <v>636</v>
      </c>
    </row>
    <row r="155" spans="1:2">
      <c r="A155" s="3" t="s">
        <v>582</v>
      </c>
    </row>
    <row r="156" spans="1:2">
      <c r="A156" s="4" t="s">
        <v>587</v>
      </c>
      <c r="B156" s="4" t="s">
        <v>623</v>
      </c>
    </row>
    <row r="157" spans="1:2">
      <c r="A157" s="4" t="s">
        <v>589</v>
      </c>
      <c r="B157" s="4" t="s">
        <v>607</v>
      </c>
    </row>
    <row r="158" spans="1:2">
      <c r="A158" s="4" t="s">
        <v>591</v>
      </c>
      <c r="B158" s="4" t="s">
        <v>624</v>
      </c>
    </row>
    <row r="159" spans="1:2">
      <c r="A159" s="4" t="s">
        <v>583</v>
      </c>
      <c r="B159" s="10" t="n">
        <v>0.476563</v>
      </c>
    </row>
    <row r="160" spans="1:2">
      <c r="A160" s="4" t="s">
        <v>584</v>
      </c>
      <c r="B160" s="8" t="n">
        <v>0.181288</v>
      </c>
    </row>
    <row r="161" spans="1:2">
      <c r="A161" s="4" t="s">
        <v>585</v>
      </c>
      <c r="B161" s="10" t="n">
        <v>0.2952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4"/>
  </cols>
  <sheetData>
    <row r="1" spans="1:4">
      <c r="A1" s="1" t="s">
        <v>637</v>
      </c>
      <c r="B1" s="2" t="s">
        <v>1</v>
      </c>
    </row>
    <row r="2" spans="1:4">
      <c r="B2" s="2" t="s">
        <v>638</v>
      </c>
      <c r="C2" s="2" t="s">
        <v>639</v>
      </c>
      <c r="D2" s="2" t="s">
        <v>640</v>
      </c>
    </row>
    <row r="3" spans="1:4">
      <c r="A3" s="3" t="s">
        <v>641</v>
      </c>
    </row>
    <row r="4" spans="1:4">
      <c r="A4" s="4" t="s">
        <v>642</v>
      </c>
      <c r="B4" s="7" t="n">
        <v>0.01</v>
      </c>
      <c r="C4" s="7" t="n">
        <v>0.01</v>
      </c>
      <c r="D4" s="7" t="n">
        <v>0.01</v>
      </c>
    </row>
    <row r="5" spans="1:4">
      <c r="A5" s="4" t="s">
        <v>643</v>
      </c>
      <c r="B5" s="6" t="n">
        <v>25</v>
      </c>
      <c r="C5" s="6" t="n">
        <v>25</v>
      </c>
      <c r="D5" s="6" t="n">
        <v>25</v>
      </c>
    </row>
    <row r="6" spans="1:4">
      <c r="A6" s="4" t="s">
        <v>144</v>
      </c>
    </row>
    <row r="7" spans="1:4">
      <c r="A7" s="3" t="s">
        <v>641</v>
      </c>
    </row>
    <row r="8" spans="1:4">
      <c r="A8" s="4" t="s">
        <v>644</v>
      </c>
      <c r="B8" s="4" t="s">
        <v>645</v>
      </c>
    </row>
    <row r="9" spans="1:4">
      <c r="A9" s="4" t="s">
        <v>646</v>
      </c>
      <c r="B9" s="4" t="s">
        <v>647</v>
      </c>
    </row>
    <row r="10" spans="1:4">
      <c r="A10" s="4" t="s">
        <v>648</v>
      </c>
      <c r="B10" s="5" t="n">
        <v>6</v>
      </c>
    </row>
    <row r="11" spans="1:4">
      <c r="A11" s="4" t="s">
        <v>163</v>
      </c>
      <c r="B11" s="5" t="n">
        <v>1862880</v>
      </c>
    </row>
    <row r="12" spans="1:4">
      <c r="A12" s="4" t="s">
        <v>649</v>
      </c>
      <c r="B12" s="9" t="n">
        <v>4.8469</v>
      </c>
    </row>
    <row r="13" spans="1:4">
      <c r="A13" s="4" t="s">
        <v>650</v>
      </c>
      <c r="B13" s="9" t="n">
        <v>4.9174</v>
      </c>
    </row>
    <row r="14" spans="1:4">
      <c r="A14" s="4" t="s">
        <v>651</v>
      </c>
      <c r="B14" s="5" t="n">
        <v>384345</v>
      </c>
    </row>
    <row r="15" spans="1:4">
      <c r="A15" s="4" t="s">
        <v>652</v>
      </c>
      <c r="B15" s="5" t="n">
        <v>30</v>
      </c>
    </row>
    <row r="16" spans="1:4">
      <c r="A16" s="4" t="s">
        <v>653</v>
      </c>
      <c r="B16" s="5" t="n">
        <v>6</v>
      </c>
    </row>
    <row r="17" spans="1:4">
      <c r="A17" s="4" t="s">
        <v>654</v>
      </c>
      <c r="B17" s="5" t="n">
        <v>2</v>
      </c>
    </row>
    <row r="18" spans="1:4">
      <c r="A18" s="4" t="s">
        <v>655</v>
      </c>
      <c r="B18" s="4" t="s">
        <v>656</v>
      </c>
    </row>
    <row r="19" spans="1:4">
      <c r="A19" s="4" t="s">
        <v>657</v>
      </c>
    </row>
    <row r="20" spans="1:4">
      <c r="A20" s="3" t="s">
        <v>641</v>
      </c>
    </row>
    <row r="21" spans="1:4">
      <c r="A21" s="4" t="s">
        <v>648</v>
      </c>
      <c r="B21" s="5" t="n">
        <v>1</v>
      </c>
    </row>
    <row r="22" spans="1:4">
      <c r="A22" s="4" t="s">
        <v>163</v>
      </c>
      <c r="B22" s="5" t="n">
        <v>7110</v>
      </c>
    </row>
    <row r="23" spans="1:4">
      <c r="A23" s="4" t="s">
        <v>650</v>
      </c>
      <c r="B23" s="9" t="n">
        <v>4.8804</v>
      </c>
    </row>
    <row r="24" spans="1:4">
      <c r="A24" s="4" t="s">
        <v>651</v>
      </c>
      <c r="B24" s="5" t="n">
        <v>1457</v>
      </c>
    </row>
    <row r="25" spans="1:4">
      <c r="A25" s="4" t="s">
        <v>658</v>
      </c>
    </row>
    <row r="26" spans="1:4">
      <c r="A26" s="3" t="s">
        <v>641</v>
      </c>
    </row>
    <row r="27" spans="1:4">
      <c r="A27" s="4" t="s">
        <v>648</v>
      </c>
      <c r="B27" s="5" t="n">
        <v>5</v>
      </c>
    </row>
    <row r="28" spans="1:4">
      <c r="A28" s="4" t="s">
        <v>163</v>
      </c>
      <c r="B28" s="5" t="n">
        <v>103729</v>
      </c>
    </row>
    <row r="29" spans="1:4">
      <c r="A29" s="4" t="s">
        <v>650</v>
      </c>
      <c r="B29" s="9" t="n">
        <v>4.9174</v>
      </c>
    </row>
    <row r="30" spans="1:4">
      <c r="A30" s="4" t="s">
        <v>651</v>
      </c>
      <c r="B30" s="5" t="n">
        <v>21095</v>
      </c>
    </row>
    <row r="31" spans="1:4">
      <c r="A31" s="4" t="s">
        <v>659</v>
      </c>
    </row>
    <row r="32" spans="1:4">
      <c r="A32" s="3" t="s">
        <v>641</v>
      </c>
    </row>
    <row r="33" spans="1:4">
      <c r="A33" s="4" t="s">
        <v>660</v>
      </c>
      <c r="B33" s="4" t="s">
        <v>661</v>
      </c>
    </row>
    <row r="34" spans="1:4">
      <c r="A34" s="4" t="s">
        <v>652</v>
      </c>
      <c r="B34" s="5" t="n">
        <v>20</v>
      </c>
    </row>
    <row r="35" spans="1:4">
      <c r="A35" s="4" t="s">
        <v>60</v>
      </c>
    </row>
    <row r="36" spans="1:4">
      <c r="A36" s="3" t="s">
        <v>641</v>
      </c>
    </row>
    <row r="37" spans="1:4">
      <c r="A37" s="4" t="s">
        <v>644</v>
      </c>
      <c r="B37" s="4" t="s">
        <v>662</v>
      </c>
    </row>
    <row r="38" spans="1:4">
      <c r="A38" s="4" t="s">
        <v>62</v>
      </c>
    </row>
    <row r="39" spans="1:4">
      <c r="A39" s="3" t="s">
        <v>641</v>
      </c>
    </row>
    <row r="40" spans="1:4">
      <c r="A40" s="4" t="s">
        <v>644</v>
      </c>
      <c r="B40" s="4" t="s">
        <v>6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664</v>
      </c>
      <c r="B1" s="2" t="s">
        <v>665</v>
      </c>
      <c r="C1" s="2" t="s">
        <v>666</v>
      </c>
      <c r="D1" s="2" t="s">
        <v>3</v>
      </c>
      <c r="E1" s="2" t="s">
        <v>2</v>
      </c>
      <c r="F1" s="2" t="s">
        <v>32</v>
      </c>
      <c r="G1" s="2" t="s">
        <v>90</v>
      </c>
      <c r="H1" s="2" t="s">
        <v>667</v>
      </c>
      <c r="I1" s="2" t="s">
        <v>668</v>
      </c>
      <c r="J1" s="2" t="s">
        <v>669</v>
      </c>
    </row>
    <row r="2" spans="1:10">
      <c r="A2" s="3" t="s">
        <v>670</v>
      </c>
    </row>
    <row r="3" spans="1:10">
      <c r="A3" s="4" t="s">
        <v>75</v>
      </c>
      <c r="E3" s="5" t="n">
        <v>200000000</v>
      </c>
      <c r="F3" s="5" t="n">
        <v>200000000</v>
      </c>
    </row>
    <row r="4" spans="1:10">
      <c r="A4" s="4" t="s">
        <v>76</v>
      </c>
      <c r="E4" s="5" t="n">
        <v>98137189</v>
      </c>
      <c r="F4" s="5" t="n">
        <v>95718000</v>
      </c>
    </row>
    <row r="5" spans="1:10">
      <c r="A5" s="4" t="s">
        <v>77</v>
      </c>
      <c r="E5" s="5" t="n">
        <v>98137189</v>
      </c>
      <c r="F5" s="5" t="n">
        <v>95718000</v>
      </c>
    </row>
    <row r="6" spans="1:10">
      <c r="A6" s="4" t="s">
        <v>671</v>
      </c>
      <c r="E6" s="5" t="n">
        <v>20000000</v>
      </c>
    </row>
    <row r="7" spans="1:10">
      <c r="A7" s="4" t="s">
        <v>672</v>
      </c>
      <c r="J7" s="5" t="n">
        <v>2000000</v>
      </c>
    </row>
    <row r="8" spans="1:10">
      <c r="A8" s="4" t="s">
        <v>673</v>
      </c>
      <c r="E8" s="6" t="n">
        <v>490800000</v>
      </c>
    </row>
    <row r="9" spans="1:10">
      <c r="A9" s="4" t="s">
        <v>674</v>
      </c>
      <c r="E9" s="4" t="s">
        <v>675</v>
      </c>
    </row>
    <row r="10" spans="1:10">
      <c r="A10" s="4" t="s">
        <v>676</v>
      </c>
    </row>
    <row r="11" spans="1:10">
      <c r="A11" s="3" t="s">
        <v>670</v>
      </c>
    </row>
    <row r="12" spans="1:10">
      <c r="A12" s="4" t="s">
        <v>151</v>
      </c>
      <c r="E12" s="5" t="n">
        <v>642431</v>
      </c>
    </row>
    <row r="13" spans="1:10">
      <c r="A13" s="4" t="s">
        <v>677</v>
      </c>
      <c r="E13" s="7" t="n">
        <v>5.89</v>
      </c>
    </row>
    <row r="14" spans="1:10">
      <c r="A14" s="4" t="s">
        <v>678</v>
      </c>
      <c r="E14" s="6" t="n">
        <v>3780000</v>
      </c>
    </row>
    <row r="15" spans="1:10">
      <c r="A15" s="4" t="s">
        <v>679</v>
      </c>
    </row>
    <row r="16" spans="1:10">
      <c r="A16" s="3" t="s">
        <v>670</v>
      </c>
    </row>
    <row r="17" spans="1:10">
      <c r="A17" s="4" t="s">
        <v>680</v>
      </c>
      <c r="I17" s="5" t="n">
        <v>2000000</v>
      </c>
    </row>
    <row r="18" spans="1:10">
      <c r="A18" s="4" t="s">
        <v>681</v>
      </c>
    </row>
    <row r="19" spans="1:10">
      <c r="A19" s="3" t="s">
        <v>670</v>
      </c>
    </row>
    <row r="20" spans="1:10">
      <c r="A20" s="4" t="s">
        <v>682</v>
      </c>
      <c r="B20" s="6" t="n">
        <v>534442660</v>
      </c>
    </row>
    <row r="21" spans="1:10">
      <c r="A21" s="4" t="s">
        <v>683</v>
      </c>
    </row>
    <row r="22" spans="1:10">
      <c r="A22" s="3" t="s">
        <v>670</v>
      </c>
    </row>
    <row r="23" spans="1:10">
      <c r="A23" s="4" t="s">
        <v>77</v>
      </c>
      <c r="H23" s="5" t="n">
        <v>16397203</v>
      </c>
    </row>
    <row r="24" spans="1:10">
      <c r="A24" s="4" t="s">
        <v>684</v>
      </c>
    </row>
    <row r="25" spans="1:10">
      <c r="A25" s="3" t="s">
        <v>670</v>
      </c>
    </row>
    <row r="26" spans="1:10">
      <c r="A26" s="4" t="s">
        <v>685</v>
      </c>
      <c r="E26" s="5" t="n">
        <v>45000000</v>
      </c>
    </row>
    <row r="27" spans="1:10">
      <c r="A27" s="4" t="s">
        <v>686</v>
      </c>
    </row>
    <row r="28" spans="1:10">
      <c r="A28" s="3" t="s">
        <v>670</v>
      </c>
    </row>
    <row r="29" spans="1:10">
      <c r="A29" s="4" t="s">
        <v>687</v>
      </c>
      <c r="E29" s="6" t="n">
        <v>152700000</v>
      </c>
    </row>
    <row r="30" spans="1:10">
      <c r="A30" s="4" t="s">
        <v>688</v>
      </c>
    </row>
    <row r="31" spans="1:10">
      <c r="A31" s="3" t="s">
        <v>670</v>
      </c>
    </row>
    <row r="32" spans="1:10">
      <c r="A32" s="4" t="s">
        <v>689</v>
      </c>
      <c r="E32" s="6" t="n">
        <v>196615000</v>
      </c>
    </row>
    <row r="33" spans="1:10">
      <c r="A33" s="4" t="s">
        <v>60</v>
      </c>
    </row>
    <row r="34" spans="1:10">
      <c r="A34" s="3" t="s">
        <v>670</v>
      </c>
    </row>
    <row r="35" spans="1:10">
      <c r="A35" s="4" t="s">
        <v>671</v>
      </c>
      <c r="E35" s="5" t="n">
        <v>5150000</v>
      </c>
    </row>
    <row r="36" spans="1:10">
      <c r="A36" s="4" t="s">
        <v>690</v>
      </c>
      <c r="E36" s="7" t="n">
        <v>0.01</v>
      </c>
      <c r="F36" s="7" t="n">
        <v>0.01</v>
      </c>
    </row>
    <row r="37" spans="1:10">
      <c r="A37" s="4" t="s">
        <v>691</v>
      </c>
      <c r="E37" s="6" t="n">
        <v>25</v>
      </c>
      <c r="F37" s="6" t="n">
        <v>25</v>
      </c>
    </row>
    <row r="38" spans="1:10">
      <c r="A38" s="4" t="s">
        <v>644</v>
      </c>
      <c r="E38" s="4" t="s">
        <v>662</v>
      </c>
    </row>
    <row r="39" spans="1:10">
      <c r="A39" s="4" t="s">
        <v>692</v>
      </c>
      <c r="E39" s="5" t="n">
        <v>1919378</v>
      </c>
      <c r="F39" s="5" t="n">
        <v>1919000</v>
      </c>
    </row>
    <row r="40" spans="1:10">
      <c r="A40" s="4" t="s">
        <v>693</v>
      </c>
      <c r="E40" s="5" t="n">
        <v>1919378</v>
      </c>
      <c r="F40" s="5" t="n">
        <v>1919000</v>
      </c>
    </row>
    <row r="41" spans="1:10">
      <c r="A41" s="4" t="s">
        <v>144</v>
      </c>
    </row>
    <row r="42" spans="1:10">
      <c r="A42" s="3" t="s">
        <v>670</v>
      </c>
    </row>
    <row r="43" spans="1:10">
      <c r="A43" s="4" t="s">
        <v>671</v>
      </c>
      <c r="E43" s="5" t="n">
        <v>3150000</v>
      </c>
    </row>
    <row r="44" spans="1:10">
      <c r="A44" s="4" t="s">
        <v>691</v>
      </c>
      <c r="E44" s="6" t="n">
        <v>25</v>
      </c>
    </row>
    <row r="45" spans="1:10">
      <c r="A45" s="4" t="s">
        <v>644</v>
      </c>
      <c r="E45" s="4" t="s">
        <v>645</v>
      </c>
    </row>
    <row r="46" spans="1:10">
      <c r="A46" s="4" t="s">
        <v>692</v>
      </c>
      <c r="E46" s="5" t="n">
        <v>779743</v>
      </c>
    </row>
    <row r="47" spans="1:10">
      <c r="A47" s="4" t="s">
        <v>693</v>
      </c>
      <c r="E47" s="5" t="n">
        <v>779743</v>
      </c>
    </row>
    <row r="48" spans="1:10">
      <c r="A48" s="4" t="s">
        <v>694</v>
      </c>
    </row>
    <row r="49" spans="1:10">
      <c r="A49" s="3" t="s">
        <v>670</v>
      </c>
    </row>
    <row r="50" spans="1:10">
      <c r="A50" s="4" t="s">
        <v>151</v>
      </c>
      <c r="E50" s="5" t="n">
        <v>177000</v>
      </c>
    </row>
    <row r="51" spans="1:10">
      <c r="A51" s="4" t="s">
        <v>695</v>
      </c>
      <c r="E51" s="6" t="n">
        <v>5210000</v>
      </c>
    </row>
    <row r="52" spans="1:10">
      <c r="A52" s="4" t="s">
        <v>62</v>
      </c>
    </row>
    <row r="53" spans="1:10">
      <c r="A53" s="3" t="s">
        <v>670</v>
      </c>
    </row>
    <row r="54" spans="1:10">
      <c r="A54" s="4" t="s">
        <v>671</v>
      </c>
      <c r="E54" s="5" t="n">
        <v>5000000</v>
      </c>
    </row>
    <row r="55" spans="1:10">
      <c r="A55" s="4" t="s">
        <v>690</v>
      </c>
      <c r="E55" s="7" t="n">
        <v>0.01</v>
      </c>
      <c r="F55" s="7" t="n">
        <v>0.01</v>
      </c>
    </row>
    <row r="56" spans="1:10">
      <c r="A56" s="4" t="s">
        <v>691</v>
      </c>
      <c r="E56" s="6" t="n">
        <v>25</v>
      </c>
      <c r="F56" s="6" t="n">
        <v>25</v>
      </c>
    </row>
    <row r="57" spans="1:10">
      <c r="A57" s="4" t="s">
        <v>644</v>
      </c>
      <c r="E57" s="4" t="s">
        <v>663</v>
      </c>
    </row>
    <row r="58" spans="1:10">
      <c r="A58" s="4" t="s">
        <v>696</v>
      </c>
      <c r="E58" s="6" t="n">
        <v>25</v>
      </c>
    </row>
    <row r="59" spans="1:10">
      <c r="A59" s="4" t="s">
        <v>692</v>
      </c>
      <c r="E59" s="5" t="n">
        <v>1988983</v>
      </c>
      <c r="F59" s="5" t="n">
        <v>486000</v>
      </c>
    </row>
    <row r="60" spans="1:10">
      <c r="A60" s="4" t="s">
        <v>693</v>
      </c>
      <c r="E60" s="5" t="n">
        <v>1988983</v>
      </c>
      <c r="F60" s="5" t="n">
        <v>486000</v>
      </c>
    </row>
    <row r="61" spans="1:10">
      <c r="A61" s="4" t="s">
        <v>151</v>
      </c>
      <c r="C61" s="5" t="n">
        <v>300000</v>
      </c>
    </row>
    <row r="62" spans="1:10">
      <c r="A62" s="4" t="s">
        <v>690</v>
      </c>
      <c r="C62" s="7" t="n">
        <v>24.5</v>
      </c>
    </row>
    <row r="63" spans="1:10">
      <c r="A63" s="4" t="s">
        <v>697</v>
      </c>
      <c r="C63" s="6" t="n">
        <v>7000000</v>
      </c>
    </row>
    <row r="64" spans="1:10">
      <c r="A64" s="4" t="s">
        <v>695</v>
      </c>
      <c r="E64" s="6" t="n">
        <v>42312000</v>
      </c>
      <c r="F64" s="6" t="n">
        <v>1282000</v>
      </c>
      <c r="G64" s="6" t="n">
        <v>10039000</v>
      </c>
    </row>
    <row r="65" spans="1:10">
      <c r="A65" s="4" t="s">
        <v>698</v>
      </c>
    </row>
    <row r="66" spans="1:10">
      <c r="A66" s="3" t="s">
        <v>670</v>
      </c>
    </row>
    <row r="67" spans="1:10">
      <c r="A67" s="4" t="s">
        <v>151</v>
      </c>
      <c r="E67" s="5" t="n">
        <v>1503141</v>
      </c>
    </row>
    <row r="68" spans="1:10">
      <c r="A68" s="4" t="s">
        <v>695</v>
      </c>
      <c r="D68" s="6" t="n">
        <v>530000</v>
      </c>
      <c r="E68" s="6" t="n">
        <v>37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6"/>
    <col customWidth="1" max="3" min="3" width="80"/>
    <col customWidth="1" max="4" min="4" width="21"/>
    <col customWidth="1" max="5" min="5" width="21"/>
    <col customWidth="1" max="6" min="6" width="21"/>
  </cols>
  <sheetData>
    <row r="1" spans="1:6">
      <c r="A1" s="1" t="s">
        <v>699</v>
      </c>
      <c r="B1" s="2" t="s">
        <v>700</v>
      </c>
      <c r="C1" s="2" t="s">
        <v>701</v>
      </c>
      <c r="D1" s="2" t="s">
        <v>702</v>
      </c>
      <c r="E1" s="2" t="s">
        <v>490</v>
      </c>
      <c r="F1" s="2" t="s">
        <v>703</v>
      </c>
    </row>
    <row r="2" spans="1:6">
      <c r="A2" s="3" t="s">
        <v>704</v>
      </c>
    </row>
    <row r="3" spans="1:6">
      <c r="A3" s="4" t="s">
        <v>388</v>
      </c>
      <c r="C3" s="4" t="s">
        <v>389</v>
      </c>
    </row>
    <row r="4" spans="1:6">
      <c r="A4" s="4" t="s">
        <v>705</v>
      </c>
      <c r="C4" s="4" t="s">
        <v>706</v>
      </c>
    </row>
    <row r="5" spans="1:6">
      <c r="A5" s="4" t="s">
        <v>707</v>
      </c>
      <c r="C5" s="4" t="s">
        <v>708</v>
      </c>
    </row>
    <row r="6" spans="1:6">
      <c r="A6" s="4" t="s">
        <v>709</v>
      </c>
      <c r="B6" s="5" t="n">
        <v>7300</v>
      </c>
    </row>
    <row r="7" spans="1:6">
      <c r="A7" s="4" t="s">
        <v>710</v>
      </c>
      <c r="F7" s="11" t="n">
        <v>67.40000000000001</v>
      </c>
    </row>
    <row r="8" spans="1:6">
      <c r="A8" s="4" t="s">
        <v>711</v>
      </c>
      <c r="B8" s="4" t="s">
        <v>712</v>
      </c>
    </row>
    <row r="9" spans="1:6">
      <c r="A9" s="4" t="s">
        <v>713</v>
      </c>
      <c r="B9" s="11" t="n">
        <v>41001.44</v>
      </c>
    </row>
    <row r="10" spans="1:6">
      <c r="A10" s="4" t="s">
        <v>714</v>
      </c>
      <c r="B10" s="4" t="s">
        <v>715</v>
      </c>
    </row>
    <row r="11" spans="1:6">
      <c r="A11" s="4" t="s">
        <v>716</v>
      </c>
      <c r="C11" s="6" t="n">
        <v>528000</v>
      </c>
      <c r="D11" s="6" t="n">
        <v>511000</v>
      </c>
      <c r="E11" s="6" t="n">
        <v>505000</v>
      </c>
    </row>
    <row r="12" spans="1:6">
      <c r="A12" s="4" t="s">
        <v>717</v>
      </c>
      <c r="C12" s="4" t="s">
        <v>718</v>
      </c>
    </row>
    <row r="13" spans="1:6">
      <c r="A13" s="4" t="s">
        <v>719</v>
      </c>
      <c r="C13" s="4" t="s">
        <v>720</v>
      </c>
    </row>
    <row r="14" spans="1:6">
      <c r="A14" s="4" t="s">
        <v>721</v>
      </c>
      <c r="C14" s="6" t="n">
        <v>225000000</v>
      </c>
    </row>
    <row r="15" spans="1:6">
      <c r="A15" s="4" t="s">
        <v>722</v>
      </c>
      <c r="C15" s="4" t="s">
        <v>723</v>
      </c>
    </row>
    <row r="16" spans="1:6">
      <c r="A16" s="4" t="s">
        <v>724</v>
      </c>
      <c r="C16" s="6" t="n">
        <v>154000</v>
      </c>
      <c r="D16" s="6" t="n">
        <v>153000</v>
      </c>
      <c r="E16" s="6" t="n">
        <v>162000</v>
      </c>
    </row>
    <row r="17" spans="1:6">
      <c r="A17" s="4" t="s">
        <v>725</v>
      </c>
    </row>
    <row r="18" spans="1:6">
      <c r="A18" s="3" t="s">
        <v>704</v>
      </c>
    </row>
    <row r="19" spans="1:6">
      <c r="A19" s="4" t="s">
        <v>719</v>
      </c>
      <c r="C19" s="4" t="s">
        <v>726</v>
      </c>
    </row>
    <row r="20" spans="1:6">
      <c r="A20" s="4" t="s">
        <v>727</v>
      </c>
    </row>
    <row r="21" spans="1:6">
      <c r="A21" s="3" t="s">
        <v>704</v>
      </c>
    </row>
    <row r="22" spans="1:6">
      <c r="A22" s="4" t="s">
        <v>719</v>
      </c>
      <c r="C22" s="4" t="s">
        <v>728</v>
      </c>
    </row>
    <row r="23" spans="1:6">
      <c r="A23" s="4" t="s">
        <v>729</v>
      </c>
    </row>
    <row r="24" spans="1:6">
      <c r="A24" s="3" t="s">
        <v>704</v>
      </c>
    </row>
    <row r="25" spans="1:6">
      <c r="A25" s="4" t="s">
        <v>730</v>
      </c>
      <c r="C25" s="4" t="s">
        <v>731</v>
      </c>
    </row>
    <row r="26" spans="1:6">
      <c r="A26" s="4" t="s">
        <v>732</v>
      </c>
    </row>
    <row r="27" spans="1:6">
      <c r="A27" s="3" t="s">
        <v>704</v>
      </c>
    </row>
    <row r="28" spans="1:6">
      <c r="A28" s="4" t="s">
        <v>730</v>
      </c>
      <c r="C28" s="4" t="s">
        <v>731</v>
      </c>
    </row>
    <row r="29" spans="1:6">
      <c r="A29" s="4" t="s">
        <v>733</v>
      </c>
    </row>
    <row r="30" spans="1:6">
      <c r="A30" s="3" t="s">
        <v>704</v>
      </c>
    </row>
    <row r="31" spans="1:6">
      <c r="A31" s="4" t="s">
        <v>734</v>
      </c>
      <c r="C31" s="6" t="n">
        <v>350000</v>
      </c>
    </row>
    <row r="32" spans="1:6">
      <c r="A32" s="4" t="s">
        <v>735</v>
      </c>
    </row>
    <row r="33" spans="1:6">
      <c r="A33" s="3" t="s">
        <v>704</v>
      </c>
    </row>
    <row r="34" spans="1:6">
      <c r="A34" s="4" t="s">
        <v>730</v>
      </c>
      <c r="C34" s="4" t="s">
        <v>736</v>
      </c>
    </row>
    <row r="35" spans="1:6">
      <c r="A35" s="4" t="s">
        <v>737</v>
      </c>
    </row>
    <row r="36" spans="1:6">
      <c r="A36" s="3" t="s">
        <v>704</v>
      </c>
    </row>
    <row r="37" spans="1:6">
      <c r="A37" s="4" t="s">
        <v>738</v>
      </c>
      <c r="C37" s="4" t="s">
        <v>7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v>
      </c>
      <c r="B1" s="2" t="s">
        <v>167</v>
      </c>
      <c r="C1" s="2" t="s">
        <v>2</v>
      </c>
      <c r="D1" s="2" t="s">
        <v>32</v>
      </c>
      <c r="E1" s="2" t="s">
        <v>90</v>
      </c>
    </row>
    <row r="2" spans="1:5">
      <c r="A2" s="4" t="s">
        <v>168</v>
      </c>
      <c r="C2" s="7" t="n">
        <v>0.6</v>
      </c>
      <c r="D2" s="7" t="n">
        <v>0.6</v>
      </c>
      <c r="E2" s="7" t="n">
        <v>0.6</v>
      </c>
    </row>
    <row r="3" spans="1:5">
      <c r="A3" s="4" t="s">
        <v>60</v>
      </c>
    </row>
    <row r="4" spans="1:5">
      <c r="A4" s="4" t="s">
        <v>169</v>
      </c>
      <c r="C4" s="8" t="n">
        <v>2.156252</v>
      </c>
      <c r="D4" s="8" t="n">
        <v>2.156252</v>
      </c>
      <c r="E4" s="8" t="n">
        <v>2.156252</v>
      </c>
    </row>
    <row r="5" spans="1:5">
      <c r="A5" s="4" t="s">
        <v>144</v>
      </c>
    </row>
    <row r="6" spans="1:5">
      <c r="A6" s="4" t="s">
        <v>169</v>
      </c>
      <c r="C6" s="9" t="n">
        <v>1.5625</v>
      </c>
      <c r="D6" s="9" t="n">
        <v>1.5625</v>
      </c>
      <c r="E6" s="9" t="n">
        <v>1.5625</v>
      </c>
    </row>
    <row r="7" spans="1:5">
      <c r="A7" s="4" t="s">
        <v>168</v>
      </c>
      <c r="B7" s="7" t="n">
        <v>0.15</v>
      </c>
    </row>
    <row r="8" spans="1:5">
      <c r="A8" s="4" t="s">
        <v>62</v>
      </c>
    </row>
    <row r="9" spans="1:5">
      <c r="A9" s="4" t="s">
        <v>169</v>
      </c>
      <c r="C9" s="10" t="n">
        <v>1.768578</v>
      </c>
      <c r="D9" s="10" t="n">
        <v>1.768578</v>
      </c>
      <c r="E9" s="10" t="n">
        <v>1.7685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740</v>
      </c>
      <c r="B1" s="2" t="s">
        <v>701</v>
      </c>
    </row>
    <row r="2" spans="1:2">
      <c r="A2" s="3" t="s">
        <v>241</v>
      </c>
    </row>
    <row r="3" spans="1:2">
      <c r="A3" s="5" t="n">
        <v>2018</v>
      </c>
      <c r="B3" s="6" t="n">
        <v>499398</v>
      </c>
    </row>
    <row r="4" spans="1:2">
      <c r="A4" s="5" t="n">
        <v>2019</v>
      </c>
      <c r="B4" s="5" t="n">
        <v>514374</v>
      </c>
    </row>
    <row r="5" spans="1:2">
      <c r="A5" s="5" t="n">
        <v>2020</v>
      </c>
      <c r="B5" s="5" t="n">
        <v>529800</v>
      </c>
    </row>
    <row r="6" spans="1:2">
      <c r="A6" s="5" t="n">
        <v>2021</v>
      </c>
      <c r="B6" s="5" t="n">
        <v>545697</v>
      </c>
    </row>
    <row r="7" spans="1:2">
      <c r="A7" s="5" t="n">
        <v>2022</v>
      </c>
      <c r="B7" s="5" t="n">
        <v>276882</v>
      </c>
    </row>
    <row r="8" spans="1:2">
      <c r="A8" s="4" t="s">
        <v>741</v>
      </c>
      <c r="B8" s="6" t="n">
        <v>23661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2</v>
      </c>
      <c r="B1" s="2" t="s">
        <v>1</v>
      </c>
    </row>
    <row r="2" spans="1:6">
      <c r="B2" s="2" t="s">
        <v>2</v>
      </c>
      <c r="C2" s="2" t="s">
        <v>32</v>
      </c>
      <c r="D2" s="2" t="s">
        <v>90</v>
      </c>
      <c r="E2" s="2" t="s">
        <v>668</v>
      </c>
      <c r="F2" s="2" t="s">
        <v>743</v>
      </c>
    </row>
    <row r="3" spans="1:6">
      <c r="A3" s="3" t="s">
        <v>744</v>
      </c>
    </row>
    <row r="4" spans="1:6">
      <c r="A4" s="4" t="s">
        <v>745</v>
      </c>
      <c r="B4" s="5" t="n">
        <v>170613</v>
      </c>
    </row>
    <row r="5" spans="1:6">
      <c r="A5" s="4" t="s">
        <v>746</v>
      </c>
      <c r="B5" s="6" t="n">
        <v>430</v>
      </c>
      <c r="C5" s="6" t="n">
        <v>406</v>
      </c>
      <c r="D5" s="6" t="n">
        <v>376</v>
      </c>
    </row>
    <row r="6" spans="1:6">
      <c r="A6" s="4" t="s">
        <v>747</v>
      </c>
    </row>
    <row r="7" spans="1:6">
      <c r="A7" s="3" t="s">
        <v>744</v>
      </c>
    </row>
    <row r="8" spans="1:6">
      <c r="A8" s="4" t="s">
        <v>151</v>
      </c>
      <c r="C8" s="5" t="n">
        <v>146552</v>
      </c>
    </row>
    <row r="9" spans="1:6">
      <c r="A9" s="4" t="s">
        <v>745</v>
      </c>
      <c r="B9" s="5" t="n">
        <v>162613</v>
      </c>
    </row>
    <row r="10" spans="1:6">
      <c r="A10" s="4" t="s">
        <v>748</v>
      </c>
      <c r="B10" s="4" t="s">
        <v>749</v>
      </c>
      <c r="C10" s="4" t="s">
        <v>749</v>
      </c>
    </row>
    <row r="11" spans="1:6">
      <c r="A11" s="4" t="s">
        <v>750</v>
      </c>
      <c r="B11" s="7" t="n">
        <v>5.66</v>
      </c>
      <c r="C11" s="7" t="n">
        <v>4.96</v>
      </c>
    </row>
    <row r="12" spans="1:6">
      <c r="A12" s="4" t="s">
        <v>751</v>
      </c>
      <c r="C12" s="6" t="n">
        <v>82</v>
      </c>
    </row>
    <row r="13" spans="1:6">
      <c r="A13" s="4" t="s">
        <v>752</v>
      </c>
    </row>
    <row r="14" spans="1:6">
      <c r="A14" s="3" t="s">
        <v>744</v>
      </c>
    </row>
    <row r="15" spans="1:6">
      <c r="A15" s="4" t="s">
        <v>753</v>
      </c>
      <c r="B15" s="6" t="n">
        <v>164</v>
      </c>
    </row>
    <row r="16" spans="1:6">
      <c r="A16" s="4" t="s">
        <v>754</v>
      </c>
    </row>
    <row r="17" spans="1:6">
      <c r="A17" s="3" t="s">
        <v>744</v>
      </c>
    </row>
    <row r="18" spans="1:6">
      <c r="A18" s="4" t="s">
        <v>753</v>
      </c>
      <c r="C18" s="6" t="n">
        <v>144</v>
      </c>
    </row>
    <row r="19" spans="1:6">
      <c r="A19" s="4" t="s">
        <v>755</v>
      </c>
    </row>
    <row r="20" spans="1:6">
      <c r="A20" s="3" t="s">
        <v>744</v>
      </c>
    </row>
    <row r="21" spans="1:6">
      <c r="A21" s="4" t="s">
        <v>748</v>
      </c>
      <c r="B21" s="4" t="s">
        <v>756</v>
      </c>
      <c r="C21" s="4" t="s">
        <v>756</v>
      </c>
    </row>
    <row r="22" spans="1:6">
      <c r="A22" s="4" t="s">
        <v>757</v>
      </c>
    </row>
    <row r="23" spans="1:6">
      <c r="A23" s="3" t="s">
        <v>744</v>
      </c>
    </row>
    <row r="24" spans="1:6">
      <c r="A24" s="4" t="s">
        <v>748</v>
      </c>
      <c r="B24" s="4" t="s">
        <v>749</v>
      </c>
      <c r="C24" s="4" t="s">
        <v>749</v>
      </c>
    </row>
    <row r="25" spans="1:6">
      <c r="A25" s="4" t="s">
        <v>758</v>
      </c>
    </row>
    <row r="26" spans="1:6">
      <c r="A26" s="3" t="s">
        <v>744</v>
      </c>
    </row>
    <row r="27" spans="1:6">
      <c r="A27" s="4" t="s">
        <v>759</v>
      </c>
      <c r="B27" s="4" t="s">
        <v>760</v>
      </c>
      <c r="C27" s="4" t="s">
        <v>760</v>
      </c>
    </row>
    <row r="28" spans="1:6">
      <c r="A28" s="4" t="s">
        <v>761</v>
      </c>
    </row>
    <row r="29" spans="1:6">
      <c r="A29" s="3" t="s">
        <v>744</v>
      </c>
    </row>
    <row r="30" spans="1:6">
      <c r="A30" s="4" t="s">
        <v>680</v>
      </c>
      <c r="E30" s="5" t="n">
        <v>2000000</v>
      </c>
    </row>
    <row r="31" spans="1:6">
      <c r="A31" s="4" t="s">
        <v>762</v>
      </c>
    </row>
    <row r="32" spans="1:6">
      <c r="A32" s="3" t="s">
        <v>744</v>
      </c>
    </row>
    <row r="33" spans="1:6">
      <c r="A33" s="4" t="s">
        <v>680</v>
      </c>
      <c r="F33" s="5" t="n">
        <v>35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30"/>
  </cols>
  <sheetData>
    <row r="1" spans="1:2">
      <c r="A1" s="1" t="s">
        <v>763</v>
      </c>
      <c r="B1" s="2" t="s">
        <v>1</v>
      </c>
    </row>
    <row r="2" spans="1:2">
      <c r="B2" s="2" t="s">
        <v>764</v>
      </c>
    </row>
    <row r="3" spans="1:2">
      <c r="A3" s="3" t="s">
        <v>765</v>
      </c>
    </row>
    <row r="4" spans="1:2">
      <c r="A4" s="4" t="s">
        <v>766</v>
      </c>
      <c r="B4" s="5" t="n">
        <v>5000</v>
      </c>
    </row>
    <row r="5" spans="1:2">
      <c r="A5" s="4" t="s">
        <v>767</v>
      </c>
      <c r="B5" s="5" t="n">
        <v>-5000</v>
      </c>
    </row>
    <row r="6" spans="1:2">
      <c r="A6" s="3" t="s">
        <v>768</v>
      </c>
    </row>
    <row r="7" spans="1:2">
      <c r="A7" s="4" t="s">
        <v>769</v>
      </c>
      <c r="B7" s="13" t="n">
        <v>9.720000000000001</v>
      </c>
    </row>
    <row r="8" spans="1:2">
      <c r="A8" s="4" t="s">
        <v>770</v>
      </c>
      <c r="B8" s="13" t="n">
        <v>9.7200000000000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30"/>
  </cols>
  <sheetData>
    <row r="1" spans="1:2">
      <c r="A1" s="1" t="s">
        <v>771</v>
      </c>
      <c r="B1" s="2" t="s">
        <v>1</v>
      </c>
    </row>
    <row r="2" spans="1:2">
      <c r="B2" s="2" t="s">
        <v>772</v>
      </c>
    </row>
    <row r="3" spans="1:2">
      <c r="A3" s="3" t="s">
        <v>744</v>
      </c>
    </row>
    <row r="4" spans="1:2">
      <c r="A4" s="4" t="s">
        <v>773</v>
      </c>
      <c r="B4" s="5" t="n">
        <v>154552</v>
      </c>
    </row>
    <row r="5" spans="1:2">
      <c r="A5" s="4" t="s">
        <v>774</v>
      </c>
      <c r="B5" s="5" t="n">
        <v>170613</v>
      </c>
    </row>
    <row r="6" spans="1:2">
      <c r="A6" s="4" t="s">
        <v>775</v>
      </c>
      <c r="B6" s="5" t="n">
        <v>325165</v>
      </c>
    </row>
    <row r="7" spans="1:2">
      <c r="A7" s="7" t="n">
        <v>4.96</v>
      </c>
    </row>
    <row r="8" spans="1:2">
      <c r="A8" s="3" t="s">
        <v>744</v>
      </c>
    </row>
    <row r="9" spans="1:2">
      <c r="A9" s="4" t="s">
        <v>776</v>
      </c>
      <c r="B9" s="7" t="n">
        <v>4.96</v>
      </c>
    </row>
    <row r="10" spans="1:2">
      <c r="A10" s="4" t="s">
        <v>773</v>
      </c>
      <c r="B10" s="5" t="n">
        <v>154552</v>
      </c>
    </row>
    <row r="11" spans="1:2">
      <c r="A11" s="4" t="s">
        <v>775</v>
      </c>
      <c r="B11" s="5" t="n">
        <v>154552</v>
      </c>
    </row>
    <row r="12" spans="1:2">
      <c r="A12" s="4" t="s">
        <v>777</v>
      </c>
      <c r="B12" s="4" t="s">
        <v>778</v>
      </c>
    </row>
    <row r="13" spans="1:2">
      <c r="A13" s="7" t="n">
        <v>6.09</v>
      </c>
    </row>
    <row r="14" spans="1:2">
      <c r="A14" s="3" t="s">
        <v>744</v>
      </c>
    </row>
    <row r="15" spans="1:2">
      <c r="A15" s="4" t="s">
        <v>776</v>
      </c>
      <c r="B15" s="7" t="n">
        <v>6.09</v>
      </c>
    </row>
    <row r="16" spans="1:2">
      <c r="A16" s="4" t="s">
        <v>774</v>
      </c>
      <c r="B16" s="5" t="n">
        <v>8000</v>
      </c>
    </row>
    <row r="17" spans="1:2">
      <c r="A17" s="4" t="s">
        <v>775</v>
      </c>
      <c r="B17" s="5" t="n">
        <v>8000</v>
      </c>
    </row>
    <row r="18" spans="1:2">
      <c r="A18" s="4" t="s">
        <v>777</v>
      </c>
      <c r="B18" s="4" t="s">
        <v>756</v>
      </c>
    </row>
    <row r="19" spans="1:2">
      <c r="A19" s="7" t="n">
        <v>5.66</v>
      </c>
    </row>
    <row r="20" spans="1:2">
      <c r="A20" s="3" t="s">
        <v>744</v>
      </c>
    </row>
    <row r="21" spans="1:2">
      <c r="A21" s="4" t="s">
        <v>776</v>
      </c>
      <c r="B21" s="7" t="n">
        <v>5.66</v>
      </c>
    </row>
    <row r="22" spans="1:2">
      <c r="A22" s="4" t="s">
        <v>774</v>
      </c>
      <c r="B22" s="5" t="n">
        <v>162613</v>
      </c>
    </row>
    <row r="23" spans="1:2">
      <c r="A23" s="4" t="s">
        <v>775</v>
      </c>
      <c r="B23" s="5" t="n">
        <v>162613</v>
      </c>
    </row>
    <row r="24" spans="1:2">
      <c r="A24" s="4" t="s">
        <v>777</v>
      </c>
      <c r="B24" s="4" t="s">
        <v>7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2</v>
      </c>
    </row>
    <row r="3" spans="1:3">
      <c r="A3" s="3" t="s">
        <v>780</v>
      </c>
    </row>
    <row r="4" spans="1:3">
      <c r="A4" s="4" t="s">
        <v>781</v>
      </c>
      <c r="C4" s="4" t="s">
        <v>782</v>
      </c>
    </row>
    <row r="5" spans="1:3">
      <c r="A5" s="4" t="s">
        <v>783</v>
      </c>
      <c r="C5" s="4" t="s">
        <v>784</v>
      </c>
    </row>
    <row r="6" spans="1:3">
      <c r="A6" s="4" t="s">
        <v>785</v>
      </c>
      <c r="C6" s="4" t="s">
        <v>786</v>
      </c>
    </row>
    <row r="7" spans="1:3">
      <c r="A7" s="4" t="s">
        <v>787</v>
      </c>
      <c r="C7" s="4" t="s">
        <v>749</v>
      </c>
    </row>
    <row r="8" spans="1:3">
      <c r="A8" s="7" t="n">
        <v>6.09</v>
      </c>
    </row>
    <row r="9" spans="1:3">
      <c r="A9" s="3" t="s">
        <v>780</v>
      </c>
    </row>
    <row r="10" spans="1:3">
      <c r="A10" s="4" t="s">
        <v>781</v>
      </c>
      <c r="B10" s="4" t="s">
        <v>788</v>
      </c>
    </row>
    <row r="11" spans="1:3">
      <c r="A11" s="4" t="s">
        <v>783</v>
      </c>
      <c r="B11" s="4" t="s">
        <v>789</v>
      </c>
    </row>
    <row r="12" spans="1:3">
      <c r="A12" s="4" t="s">
        <v>785</v>
      </c>
      <c r="B12" s="4" t="s">
        <v>786</v>
      </c>
    </row>
    <row r="13" spans="1:3">
      <c r="A13" s="4" t="s">
        <v>787</v>
      </c>
      <c r="B13" s="4" t="s">
        <v>756</v>
      </c>
    </row>
    <row r="14" spans="1:3">
      <c r="A14" s="7" t="n">
        <v>5.66</v>
      </c>
    </row>
    <row r="15" spans="1:3">
      <c r="A15" s="3" t="s">
        <v>780</v>
      </c>
    </row>
    <row r="16" spans="1:3">
      <c r="A16" s="4" t="s">
        <v>781</v>
      </c>
      <c r="B16" s="4" t="s">
        <v>782</v>
      </c>
    </row>
    <row r="17" spans="1:3">
      <c r="A17" s="4" t="s">
        <v>783</v>
      </c>
      <c r="B17" s="4" t="s">
        <v>784</v>
      </c>
    </row>
    <row r="18" spans="1:3">
      <c r="A18" s="4" t="s">
        <v>785</v>
      </c>
      <c r="B18" s="4" t="s">
        <v>786</v>
      </c>
    </row>
    <row r="19" spans="1:3">
      <c r="A19" s="4" t="s">
        <v>787</v>
      </c>
      <c r="B19" s="4" t="s">
        <v>7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90</v>
      </c>
      <c r="B1" s="2" t="s">
        <v>791</v>
      </c>
      <c r="C1" s="2" t="s">
        <v>2</v>
      </c>
      <c r="D1" s="2" t="s">
        <v>32</v>
      </c>
      <c r="E1" s="2" t="s">
        <v>90</v>
      </c>
      <c r="F1" s="2" t="s">
        <v>668</v>
      </c>
      <c r="G1" s="2" t="s">
        <v>743</v>
      </c>
    </row>
    <row r="2" spans="1:7">
      <c r="A2" s="3" t="s">
        <v>744</v>
      </c>
    </row>
    <row r="3" spans="1:7">
      <c r="A3" s="4" t="s">
        <v>745</v>
      </c>
      <c r="C3" s="5" t="n">
        <v>170613</v>
      </c>
    </row>
    <row r="4" spans="1:7">
      <c r="A4" s="4" t="s">
        <v>746</v>
      </c>
      <c r="C4" s="6" t="n">
        <v>430</v>
      </c>
      <c r="D4" s="6" t="n">
        <v>406</v>
      </c>
      <c r="E4" s="6" t="n">
        <v>376</v>
      </c>
    </row>
    <row r="5" spans="1:7">
      <c r="A5" s="4" t="s">
        <v>792</v>
      </c>
    </row>
    <row r="6" spans="1:7">
      <c r="A6" s="3" t="s">
        <v>744</v>
      </c>
    </row>
    <row r="7" spans="1:7">
      <c r="A7" s="4" t="s">
        <v>151</v>
      </c>
      <c r="C7" s="5" t="n">
        <v>170613</v>
      </c>
    </row>
    <row r="8" spans="1:7">
      <c r="A8" s="4" t="s">
        <v>751</v>
      </c>
      <c r="C8" s="6" t="n">
        <v>82</v>
      </c>
      <c r="D8" s="6" t="n">
        <v>337</v>
      </c>
      <c r="E8" s="5" t="n">
        <v>97</v>
      </c>
    </row>
    <row r="9" spans="1:7">
      <c r="A9" s="4" t="s">
        <v>747</v>
      </c>
    </row>
    <row r="10" spans="1:7">
      <c r="A10" s="3" t="s">
        <v>744</v>
      </c>
    </row>
    <row r="11" spans="1:7">
      <c r="A11" s="4" t="s">
        <v>151</v>
      </c>
      <c r="D11" s="5" t="n">
        <v>146552</v>
      </c>
    </row>
    <row r="12" spans="1:7">
      <c r="A12" s="4" t="s">
        <v>745</v>
      </c>
      <c r="C12" s="5" t="n">
        <v>162613</v>
      </c>
    </row>
    <row r="13" spans="1:7">
      <c r="A13" s="4" t="s">
        <v>748</v>
      </c>
      <c r="C13" s="4" t="s">
        <v>749</v>
      </c>
      <c r="D13" s="4" t="s">
        <v>749</v>
      </c>
    </row>
    <row r="14" spans="1:7">
      <c r="A14" s="4" t="s">
        <v>750</v>
      </c>
      <c r="C14" s="7" t="n">
        <v>5.66</v>
      </c>
      <c r="D14" s="7" t="n">
        <v>4.96</v>
      </c>
    </row>
    <row r="15" spans="1:7">
      <c r="A15" s="4" t="s">
        <v>751</v>
      </c>
      <c r="D15" s="6" t="n">
        <v>82</v>
      </c>
    </row>
    <row r="16" spans="1:7">
      <c r="A16" s="4" t="s">
        <v>755</v>
      </c>
    </row>
    <row r="17" spans="1:7">
      <c r="A17" s="3" t="s">
        <v>744</v>
      </c>
    </row>
    <row r="18" spans="1:7">
      <c r="A18" s="4" t="s">
        <v>748</v>
      </c>
      <c r="C18" s="4" t="s">
        <v>756</v>
      </c>
      <c r="D18" s="4" t="s">
        <v>756</v>
      </c>
    </row>
    <row r="19" spans="1:7">
      <c r="A19" s="4" t="s">
        <v>757</v>
      </c>
    </row>
    <row r="20" spans="1:7">
      <c r="A20" s="3" t="s">
        <v>744</v>
      </c>
    </row>
    <row r="21" spans="1:7">
      <c r="A21" s="4" t="s">
        <v>748</v>
      </c>
      <c r="C21" s="4" t="s">
        <v>749</v>
      </c>
      <c r="D21" s="4" t="s">
        <v>749</v>
      </c>
    </row>
    <row r="22" spans="1:7">
      <c r="A22" s="4" t="s">
        <v>793</v>
      </c>
    </row>
    <row r="23" spans="1:7">
      <c r="A23" s="3" t="s">
        <v>744</v>
      </c>
    </row>
    <row r="24" spans="1:7">
      <c r="A24" s="4" t="s">
        <v>759</v>
      </c>
      <c r="C24" s="4" t="s">
        <v>760</v>
      </c>
      <c r="D24" s="4" t="s">
        <v>760</v>
      </c>
    </row>
    <row r="25" spans="1:7">
      <c r="A25" s="4" t="s">
        <v>761</v>
      </c>
    </row>
    <row r="26" spans="1:7">
      <c r="A26" s="3" t="s">
        <v>744</v>
      </c>
    </row>
    <row r="27" spans="1:7">
      <c r="A27" s="4" t="s">
        <v>680</v>
      </c>
      <c r="F27" s="5" t="n">
        <v>2000000</v>
      </c>
    </row>
    <row r="28" spans="1:7">
      <c r="A28" s="4" t="s">
        <v>794</v>
      </c>
    </row>
    <row r="29" spans="1:7">
      <c r="A29" s="3" t="s">
        <v>744</v>
      </c>
    </row>
    <row r="30" spans="1:7">
      <c r="A30" s="4" t="s">
        <v>745</v>
      </c>
      <c r="C30" s="5" t="n">
        <v>8000</v>
      </c>
    </row>
    <row r="31" spans="1:7">
      <c r="A31" s="4" t="s">
        <v>795</v>
      </c>
    </row>
    <row r="32" spans="1:7">
      <c r="A32" s="3" t="s">
        <v>744</v>
      </c>
    </row>
    <row r="33" spans="1:7">
      <c r="A33" s="4" t="s">
        <v>745</v>
      </c>
      <c r="C33" s="5" t="n">
        <v>8000</v>
      </c>
    </row>
    <row r="34" spans="1:7">
      <c r="A34" s="4" t="s">
        <v>762</v>
      </c>
    </row>
    <row r="35" spans="1:7">
      <c r="A35" s="3" t="s">
        <v>744</v>
      </c>
    </row>
    <row r="36" spans="1:7">
      <c r="A36" s="4" t="s">
        <v>680</v>
      </c>
      <c r="G36" s="5" t="n">
        <v>3500000</v>
      </c>
    </row>
    <row r="37" spans="1:7">
      <c r="A37" s="4" t="s">
        <v>796</v>
      </c>
    </row>
    <row r="38" spans="1:7">
      <c r="A38" s="3" t="s">
        <v>744</v>
      </c>
    </row>
    <row r="39" spans="1:7">
      <c r="A39" s="4" t="s">
        <v>797</v>
      </c>
      <c r="B39" s="4" t="s">
        <v>756</v>
      </c>
      <c r="C39" s="4" t="s">
        <v>798</v>
      </c>
    </row>
    <row r="40" spans="1:7">
      <c r="A40" s="4" t="s">
        <v>799</v>
      </c>
      <c r="C40" s="5" t="n">
        <v>734348</v>
      </c>
    </row>
    <row r="41" spans="1:7">
      <c r="A41" s="4" t="s">
        <v>800</v>
      </c>
      <c r="C41" s="5" t="n">
        <v>101850</v>
      </c>
    </row>
    <row r="42" spans="1:7">
      <c r="A42" s="4" t="s">
        <v>801</v>
      </c>
      <c r="C42" s="5" t="n">
        <v>43556</v>
      </c>
    </row>
    <row r="43" spans="1:7">
      <c r="A43" s="4" t="s">
        <v>802</v>
      </c>
      <c r="C43" s="5" t="n">
        <v>734348</v>
      </c>
    </row>
    <row r="44" spans="1:7">
      <c r="A44" s="4" t="s">
        <v>746</v>
      </c>
      <c r="C44" s="6" t="n">
        <v>430</v>
      </c>
      <c r="D44" s="6" t="n">
        <v>406</v>
      </c>
      <c r="E44" s="6" t="n">
        <v>3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03</v>
      </c>
      <c r="B1" s="2" t="s">
        <v>1</v>
      </c>
    </row>
    <row r="2" spans="1:3">
      <c r="B2" s="2" t="s">
        <v>352</v>
      </c>
      <c r="C2" s="2" t="s">
        <v>702</v>
      </c>
    </row>
    <row r="3" spans="1:3">
      <c r="A3" s="3" t="s">
        <v>804</v>
      </c>
    </row>
    <row r="4" spans="1:3">
      <c r="A4" s="4" t="s">
        <v>805</v>
      </c>
      <c r="B4" s="6" t="n">
        <v>27793</v>
      </c>
      <c r="C4" s="6" t="n">
        <v>8192</v>
      </c>
    </row>
    <row r="5" spans="1:3">
      <c r="A5" s="4" t="s">
        <v>806</v>
      </c>
      <c r="B5" s="5" t="n">
        <v>1335</v>
      </c>
      <c r="C5" s="5" t="n">
        <v>34302</v>
      </c>
    </row>
    <row r="6" spans="1:3">
      <c r="A6" s="4" t="s">
        <v>807</v>
      </c>
    </row>
    <row r="7" spans="1:3">
      <c r="A7" s="3" t="s">
        <v>804</v>
      </c>
    </row>
    <row r="8" spans="1:3">
      <c r="A8" s="4" t="s">
        <v>805</v>
      </c>
      <c r="B8" s="5" t="n">
        <v>27793</v>
      </c>
      <c r="C8" s="5" t="n">
        <v>7668</v>
      </c>
    </row>
    <row r="9" spans="1:3">
      <c r="A9" s="4" t="s">
        <v>806</v>
      </c>
      <c r="B9" s="6" t="n">
        <v>51</v>
      </c>
      <c r="C9" s="5" t="n">
        <v>20976</v>
      </c>
    </row>
    <row r="10" spans="1:3">
      <c r="A10" s="4" t="s">
        <v>808</v>
      </c>
    </row>
    <row r="11" spans="1:3">
      <c r="A11" s="3" t="s">
        <v>804</v>
      </c>
    </row>
    <row r="12" spans="1:3">
      <c r="A12" s="4" t="s">
        <v>809</v>
      </c>
      <c r="B12" s="4" t="s">
        <v>810</v>
      </c>
    </row>
    <row r="13" spans="1:3">
      <c r="A13" s="4" t="s">
        <v>811</v>
      </c>
      <c r="B13" s="5" t="n">
        <v>14</v>
      </c>
    </row>
    <row r="14" spans="1:3">
      <c r="A14" s="4" t="s">
        <v>812</v>
      </c>
      <c r="B14" s="6" t="n">
        <v>950000000</v>
      </c>
    </row>
    <row r="15" spans="1:3">
      <c r="A15" s="4" t="s">
        <v>813</v>
      </c>
      <c r="B15" s="5" t="n">
        <v>32</v>
      </c>
    </row>
    <row r="16" spans="1:3">
      <c r="A16" s="4" t="s">
        <v>814</v>
      </c>
      <c r="B16" s="6" t="n">
        <v>1860000</v>
      </c>
    </row>
    <row r="17" spans="1:3">
      <c r="A17" s="4" t="s">
        <v>815</v>
      </c>
      <c r="B17" s="5" t="n">
        <v>15300</v>
      </c>
    </row>
    <row r="18" spans="1:3">
      <c r="A18" s="4" t="s">
        <v>816</v>
      </c>
      <c r="B18" s="6" t="n">
        <v>3800</v>
      </c>
    </row>
    <row r="19" spans="1:3">
      <c r="A19" s="4" t="s">
        <v>817</v>
      </c>
      <c r="B19" s="4" t="s">
        <v>756</v>
      </c>
    </row>
    <row r="20" spans="1:3">
      <c r="A20" s="4" t="s">
        <v>215</v>
      </c>
    </row>
    <row r="21" spans="1:3">
      <c r="A21" s="3" t="s">
        <v>804</v>
      </c>
    </row>
    <row r="22" spans="1:3">
      <c r="A22" s="4" t="s">
        <v>806</v>
      </c>
      <c r="B22" s="6" t="n">
        <v>1284</v>
      </c>
      <c r="C22" s="5" t="n">
        <v>13103</v>
      </c>
    </row>
    <row r="23" spans="1:3">
      <c r="A23" s="4" t="s">
        <v>216</v>
      </c>
    </row>
    <row r="24" spans="1:3">
      <c r="A24" s="3" t="s">
        <v>804</v>
      </c>
    </row>
    <row r="25" spans="1:3">
      <c r="A25" s="4" t="s">
        <v>805</v>
      </c>
      <c r="C25" s="5" t="n">
        <v>524</v>
      </c>
    </row>
    <row r="26" spans="1:3">
      <c r="A26" s="4" t="s">
        <v>806</v>
      </c>
      <c r="C26" s="6" t="n">
        <v>223</v>
      </c>
    </row>
    <row r="27" spans="1:3">
      <c r="A27" s="4" t="s">
        <v>809</v>
      </c>
      <c r="B27" s="4" t="s">
        <v>818</v>
      </c>
    </row>
    <row r="28" spans="1:3">
      <c r="A28" s="4" t="s">
        <v>819</v>
      </c>
    </row>
    <row r="29" spans="1:3">
      <c r="A29" s="3" t="s">
        <v>804</v>
      </c>
    </row>
    <row r="30" spans="1:3">
      <c r="A30" s="4" t="s">
        <v>820</v>
      </c>
      <c r="B30" s="4" t="s">
        <v>821</v>
      </c>
    </row>
    <row r="31" spans="1:3">
      <c r="A31" s="4" t="s">
        <v>822</v>
      </c>
    </row>
    <row r="32" spans="1:3">
      <c r="A32" s="3" t="s">
        <v>804</v>
      </c>
    </row>
    <row r="33" spans="1:3">
      <c r="A33" s="4" t="s">
        <v>820</v>
      </c>
      <c r="B33" s="4" t="s">
        <v>823</v>
      </c>
    </row>
    <row r="34" spans="1:3">
      <c r="A34" s="4" t="s">
        <v>824</v>
      </c>
    </row>
    <row r="35" spans="1:3">
      <c r="A35" s="3" t="s">
        <v>804</v>
      </c>
    </row>
    <row r="36" spans="1:3">
      <c r="A36" s="4" t="s">
        <v>820</v>
      </c>
      <c r="B36" s="4" t="s">
        <v>825</v>
      </c>
    </row>
    <row r="37" spans="1:3">
      <c r="A37" s="4" t="s">
        <v>826</v>
      </c>
    </row>
    <row r="38" spans="1:3">
      <c r="A38" s="3" t="s">
        <v>804</v>
      </c>
    </row>
    <row r="39" spans="1:3">
      <c r="A39" s="4" t="s">
        <v>820</v>
      </c>
      <c r="B39" s="4" t="s">
        <v>7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2</v>
      </c>
    </row>
    <row r="3" spans="1:3">
      <c r="A3" s="3" t="s">
        <v>804</v>
      </c>
    </row>
    <row r="4" spans="1:3">
      <c r="A4" s="4" t="s">
        <v>828</v>
      </c>
      <c r="B4" s="6" t="n">
        <v>2681000</v>
      </c>
      <c r="C4" s="6" t="n">
        <v>1771000</v>
      </c>
    </row>
    <row r="5" spans="1:3">
      <c r="A5" s="4" t="s">
        <v>829</v>
      </c>
      <c r="B5" s="4" t="s">
        <v>830</v>
      </c>
      <c r="C5" s="4" t="s">
        <v>831</v>
      </c>
    </row>
    <row r="6" spans="1:3">
      <c r="A6" s="4" t="s">
        <v>832</v>
      </c>
      <c r="B6" s="4" t="s">
        <v>810</v>
      </c>
      <c r="C6" s="4" t="s">
        <v>833</v>
      </c>
    </row>
    <row r="7" spans="1:3">
      <c r="A7" s="4" t="s">
        <v>834</v>
      </c>
    </row>
    <row r="8" spans="1:3">
      <c r="A8" s="3" t="s">
        <v>804</v>
      </c>
    </row>
    <row r="9" spans="1:3">
      <c r="A9" s="4" t="s">
        <v>828</v>
      </c>
      <c r="B9" s="6" t="n">
        <v>410000</v>
      </c>
      <c r="C9" s="6" t="n">
        <v>500000</v>
      </c>
    </row>
    <row r="10" spans="1:3">
      <c r="A10" s="4" t="s">
        <v>829</v>
      </c>
      <c r="B10" s="4" t="s">
        <v>835</v>
      </c>
      <c r="C10" s="4" t="s">
        <v>836</v>
      </c>
    </row>
    <row r="11" spans="1:3">
      <c r="A11" s="4" t="s">
        <v>832</v>
      </c>
      <c r="B11" s="4" t="s">
        <v>837</v>
      </c>
      <c r="C11" s="4" t="s">
        <v>838</v>
      </c>
    </row>
    <row r="12" spans="1:3">
      <c r="A12" s="4" t="s">
        <v>839</v>
      </c>
    </row>
    <row r="13" spans="1:3">
      <c r="A13" s="3" t="s">
        <v>804</v>
      </c>
    </row>
    <row r="14" spans="1:3">
      <c r="A14" s="4" t="s">
        <v>828</v>
      </c>
      <c r="B14" s="6" t="n">
        <v>725000</v>
      </c>
      <c r="C14" s="6" t="n">
        <v>410000</v>
      </c>
    </row>
    <row r="15" spans="1:3">
      <c r="A15" s="4" t="s">
        <v>829</v>
      </c>
      <c r="B15" s="4" t="s">
        <v>840</v>
      </c>
      <c r="C15" s="4" t="s">
        <v>835</v>
      </c>
    </row>
    <row r="16" spans="1:3">
      <c r="A16" s="4" t="s">
        <v>832</v>
      </c>
      <c r="B16" s="4" t="s">
        <v>841</v>
      </c>
      <c r="C16" s="4" t="s">
        <v>842</v>
      </c>
    </row>
    <row r="17" spans="1:3">
      <c r="A17" s="4" t="s">
        <v>843</v>
      </c>
    </row>
    <row r="18" spans="1:3">
      <c r="A18" s="3" t="s">
        <v>804</v>
      </c>
    </row>
    <row r="19" spans="1:3">
      <c r="A19" s="4" t="s">
        <v>828</v>
      </c>
      <c r="B19" s="6" t="n">
        <v>516000</v>
      </c>
      <c r="C19" s="6" t="n">
        <v>150000</v>
      </c>
    </row>
    <row r="20" spans="1:3">
      <c r="A20" s="4" t="s">
        <v>829</v>
      </c>
      <c r="B20" s="4" t="s">
        <v>844</v>
      </c>
      <c r="C20" s="4" t="s">
        <v>845</v>
      </c>
    </row>
    <row r="21" spans="1:3">
      <c r="A21" s="4" t="s">
        <v>832</v>
      </c>
      <c r="B21" s="4" t="s">
        <v>846</v>
      </c>
      <c r="C21" s="4" t="s">
        <v>833</v>
      </c>
    </row>
    <row r="22" spans="1:3">
      <c r="A22" s="4" t="s">
        <v>847</v>
      </c>
    </row>
    <row r="23" spans="1:3">
      <c r="A23" s="3" t="s">
        <v>804</v>
      </c>
    </row>
    <row r="24" spans="1:3">
      <c r="A24" s="4" t="s">
        <v>828</v>
      </c>
      <c r="B24" s="6" t="n">
        <v>350000</v>
      </c>
      <c r="C24" s="6" t="n">
        <v>166000</v>
      </c>
    </row>
    <row r="25" spans="1:3">
      <c r="A25" s="4" t="s">
        <v>829</v>
      </c>
      <c r="B25" s="4" t="s">
        <v>848</v>
      </c>
      <c r="C25" s="4" t="s">
        <v>849</v>
      </c>
    </row>
    <row r="26" spans="1:3">
      <c r="A26" s="4" t="s">
        <v>832</v>
      </c>
      <c r="B26" s="4" t="s">
        <v>850</v>
      </c>
      <c r="C26" s="4" t="s">
        <v>851</v>
      </c>
    </row>
    <row r="27" spans="1:3">
      <c r="A27" s="4" t="s">
        <v>852</v>
      </c>
    </row>
    <row r="28" spans="1:3">
      <c r="A28" s="3" t="s">
        <v>804</v>
      </c>
    </row>
    <row r="29" spans="1:3">
      <c r="A29" s="4" t="s">
        <v>828</v>
      </c>
      <c r="B29" s="6" t="n">
        <v>220000</v>
      </c>
      <c r="C29" s="6" t="n">
        <v>125000</v>
      </c>
    </row>
    <row r="30" spans="1:3">
      <c r="A30" s="4" t="s">
        <v>829</v>
      </c>
      <c r="B30" s="4" t="s">
        <v>853</v>
      </c>
      <c r="C30" s="4" t="s">
        <v>854</v>
      </c>
    </row>
    <row r="31" spans="1:3">
      <c r="A31" s="4" t="s">
        <v>832</v>
      </c>
      <c r="B31" s="4" t="s">
        <v>855</v>
      </c>
      <c r="C31" s="4" t="s">
        <v>856</v>
      </c>
    </row>
    <row r="32" spans="1:3">
      <c r="A32" s="4" t="s">
        <v>857</v>
      </c>
    </row>
    <row r="33" spans="1:3">
      <c r="A33" s="3" t="s">
        <v>804</v>
      </c>
    </row>
    <row r="34" spans="1:3">
      <c r="A34" s="4" t="s">
        <v>828</v>
      </c>
      <c r="B34" s="6" t="n">
        <v>260000</v>
      </c>
      <c r="C34" s="6" t="n">
        <v>420000</v>
      </c>
    </row>
    <row r="35" spans="1:3">
      <c r="A35" s="4" t="s">
        <v>829</v>
      </c>
      <c r="B35" s="4" t="s">
        <v>858</v>
      </c>
      <c r="C35" s="4" t="s">
        <v>859</v>
      </c>
    </row>
    <row r="36" spans="1:3">
      <c r="A36" s="4" t="s">
        <v>832</v>
      </c>
      <c r="B36" s="4" t="s">
        <v>860</v>
      </c>
      <c r="C36" s="4" t="s">
        <v>861</v>
      </c>
    </row>
    <row r="37" spans="1:3">
      <c r="A37" s="4" t="s">
        <v>862</v>
      </c>
    </row>
    <row r="38" spans="1:3">
      <c r="A38" s="3" t="s">
        <v>804</v>
      </c>
    </row>
    <row r="39" spans="1:3">
      <c r="A39" s="4" t="s">
        <v>828</v>
      </c>
      <c r="B39" s="6" t="n">
        <v>200000</v>
      </c>
      <c r="C39" s="6" t="n">
        <v>0</v>
      </c>
    </row>
    <row r="40" spans="1:3">
      <c r="A40" s="4" t="s">
        <v>829</v>
      </c>
      <c r="B40" s="4" t="s">
        <v>863</v>
      </c>
      <c r="C40" s="4" t="s">
        <v>864</v>
      </c>
    </row>
    <row r="41" spans="1:3">
      <c r="A41" s="4" t="s">
        <v>832</v>
      </c>
      <c r="B41" s="4" t="s">
        <v>865</v>
      </c>
      <c r="C41" s="4" t="s">
        <v>8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3" t="s">
        <v>804</v>
      </c>
    </row>
    <row r="3" spans="1:3">
      <c r="A3" s="4" t="s">
        <v>828</v>
      </c>
      <c r="B3" s="6" t="n">
        <v>2681000</v>
      </c>
      <c r="C3" s="6" t="n">
        <v>1771000</v>
      </c>
    </row>
    <row r="4" spans="1:3">
      <c r="A4" s="4" t="s">
        <v>868</v>
      </c>
    </row>
    <row r="5" spans="1:3">
      <c r="A5" s="3" t="s">
        <v>804</v>
      </c>
    </row>
    <row r="6" spans="1:3">
      <c r="A6" s="4" t="s">
        <v>828</v>
      </c>
      <c r="B6" s="5" t="n">
        <v>2421000</v>
      </c>
      <c r="C6" s="5" t="n">
        <v>786000</v>
      </c>
    </row>
    <row r="7" spans="1:3">
      <c r="A7" s="4" t="s">
        <v>869</v>
      </c>
    </row>
    <row r="8" spans="1:3">
      <c r="A8" s="3" t="s">
        <v>804</v>
      </c>
    </row>
    <row r="9" spans="1:3">
      <c r="A9" s="4" t="s">
        <v>828</v>
      </c>
      <c r="B9" s="5" t="n">
        <v>50000</v>
      </c>
      <c r="C9" s="5" t="n">
        <v>425000</v>
      </c>
    </row>
    <row r="10" spans="1:3">
      <c r="A10" s="4" t="s">
        <v>870</v>
      </c>
    </row>
    <row r="11" spans="1:3">
      <c r="A11" s="3" t="s">
        <v>804</v>
      </c>
    </row>
    <row r="12" spans="1:3">
      <c r="A12" s="4" t="s">
        <v>828</v>
      </c>
      <c r="B12" s="5" t="n">
        <v>75000</v>
      </c>
      <c r="C12" s="5" t="n">
        <v>325000</v>
      </c>
    </row>
    <row r="13" spans="1:3">
      <c r="A13" s="4" t="s">
        <v>871</v>
      </c>
    </row>
    <row r="14" spans="1:3">
      <c r="A14" s="3" t="s">
        <v>804</v>
      </c>
    </row>
    <row r="15" spans="1:3">
      <c r="A15" s="4" t="s">
        <v>828</v>
      </c>
      <c r="B15" s="5" t="n">
        <v>115000</v>
      </c>
      <c r="C15" s="5" t="n">
        <v>115000</v>
      </c>
    </row>
    <row r="16" spans="1:3">
      <c r="A16" s="4" t="s">
        <v>872</v>
      </c>
    </row>
    <row r="17" spans="1:3">
      <c r="A17" s="3" t="s">
        <v>804</v>
      </c>
    </row>
    <row r="18" spans="1:3">
      <c r="A18" s="4" t="s">
        <v>828</v>
      </c>
      <c r="C18" s="5" t="n">
        <v>100000</v>
      </c>
    </row>
    <row r="19" spans="1:3">
      <c r="A19" s="4" t="s">
        <v>873</v>
      </c>
    </row>
    <row r="20" spans="1:3">
      <c r="A20" s="3" t="s">
        <v>804</v>
      </c>
    </row>
    <row r="21" spans="1:3">
      <c r="A21" s="4" t="s">
        <v>828</v>
      </c>
      <c r="B21" s="6" t="n">
        <v>20000</v>
      </c>
      <c r="C21" s="6" t="n">
        <v>2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5"/>
    <col customWidth="1" max="12" min="12" width="21"/>
  </cols>
  <sheetData>
    <row r="1" spans="1:12">
      <c r="A1" s="1" t="s">
        <v>874</v>
      </c>
      <c r="B1" s="2" t="s">
        <v>351</v>
      </c>
      <c r="J1" s="2" t="s">
        <v>1</v>
      </c>
    </row>
    <row r="2" spans="1:12">
      <c r="B2" s="2" t="s">
        <v>701</v>
      </c>
      <c r="C2" s="2" t="s">
        <v>353</v>
      </c>
      <c r="D2" s="2" t="s">
        <v>354</v>
      </c>
      <c r="E2" s="2" t="s">
        <v>355</v>
      </c>
      <c r="F2" s="2" t="s">
        <v>356</v>
      </c>
      <c r="G2" s="2" t="s">
        <v>357</v>
      </c>
      <c r="H2" s="2" t="s">
        <v>875</v>
      </c>
      <c r="I2" s="2" t="s">
        <v>876</v>
      </c>
      <c r="J2" s="2" t="s">
        <v>701</v>
      </c>
      <c r="K2" s="2" t="s">
        <v>356</v>
      </c>
      <c r="L2" s="2" t="s">
        <v>490</v>
      </c>
    </row>
    <row r="3" spans="1:12">
      <c r="A3" s="3" t="s">
        <v>804</v>
      </c>
    </row>
    <row r="4" spans="1:12">
      <c r="A4" s="4" t="s">
        <v>877</v>
      </c>
      <c r="B4" s="6" t="n">
        <v>10121</v>
      </c>
      <c r="C4" s="6" t="n">
        <v>-945</v>
      </c>
      <c r="D4" s="6" t="n">
        <v>-4422</v>
      </c>
      <c r="E4" s="6" t="n">
        <v>2378</v>
      </c>
      <c r="F4" s="6" t="n">
        <v>16226</v>
      </c>
      <c r="G4" s="6" t="n">
        <v>9493</v>
      </c>
      <c r="H4" s="6" t="n">
        <v>-9385</v>
      </c>
      <c r="I4" s="6" t="n">
        <v>-34843</v>
      </c>
      <c r="J4" s="6" t="n">
        <v>7132</v>
      </c>
      <c r="K4" s="6" t="n">
        <v>-18509</v>
      </c>
      <c r="L4" s="6" t="n">
        <v>-67027</v>
      </c>
    </row>
    <row r="5" spans="1:12">
      <c r="A5" s="4" t="s">
        <v>808</v>
      </c>
    </row>
    <row r="6" spans="1:12">
      <c r="A6" s="3" t="s">
        <v>804</v>
      </c>
    </row>
    <row r="7" spans="1:12">
      <c r="A7" s="4" t="s">
        <v>809</v>
      </c>
      <c r="J7" s="4" t="s">
        <v>810</v>
      </c>
    </row>
    <row r="8" spans="1:12">
      <c r="A8" s="4" t="s">
        <v>878</v>
      </c>
      <c r="B8" s="6" t="n">
        <v>2681000</v>
      </c>
      <c r="F8" s="6" t="n">
        <v>1771000</v>
      </c>
      <c r="J8" s="6" t="n">
        <v>2681000</v>
      </c>
      <c r="K8" s="6" t="n">
        <v>1771000</v>
      </c>
    </row>
    <row r="9" spans="1:12">
      <c r="A9" s="4" t="s">
        <v>879</v>
      </c>
    </row>
    <row r="10" spans="1:12">
      <c r="A10" s="3" t="s">
        <v>804</v>
      </c>
    </row>
    <row r="11" spans="1:12">
      <c r="A11" s="4" t="s">
        <v>820</v>
      </c>
      <c r="B11" s="4" t="s">
        <v>821</v>
      </c>
      <c r="J11" s="4" t="s">
        <v>821</v>
      </c>
    </row>
    <row r="12" spans="1:12">
      <c r="A12" s="4" t="s">
        <v>880</v>
      </c>
    </row>
    <row r="13" spans="1:12">
      <c r="A13" s="3" t="s">
        <v>804</v>
      </c>
    </row>
    <row r="14" spans="1:12">
      <c r="A14" s="4" t="s">
        <v>820</v>
      </c>
      <c r="B14" s="4" t="s">
        <v>825</v>
      </c>
      <c r="J14" s="4" t="s">
        <v>825</v>
      </c>
    </row>
    <row r="15" spans="1:12">
      <c r="A15" s="4" t="s">
        <v>216</v>
      </c>
    </row>
    <row r="16" spans="1:12">
      <c r="A16" s="3" t="s">
        <v>804</v>
      </c>
    </row>
    <row r="17" spans="1:12">
      <c r="A17" s="4" t="s">
        <v>881</v>
      </c>
      <c r="B17" s="6" t="n">
        <v>1000</v>
      </c>
      <c r="J17" s="6" t="n">
        <v>1000</v>
      </c>
    </row>
    <row r="18" spans="1:12">
      <c r="A18" s="4" t="s">
        <v>809</v>
      </c>
      <c r="J18" s="4" t="s">
        <v>818</v>
      </c>
    </row>
    <row r="19" spans="1:12">
      <c r="A19" s="4" t="s">
        <v>882</v>
      </c>
      <c r="F19" s="5" t="n">
        <v>1250</v>
      </c>
      <c r="K19" s="5" t="n">
        <v>1250</v>
      </c>
    </row>
    <row r="20" spans="1:12">
      <c r="A20" s="4" t="s">
        <v>883</v>
      </c>
      <c r="F20" s="6" t="n">
        <v>1250000</v>
      </c>
      <c r="K20" s="6" t="n">
        <v>1250000</v>
      </c>
    </row>
    <row r="21" spans="1:12">
      <c r="A21" s="4" t="s">
        <v>877</v>
      </c>
      <c r="J21" s="6" t="n">
        <v>262</v>
      </c>
      <c r="K21" s="5" t="n">
        <v>-2723</v>
      </c>
      <c r="L21" s="5" t="n">
        <v>-2103</v>
      </c>
    </row>
    <row r="22" spans="1:12">
      <c r="A22" s="4" t="s">
        <v>215</v>
      </c>
    </row>
    <row r="23" spans="1:12">
      <c r="A23" s="3" t="s">
        <v>804</v>
      </c>
    </row>
    <row r="24" spans="1:12">
      <c r="A24" s="4" t="s">
        <v>877</v>
      </c>
      <c r="J24" s="6" t="n">
        <v>-1440</v>
      </c>
      <c r="K24" s="5" t="n">
        <v>11464</v>
      </c>
      <c r="L24" s="6" t="n">
        <v>9323</v>
      </c>
    </row>
    <row r="25" spans="1:12">
      <c r="A25" s="4" t="s">
        <v>884</v>
      </c>
      <c r="J25" s="4" t="s">
        <v>410</v>
      </c>
    </row>
    <row r="26" spans="1:12">
      <c r="A26" s="4" t="s">
        <v>878</v>
      </c>
      <c r="B26" s="6" t="n">
        <v>750000</v>
      </c>
      <c r="F26" s="6" t="n">
        <v>605000</v>
      </c>
      <c r="J26" s="6" t="n">
        <v>750000</v>
      </c>
      <c r="K26" s="6" t="n">
        <v>605000</v>
      </c>
    </row>
    <row r="27" spans="1:12">
      <c r="A27" s="4" t="s">
        <v>885</v>
      </c>
    </row>
    <row r="28" spans="1:12">
      <c r="A28" s="3" t="s">
        <v>804</v>
      </c>
    </row>
    <row r="29" spans="1:12">
      <c r="A29" s="4" t="s">
        <v>820</v>
      </c>
      <c r="B29" s="4" t="s">
        <v>823</v>
      </c>
      <c r="J29" s="4" t="s">
        <v>823</v>
      </c>
    </row>
    <row r="30" spans="1:12">
      <c r="A30" s="4" t="s">
        <v>886</v>
      </c>
    </row>
    <row r="31" spans="1:12">
      <c r="A31" s="3" t="s">
        <v>804</v>
      </c>
    </row>
    <row r="32" spans="1:12">
      <c r="A32" s="4" t="s">
        <v>820</v>
      </c>
      <c r="B32" s="4" t="s">
        <v>715</v>
      </c>
      <c r="J32" s="4" t="s">
        <v>7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90</v>
      </c>
    </row>
    <row r="3" spans="1:4">
      <c r="A3" s="3" t="s">
        <v>171</v>
      </c>
    </row>
    <row r="4" spans="1:4">
      <c r="A4" s="4" t="s">
        <v>117</v>
      </c>
      <c r="B4" s="6" t="n">
        <v>54372</v>
      </c>
      <c r="C4" s="6" t="n">
        <v>22493</v>
      </c>
      <c r="D4" s="6" t="n">
        <v>14704</v>
      </c>
    </row>
    <row r="5" spans="1:4">
      <c r="A5" s="3" t="s">
        <v>172</v>
      </c>
    </row>
    <row r="6" spans="1:4">
      <c r="A6" s="4" t="s">
        <v>103</v>
      </c>
      <c r="D6" s="5" t="n">
        <v>203</v>
      </c>
    </row>
    <row r="7" spans="1:4">
      <c r="A7" s="4" t="s">
        <v>173</v>
      </c>
      <c r="B7" s="5" t="n">
        <v>465</v>
      </c>
      <c r="C7" s="5" t="n">
        <v>452</v>
      </c>
      <c r="D7" s="5" t="n">
        <v>441</v>
      </c>
    </row>
    <row r="8" spans="1:4">
      <c r="A8" s="4" t="s">
        <v>174</v>
      </c>
      <c r="B8" s="5" t="n">
        <v>-2793</v>
      </c>
      <c r="C8" s="5" t="n">
        <v>13777</v>
      </c>
    </row>
    <row r="9" spans="1:4">
      <c r="A9" s="4" t="s">
        <v>111</v>
      </c>
      <c r="B9" s="5" t="n">
        <v>2399</v>
      </c>
      <c r="C9" s="5" t="n">
        <v>1548</v>
      </c>
    </row>
    <row r="10" spans="1:4">
      <c r="A10" s="4" t="s">
        <v>175</v>
      </c>
      <c r="B10" s="5" t="n">
        <v>-378</v>
      </c>
      <c r="C10" s="5" t="n">
        <v>-749</v>
      </c>
    </row>
    <row r="11" spans="1:4">
      <c r="A11" s="4" t="s">
        <v>156</v>
      </c>
      <c r="B11" s="5" t="n">
        <v>82</v>
      </c>
      <c r="C11" s="5" t="n">
        <v>337</v>
      </c>
      <c r="D11" s="5" t="n">
        <v>97</v>
      </c>
    </row>
    <row r="12" spans="1:4">
      <c r="A12" s="4" t="s">
        <v>115</v>
      </c>
      <c r="B12" s="5" t="n">
        <v>-2</v>
      </c>
      <c r="C12" s="5" t="n">
        <v>-12</v>
      </c>
      <c r="D12" s="5" t="n">
        <v>-26</v>
      </c>
    </row>
    <row r="13" spans="1:4">
      <c r="A13" s="4" t="s">
        <v>176</v>
      </c>
      <c r="B13" s="5" t="n">
        <v>-6714</v>
      </c>
      <c r="C13" s="5" t="n">
        <v>-16694</v>
      </c>
      <c r="D13" s="5" t="n">
        <v>-38738</v>
      </c>
    </row>
    <row r="14" spans="1:4">
      <c r="A14" s="4" t="s">
        <v>177</v>
      </c>
      <c r="B14" s="5" t="n">
        <v>-8310</v>
      </c>
      <c r="C14" s="5" t="n">
        <v>27250</v>
      </c>
      <c r="D14" s="5" t="n">
        <v>74247</v>
      </c>
    </row>
    <row r="15" spans="1:4">
      <c r="A15" s="4" t="s">
        <v>178</v>
      </c>
      <c r="B15" s="5" t="n">
        <v>-7132</v>
      </c>
      <c r="C15" s="5" t="n">
        <v>18509</v>
      </c>
      <c r="D15" s="5" t="n">
        <v>67027</v>
      </c>
    </row>
    <row r="16" spans="1:4">
      <c r="A16" s="3" t="s">
        <v>179</v>
      </c>
    </row>
    <row r="17" spans="1:4">
      <c r="A17" s="4" t="s">
        <v>180</v>
      </c>
      <c r="B17" s="5" t="n">
        <v>-1394</v>
      </c>
      <c r="C17" s="5" t="n">
        <v>3722</v>
      </c>
      <c r="D17" s="5" t="n">
        <v>1589</v>
      </c>
    </row>
    <row r="18" spans="1:4">
      <c r="A18" s="4" t="s">
        <v>181</v>
      </c>
      <c r="B18" s="5" t="n">
        <v>415</v>
      </c>
      <c r="C18" s="5" t="n">
        <v>23</v>
      </c>
      <c r="D18" s="5" t="n">
        <v>-589</v>
      </c>
    </row>
    <row r="19" spans="1:4">
      <c r="A19" s="4" t="s">
        <v>182</v>
      </c>
      <c r="B19" s="5" t="n">
        <v>1495</v>
      </c>
      <c r="C19" s="5" t="n">
        <v>-884</v>
      </c>
      <c r="D19" s="5" t="n">
        <v>-234</v>
      </c>
    </row>
    <row r="20" spans="1:4">
      <c r="A20" s="4" t="s">
        <v>183</v>
      </c>
      <c r="B20" s="5" t="n">
        <v>7721</v>
      </c>
      <c r="C20" s="5" t="n">
        <v>-639</v>
      </c>
      <c r="D20" s="5" t="n">
        <v>-2145</v>
      </c>
    </row>
    <row r="21" spans="1:4">
      <c r="A21" s="4" t="s">
        <v>184</v>
      </c>
      <c r="B21" s="5" t="n">
        <v>-787</v>
      </c>
      <c r="C21" s="5" t="n">
        <v>376</v>
      </c>
      <c r="D21" s="5" t="n">
        <v>-5673</v>
      </c>
    </row>
    <row r="22" spans="1:4">
      <c r="A22" s="4" t="s">
        <v>185</v>
      </c>
      <c r="B22" s="5" t="n">
        <v>87301</v>
      </c>
      <c r="C22" s="5" t="n">
        <v>80566</v>
      </c>
      <c r="D22" s="5" t="n">
        <v>91123</v>
      </c>
    </row>
    <row r="23" spans="1:4">
      <c r="A23" s="3" t="s">
        <v>186</v>
      </c>
    </row>
    <row r="24" spans="1:4">
      <c r="A24" s="4" t="s">
        <v>187</v>
      </c>
      <c r="B24" s="5" t="n">
        <v>736900</v>
      </c>
      <c r="C24" s="5" t="n">
        <v>418995</v>
      </c>
      <c r="D24" s="5" t="n">
        <v>745406</v>
      </c>
    </row>
    <row r="25" spans="1:4">
      <c r="A25" s="4" t="s">
        <v>188</v>
      </c>
      <c r="B25" s="5" t="n">
        <v>-2393106</v>
      </c>
      <c r="C25" s="5" t="n">
        <v>-564160</v>
      </c>
      <c r="D25" s="5" t="n">
        <v>-577695</v>
      </c>
    </row>
    <row r="26" spans="1:4">
      <c r="A26" s="4" t="s">
        <v>189</v>
      </c>
      <c r="B26" s="5" t="n">
        <v>1148931</v>
      </c>
      <c r="C26" s="5" t="n">
        <v>1100463</v>
      </c>
      <c r="D26" s="5" t="n">
        <v>1395171</v>
      </c>
    </row>
    <row r="27" spans="1:4">
      <c r="A27" s="4" t="s">
        <v>190</v>
      </c>
      <c r="D27" s="5" t="n">
        <v>-54156</v>
      </c>
    </row>
    <row r="28" spans="1:4">
      <c r="A28" s="4" t="s">
        <v>191</v>
      </c>
      <c r="B28" s="5" t="n">
        <v>6806</v>
      </c>
      <c r="C28" s="5" t="n">
        <v>38369</v>
      </c>
    </row>
    <row r="29" spans="1:4">
      <c r="A29" s="4" t="s">
        <v>192</v>
      </c>
      <c r="B29" s="5" t="n">
        <v>134</v>
      </c>
      <c r="C29" s="5" t="n">
        <v>672</v>
      </c>
      <c r="D29" s="5" t="n">
        <v>455</v>
      </c>
    </row>
    <row r="30" spans="1:4">
      <c r="A30" s="4" t="s">
        <v>193</v>
      </c>
      <c r="B30" s="5" t="n">
        <v>-346</v>
      </c>
      <c r="C30" s="5" t="n">
        <v>-351</v>
      </c>
      <c r="D30" s="5" t="n">
        <v>-1932</v>
      </c>
    </row>
    <row r="31" spans="1:4">
      <c r="A31" s="4" t="s">
        <v>194</v>
      </c>
      <c r="B31" s="5" t="n">
        <v>-500681</v>
      </c>
      <c r="C31" s="5" t="n">
        <v>993988</v>
      </c>
      <c r="D31" s="5" t="n">
        <v>1507249</v>
      </c>
    </row>
    <row r="32" spans="1:4">
      <c r="A32" s="3" t="s">
        <v>195</v>
      </c>
    </row>
    <row r="33" spans="1:4">
      <c r="A33" s="4" t="s">
        <v>196</v>
      </c>
      <c r="B33" s="5" t="n">
        <v>26868172</v>
      </c>
      <c r="C33" s="5" t="n">
        <v>26712207</v>
      </c>
      <c r="D33" s="5" t="n">
        <v>35456138</v>
      </c>
    </row>
    <row r="34" spans="1:4">
      <c r="A34" s="4" t="s">
        <v>197</v>
      </c>
      <c r="B34" s="5" t="n">
        <v>-26413492</v>
      </c>
      <c r="C34" s="5" t="n">
        <v>-27716720</v>
      </c>
      <c r="D34" s="5" t="n">
        <v>-36911350</v>
      </c>
    </row>
    <row r="35" spans="1:4">
      <c r="A35" s="4" t="s">
        <v>198</v>
      </c>
      <c r="B35" s="5" t="n">
        <v>-27350</v>
      </c>
      <c r="C35" s="5" t="n">
        <v>-16055</v>
      </c>
      <c r="D35" s="5" t="n">
        <v>-28075</v>
      </c>
    </row>
    <row r="36" spans="1:4">
      <c r="A36" s="4" t="s">
        <v>199</v>
      </c>
      <c r="B36" s="5" t="n">
        <v>3790</v>
      </c>
      <c r="C36" s="5" t="n">
        <v>-14691</v>
      </c>
      <c r="D36" s="5" t="n">
        <v>-52186</v>
      </c>
    </row>
    <row r="37" spans="1:4">
      <c r="A37" s="4" t="s">
        <v>200</v>
      </c>
      <c r="B37" s="5" t="n">
        <v>-7555</v>
      </c>
      <c r="C37" s="5" t="n">
        <v>-6558</v>
      </c>
      <c r="D37" s="5" t="n">
        <v>-6234</v>
      </c>
    </row>
    <row r="38" spans="1:4">
      <c r="A38" s="4" t="s">
        <v>201</v>
      </c>
      <c r="B38" s="5" t="n">
        <v>-57996</v>
      </c>
      <c r="C38" s="5" t="n">
        <v>-58170</v>
      </c>
      <c r="D38" s="5" t="n">
        <v>-61967</v>
      </c>
    </row>
    <row r="39" spans="1:4">
      <c r="A39" s="4" t="s">
        <v>202</v>
      </c>
      <c r="B39" s="5" t="n">
        <v>394622</v>
      </c>
      <c r="C39" s="5" t="n">
        <v>-1074277</v>
      </c>
      <c r="D39" s="5" t="n">
        <v>-1582607</v>
      </c>
    </row>
    <row r="40" spans="1:4">
      <c r="A40" s="4" t="s">
        <v>203</v>
      </c>
      <c r="B40" s="5" t="n">
        <v>-18758</v>
      </c>
      <c r="C40" s="5" t="n">
        <v>277</v>
      </c>
      <c r="D40" s="5" t="n">
        <v>15765</v>
      </c>
    </row>
    <row r="41" spans="1:4">
      <c r="A41" s="4" t="s">
        <v>204</v>
      </c>
      <c r="B41" s="5" t="n">
        <v>31031</v>
      </c>
      <c r="C41" s="5" t="n">
        <v>30754</v>
      </c>
      <c r="D41" s="5" t="n">
        <v>14989</v>
      </c>
    </row>
    <row r="42" spans="1:4">
      <c r="A42" s="4" t="s">
        <v>205</v>
      </c>
      <c r="B42" s="5" t="n">
        <v>12273</v>
      </c>
      <c r="C42" s="5" t="n">
        <v>31031</v>
      </c>
      <c r="D42" s="5" t="n">
        <v>30754</v>
      </c>
    </row>
    <row r="43" spans="1:4">
      <c r="A43" s="3" t="s">
        <v>206</v>
      </c>
    </row>
    <row r="44" spans="1:4">
      <c r="A44" s="4" t="s">
        <v>207</v>
      </c>
      <c r="B44" s="5" t="n">
        <v>58003</v>
      </c>
      <c r="C44" s="5" t="n">
        <v>58624</v>
      </c>
      <c r="D44" s="5" t="n">
        <v>75931</v>
      </c>
    </row>
    <row r="45" spans="1:4">
      <c r="A45" s="4" t="s">
        <v>208</v>
      </c>
      <c r="C45" s="5" t="n">
        <v>15562</v>
      </c>
      <c r="D45" s="5" t="n">
        <v>56378</v>
      </c>
    </row>
    <row r="46" spans="1:4">
      <c r="A46" s="4" t="s">
        <v>209</v>
      </c>
      <c r="D46" s="5" t="n">
        <v>-24624</v>
      </c>
    </row>
    <row r="47" spans="1:4">
      <c r="A47" s="4" t="s">
        <v>210</v>
      </c>
    </row>
    <row r="48" spans="1:4">
      <c r="A48" s="3" t="s">
        <v>172</v>
      </c>
    </row>
    <row r="49" spans="1:4">
      <c r="A49" s="4" t="s">
        <v>211</v>
      </c>
      <c r="B49" s="5" t="n">
        <v>-150</v>
      </c>
      <c r="C49" s="5" t="n">
        <v>-395</v>
      </c>
      <c r="D49" s="5" t="n">
        <v>-186</v>
      </c>
    </row>
    <row r="50" spans="1:4">
      <c r="A50" s="4" t="s">
        <v>62</v>
      </c>
    </row>
    <row r="51" spans="1:4">
      <c r="A51" s="3" t="s">
        <v>195</v>
      </c>
    </row>
    <row r="52" spans="1:4">
      <c r="A52" s="4" t="s">
        <v>212</v>
      </c>
      <c r="B52" s="5" t="n">
        <v>42312</v>
      </c>
      <c r="C52" s="5" t="n">
        <v>1282</v>
      </c>
      <c r="D52" s="5" t="n">
        <v>10039</v>
      </c>
    </row>
    <row r="53" spans="1:4">
      <c r="A53" s="4" t="s">
        <v>81</v>
      </c>
    </row>
    <row r="54" spans="1:4">
      <c r="A54" s="3" t="s">
        <v>172</v>
      </c>
    </row>
    <row r="55" spans="1:4">
      <c r="A55" s="4" t="s">
        <v>211</v>
      </c>
      <c r="B55" s="5" t="n">
        <v>34080</v>
      </c>
      <c r="C55" s="5" t="n">
        <v>36322</v>
      </c>
      <c r="D55" s="5" t="n">
        <v>46941</v>
      </c>
    </row>
    <row r="56" spans="1:4">
      <c r="A56" s="4" t="s">
        <v>213</v>
      </c>
      <c r="B56" s="5" t="n">
        <v>2168</v>
      </c>
      <c r="C56" s="5" t="n">
        <v>1935</v>
      </c>
      <c r="D56" s="5" t="n">
        <v>7583</v>
      </c>
    </row>
    <row r="57" spans="1:4">
      <c r="A57" s="4" t="s">
        <v>174</v>
      </c>
      <c r="B57" s="5" t="n">
        <v>-2793</v>
      </c>
      <c r="C57" s="5" t="n">
        <v>13777</v>
      </c>
    </row>
    <row r="58" spans="1:4">
      <c r="A58" s="3" t="s">
        <v>186</v>
      </c>
    </row>
    <row r="59" spans="1:4">
      <c r="A59" s="4" t="s">
        <v>187</v>
      </c>
      <c r="B59" s="5" t="n">
        <v>716000</v>
      </c>
      <c r="C59" s="5" t="n">
        <v>401000</v>
      </c>
    </row>
    <row r="60" spans="1:4">
      <c r="A60" s="3" t="s">
        <v>195</v>
      </c>
    </row>
    <row r="61" spans="1:4">
      <c r="A61" s="4" t="s">
        <v>214</v>
      </c>
      <c r="B61" s="5" t="n">
        <v>-13259</v>
      </c>
      <c r="C61" s="5" t="n">
        <v>24428</v>
      </c>
      <c r="D61" s="5" t="n">
        <v>11028</v>
      </c>
    </row>
    <row r="62" spans="1:4">
      <c r="A62" s="4" t="s">
        <v>82</v>
      </c>
    </row>
    <row r="63" spans="1:4">
      <c r="A63" s="3" t="s">
        <v>172</v>
      </c>
    </row>
    <row r="64" spans="1:4">
      <c r="A64" s="4" t="s">
        <v>211</v>
      </c>
      <c r="B64" s="5" t="n">
        <v>3454</v>
      </c>
      <c r="C64" s="5" t="n">
        <v>445</v>
      </c>
      <c r="D64" s="5" t="n">
        <v>129</v>
      </c>
    </row>
    <row r="65" spans="1:4">
      <c r="A65" s="3" t="s">
        <v>186</v>
      </c>
    </row>
    <row r="66" spans="1:4">
      <c r="A66" s="4" t="s">
        <v>187</v>
      </c>
      <c r="C66" s="5" t="n">
        <v>18200</v>
      </c>
    </row>
    <row r="67" spans="1:4">
      <c r="A67" s="4" t="s">
        <v>215</v>
      </c>
    </row>
    <row r="68" spans="1:4">
      <c r="A68" s="3" t="s">
        <v>172</v>
      </c>
    </row>
    <row r="69" spans="1:4">
      <c r="A69" s="4" t="s">
        <v>178</v>
      </c>
      <c r="B69" s="5" t="n">
        <v>1440</v>
      </c>
      <c r="C69" s="5" t="n">
        <v>-11464</v>
      </c>
      <c r="D69" s="5" t="n">
        <v>-9323</v>
      </c>
    </row>
    <row r="70" spans="1:4">
      <c r="A70" s="4" t="s">
        <v>216</v>
      </c>
    </row>
    <row r="71" spans="1:4">
      <c r="A71" s="3" t="s">
        <v>172</v>
      </c>
    </row>
    <row r="72" spans="1:4">
      <c r="A72" s="4" t="s">
        <v>178</v>
      </c>
      <c r="B72" s="6" t="n">
        <v>-262</v>
      </c>
      <c r="C72" s="6" t="n">
        <v>2723</v>
      </c>
      <c r="D72" s="6" t="n">
        <v>21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87</v>
      </c>
      <c r="B1" s="2" t="s">
        <v>1</v>
      </c>
    </row>
    <row r="2" spans="1:4">
      <c r="B2" s="2" t="s">
        <v>2</v>
      </c>
      <c r="C2" s="2" t="s">
        <v>32</v>
      </c>
      <c r="D2" s="2" t="s">
        <v>90</v>
      </c>
    </row>
    <row r="3" spans="1:4">
      <c r="A3" s="3" t="s">
        <v>251</v>
      </c>
    </row>
    <row r="4" spans="1:4">
      <c r="A4" s="4" t="s">
        <v>888</v>
      </c>
      <c r="B4" s="6" t="n">
        <v>627</v>
      </c>
      <c r="C4" s="6" t="n">
        <v>660</v>
      </c>
      <c r="D4" s="6" t="n">
        <v>645</v>
      </c>
    </row>
    <row r="5" spans="1:4">
      <c r="A5" s="4" t="s">
        <v>889</v>
      </c>
      <c r="B5" s="5" t="n">
        <v>145</v>
      </c>
      <c r="C5" s="5" t="n">
        <v>188</v>
      </c>
      <c r="D5" s="5" t="n">
        <v>176</v>
      </c>
    </row>
    <row r="6" spans="1:4">
      <c r="A6" s="4" t="s">
        <v>890</v>
      </c>
      <c r="B6" s="5" t="n">
        <v>410</v>
      </c>
      <c r="C6" s="5" t="n">
        <v>498</v>
      </c>
      <c r="D6" s="5" t="n">
        <v>499</v>
      </c>
    </row>
    <row r="7" spans="1:4">
      <c r="A7" s="4" t="s">
        <v>891</v>
      </c>
      <c r="B7" s="5" t="n">
        <v>430</v>
      </c>
      <c r="C7" s="5" t="n">
        <v>406</v>
      </c>
      <c r="D7" s="5" t="n">
        <v>376</v>
      </c>
    </row>
    <row r="8" spans="1:4">
      <c r="A8" s="4" t="s">
        <v>156</v>
      </c>
      <c r="B8" s="5" t="n">
        <v>82</v>
      </c>
      <c r="C8" s="5" t="n">
        <v>337</v>
      </c>
      <c r="D8" s="5" t="n">
        <v>97</v>
      </c>
    </row>
    <row r="9" spans="1:4">
      <c r="A9" s="4" t="s">
        <v>892</v>
      </c>
      <c r="B9" s="5" t="n">
        <v>417</v>
      </c>
      <c r="C9" s="5" t="n">
        <v>827</v>
      </c>
      <c r="D9" s="5" t="n">
        <v>333</v>
      </c>
    </row>
    <row r="10" spans="1:4">
      <c r="A10" s="4" t="s">
        <v>724</v>
      </c>
      <c r="B10" s="5" t="n">
        <v>154</v>
      </c>
      <c r="C10" s="5" t="n">
        <v>153</v>
      </c>
      <c r="D10" s="5" t="n">
        <v>162</v>
      </c>
    </row>
    <row r="11" spans="1:4">
      <c r="A11" s="4" t="s">
        <v>716</v>
      </c>
      <c r="B11" s="5" t="n">
        <v>528</v>
      </c>
      <c r="C11" s="5" t="n">
        <v>511</v>
      </c>
      <c r="D11" s="5" t="n">
        <v>505</v>
      </c>
    </row>
    <row r="12" spans="1:4">
      <c r="A12" s="4" t="s">
        <v>893</v>
      </c>
      <c r="B12" s="5" t="n">
        <v>156</v>
      </c>
      <c r="C12" s="5" t="n">
        <v>157</v>
      </c>
      <c r="D12" s="5" t="n">
        <v>172</v>
      </c>
    </row>
    <row r="13" spans="1:4">
      <c r="A13" s="4" t="s">
        <v>894</v>
      </c>
      <c r="B13" s="5" t="n">
        <v>236</v>
      </c>
      <c r="C13" s="5" t="n">
        <v>232</v>
      </c>
      <c r="D13" s="5" t="n">
        <v>273</v>
      </c>
    </row>
    <row r="14" spans="1:4">
      <c r="A14" s="4" t="s">
        <v>895</v>
      </c>
      <c r="B14" s="5" t="n">
        <v>136</v>
      </c>
      <c r="C14" s="5" t="n">
        <v>128</v>
      </c>
      <c r="D14" s="5" t="n">
        <v>125</v>
      </c>
    </row>
    <row r="15" spans="1:4">
      <c r="A15" s="4" t="s">
        <v>896</v>
      </c>
      <c r="C15" s="5" t="n">
        <v>44</v>
      </c>
      <c r="D15" s="5" t="n">
        <v>41</v>
      </c>
    </row>
    <row r="16" spans="1:4">
      <c r="A16" s="4" t="s">
        <v>897</v>
      </c>
      <c r="B16" s="5" t="n">
        <v>330</v>
      </c>
      <c r="C16" s="5" t="n">
        <v>311</v>
      </c>
      <c r="D16" s="5" t="n">
        <v>346</v>
      </c>
    </row>
    <row r="17" spans="1:4">
      <c r="A17" s="4" t="s">
        <v>898</v>
      </c>
      <c r="B17" s="5" t="n">
        <v>541</v>
      </c>
      <c r="C17" s="5" t="n">
        <v>401</v>
      </c>
      <c r="D17" s="5" t="n">
        <v>355</v>
      </c>
    </row>
    <row r="18" spans="1:4">
      <c r="A18" s="4" t="s">
        <v>899</v>
      </c>
      <c r="B18" s="5" t="n">
        <v>71</v>
      </c>
      <c r="C18" s="5" t="n">
        <v>51</v>
      </c>
      <c r="D18" s="5" t="n">
        <v>65</v>
      </c>
    </row>
    <row r="19" spans="1:4">
      <c r="A19" s="4" t="s">
        <v>900</v>
      </c>
      <c r="B19" s="5" t="n">
        <v>270</v>
      </c>
      <c r="C19" s="5" t="n">
        <v>254</v>
      </c>
      <c r="D19" s="5" t="n">
        <v>230</v>
      </c>
    </row>
    <row r="20" spans="1:4">
      <c r="A20" s="4" t="s">
        <v>901</v>
      </c>
      <c r="B20" s="5" t="n">
        <v>465</v>
      </c>
      <c r="C20" s="5" t="n">
        <v>452</v>
      </c>
      <c r="D20" s="5" t="n">
        <v>441</v>
      </c>
    </row>
    <row r="21" spans="1:4">
      <c r="A21" s="4" t="s">
        <v>902</v>
      </c>
      <c r="B21" s="5" t="n">
        <v>112</v>
      </c>
      <c r="C21" s="5" t="n">
        <v>112</v>
      </c>
      <c r="D21" s="5" t="n">
        <v>117</v>
      </c>
    </row>
    <row r="22" spans="1:4">
      <c r="A22" s="4" t="s">
        <v>903</v>
      </c>
      <c r="B22" s="5" t="n">
        <v>150</v>
      </c>
      <c r="C22" s="5" t="n">
        <v>168</v>
      </c>
      <c r="D22" s="5" t="n">
        <v>159</v>
      </c>
    </row>
    <row r="23" spans="1:4">
      <c r="A23" s="4" t="s">
        <v>904</v>
      </c>
      <c r="B23" s="5" t="n">
        <v>304</v>
      </c>
      <c r="C23" s="5" t="n">
        <v>307</v>
      </c>
      <c r="D23" s="5" t="n">
        <v>233</v>
      </c>
    </row>
    <row r="24" spans="1:4">
      <c r="A24" s="4" t="s">
        <v>905</v>
      </c>
      <c r="B24" s="5" t="n">
        <v>-19</v>
      </c>
      <c r="C24" s="5" t="n">
        <v>-58</v>
      </c>
      <c r="D24" s="5" t="n">
        <v>-346</v>
      </c>
    </row>
    <row r="25" spans="1:4">
      <c r="A25" s="4" t="s">
        <v>435</v>
      </c>
      <c r="B25" s="5" t="n">
        <v>257</v>
      </c>
      <c r="C25" s="5" t="n">
        <v>197</v>
      </c>
      <c r="D25" s="5" t="n">
        <v>185</v>
      </c>
    </row>
    <row r="26" spans="1:4">
      <c r="A26" s="4" t="s">
        <v>906</v>
      </c>
      <c r="B26" s="6" t="n">
        <v>5802</v>
      </c>
      <c r="C26" s="6" t="n">
        <v>6336</v>
      </c>
      <c r="D26" s="6" t="n">
        <v>51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351</v>
      </c>
      <c r="J1" s="2" t="s">
        <v>1</v>
      </c>
    </row>
    <row r="2" spans="1:12">
      <c r="B2" s="2" t="s">
        <v>2</v>
      </c>
      <c r="C2" s="2" t="s">
        <v>371</v>
      </c>
      <c r="D2" s="2" t="s">
        <v>4</v>
      </c>
      <c r="E2" s="2" t="s">
        <v>372</v>
      </c>
      <c r="F2" s="2" t="s">
        <v>32</v>
      </c>
      <c r="G2" s="2" t="s">
        <v>373</v>
      </c>
      <c r="H2" s="2" t="s">
        <v>374</v>
      </c>
      <c r="I2" s="2" t="s">
        <v>375</v>
      </c>
      <c r="J2" s="2" t="s">
        <v>2</v>
      </c>
      <c r="K2" s="2" t="s">
        <v>32</v>
      </c>
      <c r="L2" s="2" t="s">
        <v>90</v>
      </c>
    </row>
    <row r="3" spans="1:12">
      <c r="A3" s="3" t="s">
        <v>908</v>
      </c>
    </row>
    <row r="4" spans="1:12">
      <c r="A4" s="4" t="s">
        <v>92</v>
      </c>
      <c r="B4" s="6" t="n">
        <v>23891</v>
      </c>
      <c r="C4" s="6" t="n">
        <v>19892</v>
      </c>
      <c r="D4" s="6" t="n">
        <v>15771</v>
      </c>
      <c r="E4" s="6" t="n">
        <v>17103</v>
      </c>
      <c r="F4" s="6" t="n">
        <v>19964</v>
      </c>
      <c r="G4" s="6" t="n">
        <v>18494</v>
      </c>
      <c r="H4" s="6" t="n">
        <v>10690</v>
      </c>
      <c r="I4" s="6" t="n">
        <v>20765</v>
      </c>
      <c r="J4" s="6" t="n">
        <v>76657</v>
      </c>
      <c r="K4" s="6" t="n">
        <v>69912</v>
      </c>
      <c r="L4" s="6" t="n">
        <v>105504</v>
      </c>
    </row>
    <row r="5" spans="1:12">
      <c r="A5" s="4" t="s">
        <v>93</v>
      </c>
      <c r="B5" s="5" t="n">
        <v>9607</v>
      </c>
      <c r="C5" s="5" t="n">
        <v>9352</v>
      </c>
      <c r="D5" s="5" t="n">
        <v>9738</v>
      </c>
      <c r="E5" s="5" t="n">
        <v>9568</v>
      </c>
      <c r="F5" s="5" t="n">
        <v>8667</v>
      </c>
      <c r="G5" s="5" t="n">
        <v>8766</v>
      </c>
      <c r="H5" s="5" t="n">
        <v>9137</v>
      </c>
      <c r="I5" s="5" t="n">
        <v>9281</v>
      </c>
      <c r="J5" s="5" t="n">
        <v>38266</v>
      </c>
      <c r="K5" s="5" t="n">
        <v>35852</v>
      </c>
      <c r="L5" s="5" t="n">
        <v>27131</v>
      </c>
    </row>
    <row r="6" spans="1:12">
      <c r="A6" s="4" t="s">
        <v>94</v>
      </c>
      <c r="B6" s="5" t="n">
        <v>6515</v>
      </c>
      <c r="C6" s="5" t="n">
        <v>6795</v>
      </c>
      <c r="D6" s="5" t="n">
        <v>7060</v>
      </c>
      <c r="E6" s="5" t="n">
        <v>7351</v>
      </c>
      <c r="F6" s="5" t="n">
        <v>7854</v>
      </c>
      <c r="G6" s="5" t="n">
        <v>8359</v>
      </c>
      <c r="H6" s="5" t="n">
        <v>9111</v>
      </c>
      <c r="I6" s="5" t="n">
        <v>9313</v>
      </c>
      <c r="J6" s="5" t="n">
        <v>27720</v>
      </c>
      <c r="K6" s="5" t="n">
        <v>34637</v>
      </c>
      <c r="L6" s="5" t="n">
        <v>12819</v>
      </c>
    </row>
    <row r="7" spans="1:12">
      <c r="A7" s="4" t="s">
        <v>95</v>
      </c>
      <c r="B7" s="5" t="n">
        <v>22</v>
      </c>
      <c r="C7" s="5" t="n">
        <v>25</v>
      </c>
      <c r="D7" s="5" t="n">
        <v>31</v>
      </c>
      <c r="E7" s="5" t="n">
        <v>26</v>
      </c>
      <c r="F7" s="5" t="n">
        <v>17</v>
      </c>
      <c r="G7" s="5" t="n">
        <v>11</v>
      </c>
      <c r="H7" s="5" t="n">
        <v>12</v>
      </c>
      <c r="I7" s="5" t="n">
        <v>12</v>
      </c>
      <c r="J7" s="5" t="n">
        <v>105</v>
      </c>
      <c r="K7" s="5" t="n">
        <v>51</v>
      </c>
      <c r="L7" s="5" t="n">
        <v>44</v>
      </c>
    </row>
    <row r="8" spans="1:12">
      <c r="A8" s="4" t="s">
        <v>96</v>
      </c>
      <c r="B8" s="5" t="n">
        <v>40035</v>
      </c>
      <c r="C8" s="5" t="n">
        <v>36064</v>
      </c>
      <c r="D8" s="5" t="n">
        <v>32600</v>
      </c>
      <c r="E8" s="5" t="n">
        <v>34048</v>
      </c>
      <c r="F8" s="5" t="n">
        <v>36502</v>
      </c>
      <c r="G8" s="5" t="n">
        <v>35630</v>
      </c>
      <c r="H8" s="5" t="n">
        <v>28950</v>
      </c>
      <c r="I8" s="5" t="n">
        <v>39371</v>
      </c>
      <c r="J8" s="5" t="n">
        <v>142748</v>
      </c>
      <c r="K8" s="5" t="n">
        <v>140452</v>
      </c>
      <c r="L8" s="5" t="n">
        <v>145498</v>
      </c>
    </row>
    <row r="9" spans="1:12">
      <c r="A9" s="3" t="s">
        <v>97</v>
      </c>
    </row>
    <row r="10" spans="1:12">
      <c r="A10" s="4" t="s">
        <v>98</v>
      </c>
      <c r="B10" s="5" t="n">
        <v>16881</v>
      </c>
      <c r="C10" s="5" t="n">
        <v>15242</v>
      </c>
      <c r="D10" s="5" t="n">
        <v>11421</v>
      </c>
      <c r="E10" s="5" t="n">
        <v>10411</v>
      </c>
      <c r="F10" s="5" t="n">
        <v>9532</v>
      </c>
      <c r="G10" s="5" t="n">
        <v>8615</v>
      </c>
      <c r="H10" s="5" t="n">
        <v>8960</v>
      </c>
      <c r="I10" s="5" t="n">
        <v>9398</v>
      </c>
      <c r="J10" s="5" t="n">
        <v>53954</v>
      </c>
      <c r="K10" s="5" t="n">
        <v>36505</v>
      </c>
      <c r="L10" s="5" t="n">
        <v>30694</v>
      </c>
    </row>
    <row r="11" spans="1:12">
      <c r="A11" s="4" t="s">
        <v>99</v>
      </c>
      <c r="B11" s="5" t="n">
        <v>6346</v>
      </c>
      <c r="C11" s="5" t="n">
        <v>6626</v>
      </c>
      <c r="D11" s="5" t="n">
        <v>6892</v>
      </c>
      <c r="E11" s="5" t="n">
        <v>7075</v>
      </c>
      <c r="F11" s="5" t="n">
        <v>7548</v>
      </c>
      <c r="G11" s="5" t="n">
        <v>7918</v>
      </c>
      <c r="H11" s="5" t="n">
        <v>8414</v>
      </c>
      <c r="I11" s="5" t="n">
        <v>8599</v>
      </c>
      <c r="J11" s="5" t="n">
        <v>26939</v>
      </c>
      <c r="K11" s="5" t="n">
        <v>32480</v>
      </c>
      <c r="L11" s="5" t="n">
        <v>11645</v>
      </c>
    </row>
    <row r="12" spans="1:12">
      <c r="A12" s="4" t="s">
        <v>100</v>
      </c>
      <c r="B12" s="5" t="n">
        <v>423</v>
      </c>
      <c r="C12" s="5" t="n">
        <v>417</v>
      </c>
      <c r="D12" s="5" t="n">
        <v>401</v>
      </c>
      <c r="E12" s="5" t="n">
        <v>384</v>
      </c>
      <c r="F12" s="5" t="n">
        <v>375</v>
      </c>
      <c r="G12" s="5" t="n">
        <v>360</v>
      </c>
      <c r="H12" s="5" t="n">
        <v>354</v>
      </c>
      <c r="I12" s="5" t="n">
        <v>346</v>
      </c>
      <c r="J12" s="5" t="n">
        <v>1626</v>
      </c>
      <c r="K12" s="5" t="n">
        <v>1435</v>
      </c>
      <c r="L12" s="5" t="n">
        <v>1282</v>
      </c>
    </row>
    <row r="13" spans="1:12">
      <c r="A13" s="4" t="s">
        <v>101</v>
      </c>
      <c r="B13" s="5" t="n">
        <v>23650</v>
      </c>
      <c r="C13" s="5" t="n">
        <v>22285</v>
      </c>
      <c r="D13" s="5" t="n">
        <v>18714</v>
      </c>
      <c r="E13" s="5" t="n">
        <v>17870</v>
      </c>
      <c r="F13" s="5" t="n">
        <v>17455</v>
      </c>
      <c r="G13" s="5" t="n">
        <v>16893</v>
      </c>
      <c r="H13" s="5" t="n">
        <v>17728</v>
      </c>
      <c r="I13" s="5" t="n">
        <v>18343</v>
      </c>
      <c r="J13" s="5" t="n">
        <v>82519</v>
      </c>
      <c r="K13" s="5" t="n">
        <v>70420</v>
      </c>
      <c r="L13" s="5" t="n">
        <v>43621</v>
      </c>
    </row>
    <row r="14" spans="1:12">
      <c r="A14" s="4" t="s">
        <v>102</v>
      </c>
      <c r="B14" s="5" t="n">
        <v>16385</v>
      </c>
      <c r="C14" s="5" t="n">
        <v>13779</v>
      </c>
      <c r="D14" s="5" t="n">
        <v>13886</v>
      </c>
      <c r="E14" s="5" t="n">
        <v>16178</v>
      </c>
      <c r="F14" s="5" t="n">
        <v>19047</v>
      </c>
      <c r="G14" s="5" t="n">
        <v>18737</v>
      </c>
      <c r="H14" s="5" t="n">
        <v>11222</v>
      </c>
      <c r="I14" s="5" t="n">
        <v>21028</v>
      </c>
      <c r="J14" s="5" t="n">
        <v>60229</v>
      </c>
      <c r="K14" s="5" t="n">
        <v>70032</v>
      </c>
      <c r="L14" s="5" t="n">
        <v>101877</v>
      </c>
    </row>
    <row r="15" spans="1:12">
      <c r="A15" s="3" t="s">
        <v>909</v>
      </c>
    </row>
    <row r="16" spans="1:12">
      <c r="A16" s="4" t="s">
        <v>106</v>
      </c>
      <c r="B16" s="5" t="n">
        <v>-1871</v>
      </c>
      <c r="C16" s="5" t="n">
        <v>-1936</v>
      </c>
      <c r="D16" s="5" t="n">
        <v>-1876</v>
      </c>
      <c r="E16" s="5" t="n">
        <v>-1821</v>
      </c>
      <c r="J16" s="5" t="n">
        <v>-7503</v>
      </c>
      <c r="K16" s="5" t="n">
        <v>-7883</v>
      </c>
      <c r="L16" s="5" t="n">
        <v>-8791</v>
      </c>
    </row>
    <row r="17" spans="1:12">
      <c r="A17" s="4" t="s">
        <v>107</v>
      </c>
      <c r="B17" s="5" t="n">
        <v>-1565</v>
      </c>
      <c r="C17" s="5" t="n">
        <v>-1438</v>
      </c>
      <c r="D17" s="5" t="n">
        <v>-1315</v>
      </c>
      <c r="E17" s="5" t="n">
        <v>-1484</v>
      </c>
      <c r="J17" s="5" t="n">
        <v>-5802</v>
      </c>
      <c r="K17" s="5" t="n">
        <v>-6336</v>
      </c>
      <c r="L17" s="5" t="n">
        <v>-5189</v>
      </c>
    </row>
    <row r="18" spans="1:12">
      <c r="A18" s="4" t="s">
        <v>108</v>
      </c>
      <c r="B18" s="5" t="n">
        <v>-3436</v>
      </c>
      <c r="C18" s="5" t="n">
        <v>-3374</v>
      </c>
      <c r="D18" s="5" t="n">
        <v>-3191</v>
      </c>
      <c r="E18" s="5" t="n">
        <v>-3305</v>
      </c>
      <c r="F18" s="5" t="n">
        <v>-3511</v>
      </c>
      <c r="G18" s="5" t="n">
        <v>-3436</v>
      </c>
      <c r="H18" s="5" t="n">
        <v>-3660</v>
      </c>
      <c r="I18" s="5" t="n">
        <v>-3612</v>
      </c>
      <c r="J18" s="5" t="n">
        <v>-13305</v>
      </c>
      <c r="K18" s="5" t="n">
        <v>-14219</v>
      </c>
      <c r="L18" s="5" t="n">
        <v>-13980</v>
      </c>
    </row>
    <row r="19" spans="1:12">
      <c r="A19" s="3" t="s">
        <v>109</v>
      </c>
    </row>
    <row r="20" spans="1:12">
      <c r="A20" s="4" t="s">
        <v>110</v>
      </c>
      <c r="B20" s="5" t="n">
        <v>413</v>
      </c>
      <c r="C20" s="5" t="n">
        <v>397</v>
      </c>
      <c r="D20" s="5" t="n">
        <v>451</v>
      </c>
      <c r="E20" s="5" t="n">
        <v>449</v>
      </c>
      <c r="F20" s="5" t="n">
        <v>425</v>
      </c>
      <c r="G20" s="5" t="n">
        <v>424</v>
      </c>
      <c r="H20" s="5" t="n">
        <v>428</v>
      </c>
      <c r="I20" s="5" t="n">
        <v>410</v>
      </c>
      <c r="J20" s="5" t="n">
        <v>1710</v>
      </c>
      <c r="K20" s="5" t="n">
        <v>1688</v>
      </c>
      <c r="L20" s="5" t="n">
        <v>1594</v>
      </c>
    </row>
    <row r="21" spans="1:12">
      <c r="A21" s="4" t="s">
        <v>910</v>
      </c>
      <c r="C21" s="5" t="n">
        <v>-2276</v>
      </c>
      <c r="D21" s="5" t="n">
        <v>176</v>
      </c>
      <c r="E21" s="5" t="n">
        <v>-68</v>
      </c>
      <c r="F21" s="5" t="n">
        <v>98</v>
      </c>
      <c r="G21" s="5" t="n">
        <v>1206</v>
      </c>
      <c r="I21" s="5" t="n">
        <v>-3239</v>
      </c>
    </row>
    <row r="22" spans="1:12">
      <c r="A22" s="4" t="s">
        <v>111</v>
      </c>
      <c r="C22" s="5" t="n">
        <v>-762</v>
      </c>
      <c r="D22" s="5" t="n">
        <v>-905</v>
      </c>
      <c r="E22" s="5" t="n">
        <v>-732</v>
      </c>
      <c r="F22" s="5" t="n">
        <v>-1548</v>
      </c>
      <c r="J22" s="5" t="n">
        <v>-2399</v>
      </c>
      <c r="K22" s="5" t="n">
        <v>-1548</v>
      </c>
    </row>
    <row r="23" spans="1:12">
      <c r="A23" s="4" t="s">
        <v>112</v>
      </c>
      <c r="B23" s="5" t="n">
        <v>-7279</v>
      </c>
      <c r="C23" s="5" t="n">
        <v>5849</v>
      </c>
      <c r="D23" s="5" t="n">
        <v>4101</v>
      </c>
      <c r="E23" s="5" t="n">
        <v>122</v>
      </c>
      <c r="F23" s="5" t="n">
        <v>-14925</v>
      </c>
      <c r="G23" s="5" t="n">
        <v>1148</v>
      </c>
      <c r="J23" s="5" t="n">
        <v>2793</v>
      </c>
      <c r="K23" s="5" t="n">
        <v>-13777</v>
      </c>
    </row>
    <row r="24" spans="1:12">
      <c r="A24" s="4" t="s">
        <v>113</v>
      </c>
      <c r="E24" s="5" t="n">
        <v>378</v>
      </c>
      <c r="G24" s="5" t="n">
        <v>716</v>
      </c>
      <c r="H24" s="5" t="n">
        <v>33</v>
      </c>
      <c r="J24" s="5" t="n">
        <v>378</v>
      </c>
      <c r="K24" s="5" t="n">
        <v>749</v>
      </c>
    </row>
    <row r="25" spans="1:12">
      <c r="A25" s="4" t="s">
        <v>114</v>
      </c>
      <c r="B25" s="5" t="n">
        <v>10121</v>
      </c>
      <c r="C25" s="5" t="n">
        <v>-945</v>
      </c>
      <c r="D25" s="5" t="n">
        <v>-4422</v>
      </c>
      <c r="E25" s="5" t="n">
        <v>2378</v>
      </c>
      <c r="F25" s="5" t="n">
        <v>16226</v>
      </c>
      <c r="G25" s="5" t="n">
        <v>9493</v>
      </c>
      <c r="H25" s="5" t="n">
        <v>-9385</v>
      </c>
      <c r="I25" s="5" t="n">
        <v>-34843</v>
      </c>
      <c r="J25" s="5" t="n">
        <v>7132</v>
      </c>
      <c r="K25" s="5" t="n">
        <v>-18509</v>
      </c>
      <c r="L25" s="5" t="n">
        <v>-67027</v>
      </c>
    </row>
    <row r="26" spans="1:12">
      <c r="A26" s="4" t="s">
        <v>115</v>
      </c>
      <c r="B26" s="5" t="n">
        <v>-1</v>
      </c>
      <c r="C26" s="5" t="n">
        <v>1</v>
      </c>
      <c r="D26" s="5" t="n">
        <v>1</v>
      </c>
      <c r="E26" s="5" t="n">
        <v>1</v>
      </c>
      <c r="F26" s="5" t="n">
        <v>9</v>
      </c>
      <c r="G26" s="5" t="n">
        <v>1</v>
      </c>
      <c r="H26" s="5" t="n">
        <v>1</v>
      </c>
      <c r="I26" s="5" t="n">
        <v>1</v>
      </c>
      <c r="J26" s="5" t="n">
        <v>2</v>
      </c>
      <c r="K26" s="5" t="n">
        <v>12</v>
      </c>
      <c r="L26" s="5" t="n">
        <v>26</v>
      </c>
    </row>
    <row r="27" spans="1:12">
      <c r="A27" s="4" t="s">
        <v>116</v>
      </c>
      <c r="B27" s="5" t="n">
        <v>3254</v>
      </c>
      <c r="C27" s="5" t="n">
        <v>2264</v>
      </c>
      <c r="D27" s="5" t="n">
        <v>-598</v>
      </c>
      <c r="E27" s="5" t="n">
        <v>2528</v>
      </c>
      <c r="F27" s="5" t="n">
        <v>285</v>
      </c>
      <c r="G27" s="5" t="n">
        <v>12988</v>
      </c>
      <c r="H27" s="5" t="n">
        <v>-8923</v>
      </c>
      <c r="I27" s="5" t="n">
        <v>-37671</v>
      </c>
      <c r="J27" s="5" t="n">
        <v>7448</v>
      </c>
      <c r="K27" s="5" t="n">
        <v>-33320</v>
      </c>
      <c r="L27" s="5" t="n">
        <v>-72990</v>
      </c>
    </row>
    <row r="28" spans="1:12">
      <c r="A28" s="4" t="s">
        <v>117</v>
      </c>
      <c r="B28" s="5" t="n">
        <v>16203</v>
      </c>
      <c r="C28" s="5" t="n">
        <v>12669</v>
      </c>
      <c r="D28" s="5" t="n">
        <v>10097</v>
      </c>
      <c r="E28" s="5" t="n">
        <v>15401</v>
      </c>
      <c r="F28" s="5" t="n">
        <v>15821</v>
      </c>
      <c r="G28" s="5" t="n">
        <v>28289</v>
      </c>
      <c r="H28" s="5" t="n">
        <v>-1361</v>
      </c>
      <c r="I28" s="5" t="n">
        <v>-20255</v>
      </c>
      <c r="J28" s="5" t="n">
        <v>54372</v>
      </c>
      <c r="K28" s="5" t="n">
        <v>22493</v>
      </c>
      <c r="L28" s="5" t="n">
        <v>14704</v>
      </c>
    </row>
    <row r="29" spans="1:12">
      <c r="A29" s="4" t="s">
        <v>118</v>
      </c>
      <c r="B29" s="5" t="n">
        <v>-2277</v>
      </c>
      <c r="C29" s="5" t="n">
        <v>-2115</v>
      </c>
      <c r="D29" s="5" t="n">
        <v>-2025</v>
      </c>
      <c r="E29" s="5" t="n">
        <v>-1755</v>
      </c>
      <c r="F29" s="5" t="n">
        <v>-1660</v>
      </c>
      <c r="G29" s="5" t="n">
        <v>-1651</v>
      </c>
      <c r="H29" s="5" t="n">
        <v>-1636</v>
      </c>
      <c r="I29" s="5" t="n">
        <v>-1636</v>
      </c>
      <c r="J29" s="5" t="n">
        <v>-8173</v>
      </c>
      <c r="K29" s="5" t="n">
        <v>-6583</v>
      </c>
      <c r="L29" s="5" t="n">
        <v>-6437</v>
      </c>
    </row>
    <row r="30" spans="1:12">
      <c r="A30" s="4" t="s">
        <v>119</v>
      </c>
      <c r="B30" s="6" t="n">
        <v>13926</v>
      </c>
      <c r="C30" s="6" t="n">
        <v>10554</v>
      </c>
      <c r="D30" s="6" t="n">
        <v>8072</v>
      </c>
      <c r="E30" s="6" t="n">
        <v>13646</v>
      </c>
      <c r="F30" s="6" t="n">
        <v>14161</v>
      </c>
      <c r="G30" s="6" t="n">
        <v>26638</v>
      </c>
      <c r="H30" s="6" t="n">
        <v>-2997</v>
      </c>
      <c r="I30" s="6" t="n">
        <v>-21891</v>
      </c>
      <c r="J30" s="6" t="n">
        <v>46199</v>
      </c>
      <c r="K30" s="6" t="n">
        <v>15910</v>
      </c>
      <c r="L30" s="6" t="n">
        <v>8267</v>
      </c>
    </row>
    <row r="31" spans="1:12">
      <c r="A31" s="4" t="s">
        <v>120</v>
      </c>
      <c r="B31" s="7" t="n">
        <v>0.14</v>
      </c>
      <c r="C31" s="7" t="n">
        <v>0.11</v>
      </c>
      <c r="D31" s="7" t="n">
        <v>0.08</v>
      </c>
      <c r="E31" s="7" t="n">
        <v>0.14</v>
      </c>
      <c r="F31" s="7" t="n">
        <v>0.15</v>
      </c>
      <c r="G31" s="7" t="n">
        <v>0.28</v>
      </c>
      <c r="H31" s="7" t="n">
        <v>-0.03</v>
      </c>
      <c r="I31" s="7" t="n">
        <v>-0.22</v>
      </c>
      <c r="J31" s="7" t="n">
        <v>0.48</v>
      </c>
      <c r="K31" s="7" t="n">
        <v>0.17</v>
      </c>
      <c r="L31" s="7" t="n">
        <v>0.08</v>
      </c>
    </row>
    <row r="32" spans="1:12">
      <c r="A32" s="4" t="s">
        <v>121</v>
      </c>
      <c r="B32" s="7" t="n">
        <v>0.14</v>
      </c>
      <c r="C32" s="7" t="n">
        <v>0.11</v>
      </c>
      <c r="D32" s="7" t="n">
        <v>0.08</v>
      </c>
      <c r="E32" s="7" t="n">
        <v>0.14</v>
      </c>
      <c r="F32" s="7" t="n">
        <v>0.14</v>
      </c>
      <c r="G32" s="7" t="n">
        <v>0.27</v>
      </c>
      <c r="H32" s="7" t="n">
        <v>-0.03</v>
      </c>
      <c r="I32" s="7" t="n">
        <v>-0.22</v>
      </c>
      <c r="J32" s="7" t="n">
        <v>0.47</v>
      </c>
      <c r="K32" s="7" t="n">
        <v>0.17</v>
      </c>
      <c r="L32" s="7" t="n">
        <v>0.08</v>
      </c>
    </row>
    <row r="33" spans="1:12">
      <c r="A33" s="4" t="s">
        <v>122</v>
      </c>
      <c r="B33" s="5" t="n">
        <v>98074</v>
      </c>
      <c r="C33" s="5" t="n">
        <v>97547</v>
      </c>
      <c r="D33" s="5" t="n">
        <v>95696</v>
      </c>
      <c r="E33" s="5" t="n">
        <v>95705</v>
      </c>
      <c r="F33" s="5" t="n">
        <v>95706000</v>
      </c>
      <c r="G33" s="5" t="n">
        <v>95881000</v>
      </c>
      <c r="H33" s="5" t="n">
        <v>96355000</v>
      </c>
      <c r="I33" s="5" t="n">
        <v>97704000</v>
      </c>
      <c r="J33" s="5" t="n">
        <v>96764000</v>
      </c>
      <c r="K33" s="5" t="n">
        <v>96408000</v>
      </c>
      <c r="L33" s="5" t="n">
        <v>103412000</v>
      </c>
    </row>
    <row r="34" spans="1:12">
      <c r="A34" s="4" t="s">
        <v>123</v>
      </c>
      <c r="B34" s="5" t="n">
        <v>101909</v>
      </c>
      <c r="C34" s="5" t="n">
        <v>100702</v>
      </c>
      <c r="D34" s="5" t="n">
        <v>100590</v>
      </c>
      <c r="E34" s="5" t="n">
        <v>100544</v>
      </c>
      <c r="F34" s="5" t="n">
        <v>100485000</v>
      </c>
      <c r="G34" s="5" t="n">
        <v>100590000</v>
      </c>
      <c r="H34" s="5" t="n">
        <v>96355000</v>
      </c>
      <c r="I34" s="5" t="n">
        <v>97704000</v>
      </c>
      <c r="J34" s="5" t="n">
        <v>100479000</v>
      </c>
      <c r="K34" s="5" t="n">
        <v>101068000</v>
      </c>
      <c r="L34" s="5" t="n">
        <v>107751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0"/>
    <col customWidth="1" max="5" min="5" width="41"/>
    <col customWidth="1" max="6" min="6" width="41"/>
    <col customWidth="1" max="7" min="7" width="31"/>
    <col customWidth="1" max="8" min="8" width="31"/>
    <col customWidth="1" max="9" min="9" width="20"/>
  </cols>
  <sheetData>
    <row r="1" spans="1:9">
      <c r="A1" s="1" t="s">
        <v>911</v>
      </c>
      <c r="B1" s="2" t="s">
        <v>912</v>
      </c>
      <c r="C1" s="2" t="s">
        <v>913</v>
      </c>
      <c r="D1" s="2" t="s">
        <v>914</v>
      </c>
      <c r="E1" s="2" t="s">
        <v>915</v>
      </c>
      <c r="F1" s="2" t="s">
        <v>916</v>
      </c>
      <c r="G1" s="2" t="s">
        <v>917</v>
      </c>
      <c r="H1" s="2" t="s">
        <v>918</v>
      </c>
      <c r="I1" s="2" t="s">
        <v>919</v>
      </c>
    </row>
    <row r="2" spans="1:9">
      <c r="A2" s="3" t="s">
        <v>920</v>
      </c>
    </row>
    <row r="3" spans="1:9">
      <c r="A3" s="4" t="s">
        <v>168</v>
      </c>
      <c r="F3" s="7" t="n">
        <v>0.6</v>
      </c>
      <c r="G3" s="7" t="n">
        <v>0.6</v>
      </c>
      <c r="H3" s="7" t="n">
        <v>0.6</v>
      </c>
    </row>
    <row r="4" spans="1:9">
      <c r="A4" s="4" t="s">
        <v>808</v>
      </c>
    </row>
    <row r="5" spans="1:9">
      <c r="A5" s="3" t="s">
        <v>920</v>
      </c>
    </row>
    <row r="6" spans="1:9">
      <c r="A6" s="4" t="s">
        <v>811</v>
      </c>
      <c r="F6" s="5" t="n">
        <v>14</v>
      </c>
    </row>
    <row r="7" spans="1:9">
      <c r="A7" s="4" t="s">
        <v>921</v>
      </c>
      <c r="F7" s="6" t="n">
        <v>950000000</v>
      </c>
    </row>
    <row r="8" spans="1:9">
      <c r="A8" s="4" t="s">
        <v>813</v>
      </c>
      <c r="F8" s="5" t="n">
        <v>32</v>
      </c>
    </row>
    <row r="9" spans="1:9">
      <c r="A9" s="4" t="s">
        <v>676</v>
      </c>
    </row>
    <row r="10" spans="1:9">
      <c r="A10" s="3" t="s">
        <v>920</v>
      </c>
    </row>
    <row r="11" spans="1:9">
      <c r="A11" s="4" t="s">
        <v>922</v>
      </c>
      <c r="F11" s="5" t="n">
        <v>642431</v>
      </c>
    </row>
    <row r="12" spans="1:9">
      <c r="A12" s="4" t="s">
        <v>677</v>
      </c>
      <c r="F12" s="7" t="n">
        <v>5.89</v>
      </c>
    </row>
    <row r="13" spans="1:9">
      <c r="A13" s="4" t="s">
        <v>923</v>
      </c>
      <c r="F13" s="6" t="n">
        <v>3780</v>
      </c>
    </row>
    <row r="14" spans="1:9">
      <c r="A14" s="4" t="s">
        <v>144</v>
      </c>
    </row>
    <row r="15" spans="1:9">
      <c r="A15" s="3" t="s">
        <v>920</v>
      </c>
    </row>
    <row r="16" spans="1:9">
      <c r="A16" s="4" t="s">
        <v>924</v>
      </c>
      <c r="F16" s="9" t="n">
        <v>4.9174</v>
      </c>
    </row>
    <row r="17" spans="1:9">
      <c r="A17" s="4" t="s">
        <v>168</v>
      </c>
      <c r="C17" s="7" t="n">
        <v>0.15</v>
      </c>
    </row>
    <row r="18" spans="1:9">
      <c r="A18" s="4" t="s">
        <v>169</v>
      </c>
      <c r="F18" s="14" t="n">
        <v>1.5625</v>
      </c>
      <c r="G18" s="9" t="n">
        <v>1.5625</v>
      </c>
      <c r="H18" s="9" t="n">
        <v>1.5625</v>
      </c>
    </row>
    <row r="19" spans="1:9">
      <c r="A19" s="4" t="s">
        <v>694</v>
      </c>
    </row>
    <row r="20" spans="1:9">
      <c r="A20" s="3" t="s">
        <v>920</v>
      </c>
    </row>
    <row r="21" spans="1:9">
      <c r="A21" s="4" t="s">
        <v>922</v>
      </c>
      <c r="F21" s="5" t="n">
        <v>177000</v>
      </c>
    </row>
    <row r="22" spans="1:9">
      <c r="A22" s="4" t="s">
        <v>925</v>
      </c>
      <c r="F22" s="6" t="n">
        <v>5210</v>
      </c>
    </row>
    <row r="23" spans="1:9">
      <c r="A23" s="4" t="s">
        <v>62</v>
      </c>
    </row>
    <row r="24" spans="1:9">
      <c r="A24" s="3" t="s">
        <v>920</v>
      </c>
    </row>
    <row r="25" spans="1:9">
      <c r="A25" s="4" t="s">
        <v>169</v>
      </c>
      <c r="F25" s="10" t="n">
        <v>1.768578</v>
      </c>
      <c r="G25" s="10" t="n">
        <v>1.768578</v>
      </c>
      <c r="H25" s="10" t="n">
        <v>1.768578</v>
      </c>
    </row>
    <row r="26" spans="1:9">
      <c r="A26" s="4" t="s">
        <v>922</v>
      </c>
      <c r="D26" s="5" t="n">
        <v>300000</v>
      </c>
    </row>
    <row r="27" spans="1:9">
      <c r="A27" s="4" t="s">
        <v>925</v>
      </c>
      <c r="F27" s="6" t="n">
        <v>42312</v>
      </c>
      <c r="G27" s="6" t="n">
        <v>1282</v>
      </c>
      <c r="H27" s="6" t="n">
        <v>10039</v>
      </c>
    </row>
    <row r="28" spans="1:9">
      <c r="A28" s="4" t="s">
        <v>698</v>
      </c>
    </row>
    <row r="29" spans="1:9">
      <c r="A29" s="3" t="s">
        <v>920</v>
      </c>
    </row>
    <row r="30" spans="1:9">
      <c r="A30" s="4" t="s">
        <v>922</v>
      </c>
      <c r="F30" s="5" t="n">
        <v>1503141</v>
      </c>
    </row>
    <row r="31" spans="1:9">
      <c r="A31" s="4" t="s">
        <v>925</v>
      </c>
      <c r="E31" s="6" t="n">
        <v>530</v>
      </c>
      <c r="F31" s="6" t="n">
        <v>37100</v>
      </c>
    </row>
    <row r="32" spans="1:9">
      <c r="A32" s="4" t="s">
        <v>60</v>
      </c>
    </row>
    <row r="33" spans="1:9">
      <c r="A33" s="3" t="s">
        <v>920</v>
      </c>
    </row>
    <row r="34" spans="1:9">
      <c r="A34" s="4" t="s">
        <v>169</v>
      </c>
      <c r="F34" s="10" t="n">
        <v>2.156252</v>
      </c>
      <c r="G34" s="10" t="n">
        <v>2.156252</v>
      </c>
      <c r="H34" s="10" t="n">
        <v>2.156252</v>
      </c>
    </row>
    <row r="35" spans="1:9">
      <c r="A35" s="4" t="s">
        <v>926</v>
      </c>
    </row>
    <row r="36" spans="1:9">
      <c r="A36" s="3" t="s">
        <v>920</v>
      </c>
    </row>
    <row r="37" spans="1:9">
      <c r="A37" s="4" t="s">
        <v>811</v>
      </c>
      <c r="E37" s="5" t="n">
        <v>3</v>
      </c>
    </row>
    <row r="38" spans="1:9">
      <c r="A38" s="4" t="s">
        <v>921</v>
      </c>
      <c r="E38" s="6" t="n">
        <v>175000</v>
      </c>
    </row>
    <row r="39" spans="1:9">
      <c r="A39" s="4" t="s">
        <v>813</v>
      </c>
      <c r="E39" s="5" t="n">
        <v>15</v>
      </c>
    </row>
    <row r="40" spans="1:9">
      <c r="A40" s="4" t="s">
        <v>927</v>
      </c>
      <c r="E40" s="6" t="n">
        <v>575000</v>
      </c>
    </row>
    <row r="41" spans="1:9">
      <c r="A41" s="4" t="s">
        <v>928</v>
      </c>
    </row>
    <row r="42" spans="1:9">
      <c r="A42" s="3" t="s">
        <v>920</v>
      </c>
    </row>
    <row r="43" spans="1:9">
      <c r="A43" s="4" t="s">
        <v>922</v>
      </c>
      <c r="E43" s="5" t="n">
        <v>65203</v>
      </c>
    </row>
    <row r="44" spans="1:9">
      <c r="A44" s="4" t="s">
        <v>677</v>
      </c>
      <c r="E44" s="7" t="n">
        <v>4.92</v>
      </c>
    </row>
    <row r="45" spans="1:9">
      <c r="A45" s="4" t="s">
        <v>923</v>
      </c>
      <c r="E45" s="6" t="n">
        <v>321</v>
      </c>
    </row>
    <row r="46" spans="1:9">
      <c r="A46" s="4" t="s">
        <v>929</v>
      </c>
    </row>
    <row r="47" spans="1:9">
      <c r="A47" s="3" t="s">
        <v>920</v>
      </c>
    </row>
    <row r="48" spans="1:9">
      <c r="A48" s="4" t="s">
        <v>924</v>
      </c>
      <c r="I48" s="9" t="n">
        <v>4.9673</v>
      </c>
    </row>
    <row r="49" spans="1:9">
      <c r="A49" s="4" t="s">
        <v>169</v>
      </c>
      <c r="B49" s="10" t="n">
        <v>0.390625</v>
      </c>
    </row>
    <row r="50" spans="1:9">
      <c r="A50" s="4" t="s">
        <v>930</v>
      </c>
    </row>
    <row r="51" spans="1:9">
      <c r="A51" s="3" t="s">
        <v>920</v>
      </c>
    </row>
    <row r="52" spans="1:9">
      <c r="A52" s="4" t="s">
        <v>169</v>
      </c>
      <c r="B52" s="8" t="n">
        <v>0.476563</v>
      </c>
    </row>
    <row r="53" spans="1:9">
      <c r="A53" s="4" t="s">
        <v>931</v>
      </c>
    </row>
    <row r="54" spans="1:9">
      <c r="A54" s="3" t="s">
        <v>920</v>
      </c>
    </row>
    <row r="55" spans="1:9">
      <c r="A55" s="4" t="s">
        <v>922</v>
      </c>
      <c r="E55" s="5" t="n">
        <v>21295</v>
      </c>
    </row>
    <row r="56" spans="1:9">
      <c r="A56" s="4" t="s">
        <v>932</v>
      </c>
      <c r="E56" s="7" t="n">
        <v>25.16</v>
      </c>
    </row>
    <row r="57" spans="1:9">
      <c r="A57" s="4" t="s">
        <v>925</v>
      </c>
      <c r="E57" s="6" t="n">
        <v>530</v>
      </c>
    </row>
    <row r="58" spans="1:9">
      <c r="A58" s="4" t="s">
        <v>933</v>
      </c>
    </row>
    <row r="59" spans="1:9">
      <c r="A59" s="3" t="s">
        <v>920</v>
      </c>
    </row>
    <row r="60" spans="1:9">
      <c r="A60" s="4" t="s">
        <v>169</v>
      </c>
      <c r="B60" s="10" t="n">
        <v>0.5390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934</v>
      </c>
      <c r="B1" s="2" t="s">
        <v>1</v>
      </c>
    </row>
    <row r="2" spans="1:3">
      <c r="B2" s="2" t="s">
        <v>456</v>
      </c>
    </row>
    <row r="3" spans="1:3">
      <c r="A3" s="3" t="s">
        <v>935</v>
      </c>
    </row>
    <row r="4" spans="1:3">
      <c r="A4" s="4" t="s">
        <v>459</v>
      </c>
      <c r="B4" s="5" t="n">
        <v>931</v>
      </c>
    </row>
    <row r="5" spans="1:3">
      <c r="A5" s="4" t="s">
        <v>936</v>
      </c>
      <c r="B5" s="4" t="s">
        <v>462</v>
      </c>
      <c r="C5" s="4" t="s">
        <v>37</v>
      </c>
    </row>
    <row r="6" spans="1:3">
      <c r="A6" s="4" t="s">
        <v>446</v>
      </c>
      <c r="B6" s="6" t="n">
        <v>5335</v>
      </c>
    </row>
    <row r="7" spans="1:3">
      <c r="A7" s="4" t="s">
        <v>447</v>
      </c>
      <c r="B7" s="5" t="n">
        <v>-203</v>
      </c>
    </row>
    <row r="8" spans="1:3">
      <c r="A8" s="4" t="s">
        <v>937</v>
      </c>
      <c r="B8" s="5" t="n">
        <v>639351</v>
      </c>
    </row>
    <row r="9" spans="1:3">
      <c r="A9" s="4" t="s">
        <v>938</v>
      </c>
      <c r="B9" s="5" t="n">
        <v>639351</v>
      </c>
    </row>
    <row r="10" spans="1:3">
      <c r="A10" s="4" t="s">
        <v>939</v>
      </c>
      <c r="B10" s="6" t="n">
        <v>1400</v>
      </c>
      <c r="C10" s="4" t="s">
        <v>463</v>
      </c>
    </row>
    <row r="11" spans="1:3">
      <c r="A11" s="4" t="s">
        <v>940</v>
      </c>
    </row>
    <row r="12" spans="1:3">
      <c r="A12" s="3" t="s">
        <v>935</v>
      </c>
    </row>
    <row r="13" spans="1:3">
      <c r="A13" s="4" t="s">
        <v>459</v>
      </c>
      <c r="B13" s="5" t="n">
        <v>826</v>
      </c>
    </row>
    <row r="14" spans="1:3">
      <c r="A14" s="4" t="s">
        <v>936</v>
      </c>
      <c r="B14" s="4" t="s">
        <v>941</v>
      </c>
      <c r="C14" s="4" t="s">
        <v>37</v>
      </c>
    </row>
    <row r="15" spans="1:3">
      <c r="A15" s="4" t="s">
        <v>942</v>
      </c>
      <c r="B15" s="5" t="n">
        <v>2045</v>
      </c>
      <c r="C15" s="4" t="s">
        <v>943</v>
      </c>
    </row>
    <row r="16" spans="1:3">
      <c r="A16" s="4" t="s">
        <v>944</v>
      </c>
      <c r="B16" s="4" t="s">
        <v>945</v>
      </c>
      <c r="C16" s="4" t="s">
        <v>946</v>
      </c>
    </row>
    <row r="17" spans="1:3">
      <c r="A17" s="4" t="s">
        <v>937</v>
      </c>
      <c r="B17" s="6" t="n">
        <v>565415</v>
      </c>
    </row>
    <row r="18" spans="1:3">
      <c r="A18" s="4" t="s">
        <v>938</v>
      </c>
      <c r="B18" s="5" t="n">
        <v>565415</v>
      </c>
    </row>
    <row r="19" spans="1:3">
      <c r="A19" s="4" t="s">
        <v>939</v>
      </c>
      <c r="B19" s="6" t="n">
        <v>591</v>
      </c>
      <c r="C19" s="4" t="s">
        <v>463</v>
      </c>
    </row>
    <row r="20" spans="1:3">
      <c r="A20" s="4" t="s">
        <v>947</v>
      </c>
    </row>
    <row r="21" spans="1:3">
      <c r="A21" s="3" t="s">
        <v>935</v>
      </c>
    </row>
    <row r="22" spans="1:3">
      <c r="A22" s="4" t="s">
        <v>459</v>
      </c>
      <c r="B22" s="5" t="n">
        <v>1</v>
      </c>
    </row>
    <row r="23" spans="1:3">
      <c r="A23" s="4" t="s">
        <v>936</v>
      </c>
      <c r="B23" s="4" t="s">
        <v>948</v>
      </c>
      <c r="C23" s="4" t="s">
        <v>37</v>
      </c>
    </row>
    <row r="24" spans="1:3">
      <c r="A24" s="4" t="s">
        <v>942</v>
      </c>
      <c r="B24" s="5" t="n">
        <v>2045</v>
      </c>
      <c r="C24" s="4" t="s">
        <v>943</v>
      </c>
    </row>
    <row r="25" spans="1:3">
      <c r="A25" s="4" t="s">
        <v>944</v>
      </c>
      <c r="B25" s="4" t="s">
        <v>945</v>
      </c>
      <c r="C25" s="4" t="s">
        <v>946</v>
      </c>
    </row>
    <row r="26" spans="1:3">
      <c r="A26" s="4" t="s">
        <v>937</v>
      </c>
      <c r="B26" s="6" t="n">
        <v>799</v>
      </c>
    </row>
    <row r="27" spans="1:3">
      <c r="A27" s="4" t="s">
        <v>938</v>
      </c>
      <c r="B27" s="6" t="n">
        <v>799</v>
      </c>
    </row>
    <row r="28" spans="1:3">
      <c r="A28" s="4" t="s">
        <v>949</v>
      </c>
    </row>
    <row r="29" spans="1:3">
      <c r="A29" s="3" t="s">
        <v>935</v>
      </c>
    </row>
    <row r="30" spans="1:3">
      <c r="A30" s="4" t="s">
        <v>459</v>
      </c>
      <c r="B30" s="5" t="n">
        <v>69</v>
      </c>
    </row>
    <row r="31" spans="1:3">
      <c r="A31" s="4" t="s">
        <v>936</v>
      </c>
      <c r="B31" s="4" t="s">
        <v>950</v>
      </c>
      <c r="C31" s="4" t="s">
        <v>37</v>
      </c>
    </row>
    <row r="32" spans="1:3">
      <c r="A32" s="4" t="s">
        <v>942</v>
      </c>
      <c r="B32" s="5" t="n">
        <v>2045</v>
      </c>
      <c r="C32" s="4" t="s">
        <v>943</v>
      </c>
    </row>
    <row r="33" spans="1:3">
      <c r="A33" s="4" t="s">
        <v>944</v>
      </c>
      <c r="B33" s="4" t="s">
        <v>945</v>
      </c>
      <c r="C33" s="4" t="s">
        <v>946</v>
      </c>
    </row>
    <row r="34" spans="1:3">
      <c r="A34" s="4" t="s">
        <v>937</v>
      </c>
      <c r="B34" s="6" t="n">
        <v>41602</v>
      </c>
    </row>
    <row r="35" spans="1:3">
      <c r="A35" s="4" t="s">
        <v>938</v>
      </c>
      <c r="B35" s="6" t="n">
        <v>41602</v>
      </c>
    </row>
    <row r="36" spans="1:3">
      <c r="A36" s="4" t="s">
        <v>951</v>
      </c>
    </row>
    <row r="37" spans="1:3">
      <c r="A37" s="3" t="s">
        <v>935</v>
      </c>
    </row>
    <row r="38" spans="1:3">
      <c r="A38" s="4" t="s">
        <v>459</v>
      </c>
      <c r="B38" s="5" t="n">
        <v>35</v>
      </c>
    </row>
    <row r="39" spans="1:3">
      <c r="A39" s="4" t="s">
        <v>936</v>
      </c>
      <c r="B39" s="4" t="s">
        <v>952</v>
      </c>
      <c r="C39" s="4" t="s">
        <v>37</v>
      </c>
    </row>
    <row r="40" spans="1:3">
      <c r="A40" s="4" t="s">
        <v>942</v>
      </c>
      <c r="B40" s="5" t="n">
        <v>2045</v>
      </c>
      <c r="C40" s="4" t="s">
        <v>943</v>
      </c>
    </row>
    <row r="41" spans="1:3">
      <c r="A41" s="4" t="s">
        <v>944</v>
      </c>
      <c r="B41" s="4" t="s">
        <v>945</v>
      </c>
      <c r="C41" s="4" t="s">
        <v>946</v>
      </c>
    </row>
    <row r="42" spans="1:3">
      <c r="A42" s="4" t="s">
        <v>937</v>
      </c>
      <c r="B42" s="6" t="n">
        <v>26403</v>
      </c>
    </row>
    <row r="43" spans="1:3">
      <c r="A43" s="4" t="s">
        <v>938</v>
      </c>
      <c r="B43" s="5" t="n">
        <v>26403</v>
      </c>
    </row>
    <row r="44" spans="1:3">
      <c r="A44" s="4" t="s">
        <v>939</v>
      </c>
      <c r="B44" s="6" t="n">
        <v>809</v>
      </c>
      <c r="C44" s="4" t="s">
        <v>463</v>
      </c>
    </row>
    <row r="45" spans="1:3">
      <c r="A45" s="4" t="s">
        <v>953</v>
      </c>
    </row>
    <row r="46" spans="1:3">
      <c r="A46" s="3" t="s">
        <v>935</v>
      </c>
    </row>
    <row r="47" spans="1:3">
      <c r="A47" s="4" t="s">
        <v>459</v>
      </c>
      <c r="B47" s="5" t="n">
        <v>12</v>
      </c>
    </row>
    <row r="48" spans="1:3">
      <c r="A48" s="4" t="s">
        <v>936</v>
      </c>
      <c r="B48" s="4" t="s">
        <v>954</v>
      </c>
      <c r="C48" s="4" t="s">
        <v>37</v>
      </c>
    </row>
    <row r="49" spans="1:3">
      <c r="A49" s="4" t="s">
        <v>942</v>
      </c>
      <c r="B49" s="5" t="n">
        <v>2045</v>
      </c>
      <c r="C49" s="4" t="s">
        <v>943</v>
      </c>
    </row>
    <row r="50" spans="1:3">
      <c r="A50" s="4" t="s">
        <v>944</v>
      </c>
      <c r="B50" s="4" t="s">
        <v>945</v>
      </c>
      <c r="C50" s="4" t="s">
        <v>946</v>
      </c>
    </row>
    <row r="51" spans="1:3">
      <c r="A51" s="4" t="s">
        <v>937</v>
      </c>
      <c r="B51" s="6" t="n">
        <v>2417</v>
      </c>
    </row>
    <row r="52" spans="1:3">
      <c r="A52" s="4" t="s">
        <v>938</v>
      </c>
      <c r="B52" s="6" t="n">
        <v>2417</v>
      </c>
    </row>
    <row r="53" spans="1:3">
      <c r="A53" s="4" t="s">
        <v>955</v>
      </c>
    </row>
    <row r="54" spans="1:3">
      <c r="A54" s="3" t="s">
        <v>935</v>
      </c>
    </row>
    <row r="55" spans="1:3">
      <c r="A55" s="4" t="s">
        <v>459</v>
      </c>
      <c r="B55" s="5" t="n">
        <v>191</v>
      </c>
    </row>
    <row r="56" spans="1:3">
      <c r="A56" s="4" t="s">
        <v>936</v>
      </c>
      <c r="B56" s="4" t="s">
        <v>956</v>
      </c>
      <c r="C56" s="4" t="s">
        <v>37</v>
      </c>
    </row>
    <row r="57" spans="1:3">
      <c r="A57" s="4" t="s">
        <v>942</v>
      </c>
      <c r="B57" s="5" t="n">
        <v>2045</v>
      </c>
      <c r="C57" s="4" t="s">
        <v>943</v>
      </c>
    </row>
    <row r="58" spans="1:3">
      <c r="A58" s="4" t="s">
        <v>944</v>
      </c>
      <c r="B58" s="4" t="s">
        <v>945</v>
      </c>
      <c r="C58" s="4" t="s">
        <v>946</v>
      </c>
    </row>
    <row r="59" spans="1:3">
      <c r="A59" s="4" t="s">
        <v>937</v>
      </c>
      <c r="B59" s="6" t="n">
        <v>85538</v>
      </c>
    </row>
    <row r="60" spans="1:3">
      <c r="A60" s="4" t="s">
        <v>938</v>
      </c>
      <c r="B60" s="6" t="n">
        <v>85538</v>
      </c>
    </row>
    <row r="61" spans="1:3">
      <c r="A61" s="4" t="s">
        <v>957</v>
      </c>
    </row>
    <row r="62" spans="1:3">
      <c r="A62" s="3" t="s">
        <v>935</v>
      </c>
    </row>
    <row r="63" spans="1:3">
      <c r="A63" s="4" t="s">
        <v>459</v>
      </c>
      <c r="B63" s="5" t="n">
        <v>393</v>
      </c>
    </row>
    <row r="64" spans="1:3">
      <c r="A64" s="4" t="s">
        <v>936</v>
      </c>
      <c r="B64" s="4" t="s">
        <v>956</v>
      </c>
      <c r="C64" s="4" t="s">
        <v>37</v>
      </c>
    </row>
    <row r="65" spans="1:3">
      <c r="A65" s="4" t="s">
        <v>942</v>
      </c>
      <c r="B65" s="5" t="n">
        <v>2045</v>
      </c>
      <c r="C65" s="4" t="s">
        <v>943</v>
      </c>
    </row>
    <row r="66" spans="1:3">
      <c r="A66" s="4" t="s">
        <v>944</v>
      </c>
      <c r="B66" s="4" t="s">
        <v>945</v>
      </c>
      <c r="C66" s="4" t="s">
        <v>946</v>
      </c>
    </row>
    <row r="67" spans="1:3">
      <c r="A67" s="4" t="s">
        <v>937</v>
      </c>
      <c r="B67" s="6" t="n">
        <v>235489</v>
      </c>
    </row>
    <row r="68" spans="1:3">
      <c r="A68" s="4" t="s">
        <v>938</v>
      </c>
      <c r="B68" s="5" t="n">
        <v>235489</v>
      </c>
    </row>
    <row r="69" spans="1:3">
      <c r="A69" s="4" t="s">
        <v>939</v>
      </c>
      <c r="B69" s="6" t="n">
        <v>591</v>
      </c>
      <c r="C69" s="4" t="s">
        <v>463</v>
      </c>
    </row>
    <row r="70" spans="1:3">
      <c r="A70" s="4" t="s">
        <v>958</v>
      </c>
    </row>
    <row r="71" spans="1:3">
      <c r="A71" s="3" t="s">
        <v>935</v>
      </c>
    </row>
    <row r="72" spans="1:3">
      <c r="A72" s="4" t="s">
        <v>459</v>
      </c>
      <c r="B72" s="5" t="n">
        <v>202</v>
      </c>
    </row>
    <row r="73" spans="1:3">
      <c r="A73" s="4" t="s">
        <v>936</v>
      </c>
      <c r="B73" s="4" t="s">
        <v>959</v>
      </c>
      <c r="C73" s="4" t="s">
        <v>37</v>
      </c>
    </row>
    <row r="74" spans="1:3">
      <c r="A74" s="4" t="s">
        <v>942</v>
      </c>
      <c r="B74" s="5" t="n">
        <v>2045</v>
      </c>
      <c r="C74" s="4" t="s">
        <v>943</v>
      </c>
    </row>
    <row r="75" spans="1:3">
      <c r="A75" s="4" t="s">
        <v>944</v>
      </c>
      <c r="B75" s="4" t="s">
        <v>945</v>
      </c>
      <c r="C75" s="4" t="s">
        <v>946</v>
      </c>
    </row>
    <row r="76" spans="1:3">
      <c r="A76" s="4" t="s">
        <v>937</v>
      </c>
      <c r="B76" s="6" t="n">
        <v>158208</v>
      </c>
    </row>
    <row r="77" spans="1:3">
      <c r="A77" s="4" t="s">
        <v>938</v>
      </c>
      <c r="B77" s="5" t="n">
        <v>158208</v>
      </c>
    </row>
    <row r="78" spans="1:3">
      <c r="A78" s="4" t="s">
        <v>939</v>
      </c>
      <c r="B78" s="6" t="n">
        <v>809</v>
      </c>
      <c r="C78" s="4" t="s">
        <v>463</v>
      </c>
    </row>
    <row r="79" spans="1:3">
      <c r="A79" s="6" t="n">
        <v>900000</v>
      </c>
    </row>
    <row r="80" spans="1:3">
      <c r="A80" s="3" t="s">
        <v>935</v>
      </c>
    </row>
    <row r="81" spans="1:3">
      <c r="A81" s="4" t="s">
        <v>459</v>
      </c>
      <c r="B81" s="5" t="n">
        <v>133</v>
      </c>
    </row>
    <row r="82" spans="1:3">
      <c r="A82" s="4" t="s">
        <v>936</v>
      </c>
      <c r="B82" s="4" t="s">
        <v>960</v>
      </c>
      <c r="C82" s="4" t="s">
        <v>37</v>
      </c>
    </row>
    <row r="83" spans="1:3">
      <c r="A83" s="4" t="s">
        <v>942</v>
      </c>
      <c r="B83" s="5" t="n">
        <v>2045</v>
      </c>
      <c r="C83" s="4" t="s">
        <v>943</v>
      </c>
    </row>
    <row r="84" spans="1:3">
      <c r="A84" s="4" t="s">
        <v>944</v>
      </c>
      <c r="B84" s="4" t="s">
        <v>945</v>
      </c>
      <c r="C84" s="4" t="s">
        <v>946</v>
      </c>
    </row>
    <row r="85" spans="1:3">
      <c r="A85" s="4" t="s">
        <v>937</v>
      </c>
      <c r="B85" s="6" t="n">
        <v>152567</v>
      </c>
    </row>
    <row r="86" spans="1:3">
      <c r="A86" s="4" t="s">
        <v>938</v>
      </c>
      <c r="B86" s="6" t="n">
        <v>152567</v>
      </c>
    </row>
    <row r="87" spans="1:3"/>
    <row r="88" spans="1:3">
      <c r="A88" s="4" t="s">
        <v>37</v>
      </c>
      <c r="B88" s="4" t="s">
        <v>475</v>
      </c>
    </row>
    <row r="89" spans="1:3">
      <c r="A89" s="4" t="s">
        <v>463</v>
      </c>
      <c r="B89" s="4" t="s">
        <v>961</v>
      </c>
    </row>
    <row r="90" spans="1:3">
      <c r="A90" s="4" t="s">
        <v>943</v>
      </c>
      <c r="B90" s="4" t="s">
        <v>962</v>
      </c>
    </row>
    <row r="91" spans="1:3">
      <c r="A91" s="4" t="s">
        <v>946</v>
      </c>
      <c r="B91" s="4" t="s">
        <v>963</v>
      </c>
    </row>
  </sheetData>
  <mergeCells count="8">
    <mergeCell ref="A1:A2"/>
    <mergeCell ref="B1:C1"/>
    <mergeCell ref="B2:C2"/>
    <mergeCell ref="A87:C87"/>
    <mergeCell ref="B88:C88"/>
    <mergeCell ref="B89:C89"/>
    <mergeCell ref="B90:C90"/>
    <mergeCell ref="B91:C9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2</v>
      </c>
    </row>
    <row r="3" spans="1:3">
      <c r="A3" s="3" t="s">
        <v>257</v>
      </c>
    </row>
    <row r="4" spans="1:3">
      <c r="A4" s="4" t="s">
        <v>450</v>
      </c>
      <c r="B4" s="6" t="n">
        <v>744462</v>
      </c>
      <c r="C4" s="6" t="n">
        <v>969172</v>
      </c>
    </row>
    <row r="5" spans="1:3">
      <c r="A5" s="3" t="s">
        <v>451</v>
      </c>
    </row>
    <row r="6" spans="1:3">
      <c r="A6" s="4" t="s">
        <v>452</v>
      </c>
      <c r="B6" s="5" t="n">
        <v>-102569</v>
      </c>
      <c r="C6" s="5" t="n">
        <v>-221615</v>
      </c>
    </row>
    <row r="7" spans="1:3">
      <c r="A7" s="4" t="s">
        <v>453</v>
      </c>
      <c r="B7" s="5" t="n">
        <v>-2542</v>
      </c>
      <c r="C7" s="5" t="n">
        <v>-3095</v>
      </c>
    </row>
    <row r="8" spans="1:3">
      <c r="A8" s="4" t="s">
        <v>454</v>
      </c>
      <c r="B8" s="6" t="n">
        <v>639351</v>
      </c>
      <c r="C8" s="6" t="n">
        <v>7444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3:18Z</dcterms:created>
  <dcterms:modified xmlns:dcterms="http://purl.org/dc/terms/" xmlns:xsi="http://www.w3.org/2001/XMLSchema-instance" xsi:type="dcterms:W3CDTF">2018-02-28T16:23:18Z</dcterms:modified>
</cp:coreProperties>
</file>